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mpany Overview"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Net Income (Loss) Per Share" sheetId="11" state="visible" r:id="rId11"/>
    <sheet xmlns:r="http://schemas.openxmlformats.org/officeDocument/2006/relationships" name="Stockholders' Equity" sheetId="12" state="visible" r:id="rId12"/>
    <sheet xmlns:r="http://schemas.openxmlformats.org/officeDocument/2006/relationships" name="Stock-based Compensation" sheetId="13" state="visible" r:id="rId13"/>
    <sheet xmlns:r="http://schemas.openxmlformats.org/officeDocument/2006/relationships" name="Goodwill and Intangible Assets" sheetId="14" state="visible" r:id="rId14"/>
    <sheet xmlns:r="http://schemas.openxmlformats.org/officeDocument/2006/relationships" name="Financing Arrangements" sheetId="15" state="visible" r:id="rId15"/>
    <sheet xmlns:r="http://schemas.openxmlformats.org/officeDocument/2006/relationships" name="Commitments and Contingencies" sheetId="16" state="visible" r:id="rId16"/>
    <sheet xmlns:r="http://schemas.openxmlformats.org/officeDocument/2006/relationships" name="Geographic Data" sheetId="17" state="visible" r:id="rId17"/>
    <sheet xmlns:r="http://schemas.openxmlformats.org/officeDocument/2006/relationships" name="Fair Value Measurement" sheetId="18" state="visible" r:id="rId18"/>
    <sheet xmlns:r="http://schemas.openxmlformats.org/officeDocument/2006/relationships" name="Income Taxes" sheetId="19" state="visible" r:id="rId19"/>
    <sheet xmlns:r="http://schemas.openxmlformats.org/officeDocument/2006/relationships" name="Supplemental Guarantor Informat"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Acquisitions (Tables)" sheetId="23" state="visible" r:id="rId23"/>
    <sheet xmlns:r="http://schemas.openxmlformats.org/officeDocument/2006/relationships" name="Net Income (Loss) Per Share (Ta" sheetId="24" state="visible" r:id="rId24"/>
    <sheet xmlns:r="http://schemas.openxmlformats.org/officeDocument/2006/relationships" name="Stockholders' Equity (Tables)" sheetId="25" state="visible" r:id="rId25"/>
    <sheet xmlns:r="http://schemas.openxmlformats.org/officeDocument/2006/relationships" name="Stock-based Compensation (Table" sheetId="26" state="visible" r:id="rId26"/>
    <sheet xmlns:r="http://schemas.openxmlformats.org/officeDocument/2006/relationships" name="Goodwill and Intangible Assets " sheetId="27" state="visible" r:id="rId27"/>
    <sheet xmlns:r="http://schemas.openxmlformats.org/officeDocument/2006/relationships" name="Financing Arrangements (Tables)" sheetId="28" state="visible" r:id="rId28"/>
    <sheet xmlns:r="http://schemas.openxmlformats.org/officeDocument/2006/relationships" name="Commitments and Contingencies (" sheetId="29" state="visible" r:id="rId29"/>
    <sheet xmlns:r="http://schemas.openxmlformats.org/officeDocument/2006/relationships" name="Geographic Data (Tables)" sheetId="30" state="visible" r:id="rId30"/>
    <sheet xmlns:r="http://schemas.openxmlformats.org/officeDocument/2006/relationships" name="Supplemental Guarantor Inform31" sheetId="31" state="visible" r:id="rId31"/>
    <sheet xmlns:r="http://schemas.openxmlformats.org/officeDocument/2006/relationships" name="Company Overview - Additional I" sheetId="32" state="visible" r:id="rId32"/>
    <sheet xmlns:r="http://schemas.openxmlformats.org/officeDocument/2006/relationships" name="Summary of Significant Accoun33" sheetId="33" state="visible" r:id="rId33"/>
    <sheet xmlns:r="http://schemas.openxmlformats.org/officeDocument/2006/relationships" name="Acquisitions - Additional Infor" sheetId="34" state="visible" r:id="rId34"/>
    <sheet xmlns:r="http://schemas.openxmlformats.org/officeDocument/2006/relationships" name="Acquisitions - Schedule of Reco" sheetId="35" state="visible" r:id="rId35"/>
    <sheet xmlns:r="http://schemas.openxmlformats.org/officeDocument/2006/relationships" name="Acquisitions - Business Acquisi" sheetId="36" state="visible" r:id="rId36"/>
    <sheet xmlns:r="http://schemas.openxmlformats.org/officeDocument/2006/relationships" name="Net Income (Loss) Per Share - C" sheetId="37" state="visible" r:id="rId37"/>
    <sheet xmlns:r="http://schemas.openxmlformats.org/officeDocument/2006/relationships" name="Net Income (Loss) Per Share - S" sheetId="38" state="visible" r:id="rId38"/>
    <sheet xmlns:r="http://schemas.openxmlformats.org/officeDocument/2006/relationships" name="Stockholders' Equity - Schedule" sheetId="39" state="visible" r:id="rId39"/>
    <sheet xmlns:r="http://schemas.openxmlformats.org/officeDocument/2006/relationships" name="Stockholders' Equity - Addition" sheetId="40" state="visible" r:id="rId40"/>
    <sheet xmlns:r="http://schemas.openxmlformats.org/officeDocument/2006/relationships" name="Stockholders' Equity - Reclassi" sheetId="41" state="visible" r:id="rId41"/>
    <sheet xmlns:r="http://schemas.openxmlformats.org/officeDocument/2006/relationships" name="Stock-based Compensation - Addi" sheetId="42" state="visible" r:id="rId42"/>
    <sheet xmlns:r="http://schemas.openxmlformats.org/officeDocument/2006/relationships" name="Stock-based Compensation - Fair" sheetId="43" state="visible" r:id="rId43"/>
    <sheet xmlns:r="http://schemas.openxmlformats.org/officeDocument/2006/relationships" name="Stock-based compensation - Stoc" sheetId="44" state="visible" r:id="rId44"/>
    <sheet xmlns:r="http://schemas.openxmlformats.org/officeDocument/2006/relationships" name="Stock-based compensation - St45" sheetId="45" state="visible" r:id="rId45"/>
    <sheet xmlns:r="http://schemas.openxmlformats.org/officeDocument/2006/relationships" name="Stock-based Compensation - Rest" sheetId="46" state="visible" r:id="rId46"/>
    <sheet xmlns:r="http://schemas.openxmlformats.org/officeDocument/2006/relationships" name="Stock-based Compensation - Re47" sheetId="47" state="visible" r:id="rId47"/>
    <sheet xmlns:r="http://schemas.openxmlformats.org/officeDocument/2006/relationships" name="Stock-based Compensation - Sche" sheetId="48" state="visible" r:id="rId48"/>
    <sheet xmlns:r="http://schemas.openxmlformats.org/officeDocument/2006/relationships" name="Goodwill and Intangible Asset49" sheetId="49" state="visible" r:id="rId49"/>
    <sheet xmlns:r="http://schemas.openxmlformats.org/officeDocument/2006/relationships" name="Goodwill and Intangible Asset50" sheetId="50" state="visible" r:id="rId50"/>
    <sheet xmlns:r="http://schemas.openxmlformats.org/officeDocument/2006/relationships" name="Goodwill and Intangible Asset51" sheetId="51" state="visible" r:id="rId51"/>
    <sheet xmlns:r="http://schemas.openxmlformats.org/officeDocument/2006/relationships" name="Goodwill and Intangible Asset52" sheetId="52" state="visible" r:id="rId52"/>
    <sheet xmlns:r="http://schemas.openxmlformats.org/officeDocument/2006/relationships" name="Financing Arrangements - Long-t" sheetId="53" state="visible" r:id="rId53"/>
    <sheet xmlns:r="http://schemas.openxmlformats.org/officeDocument/2006/relationships" name="Financing Arrangements - Long54" sheetId="54" state="visible" r:id="rId54"/>
    <sheet xmlns:r="http://schemas.openxmlformats.org/officeDocument/2006/relationships" name="Financing Arrangements - Additi" sheetId="55" state="visible" r:id="rId55"/>
    <sheet xmlns:r="http://schemas.openxmlformats.org/officeDocument/2006/relationships" name="Commitments and Contingencies -" sheetId="56" state="visible" r:id="rId56"/>
    <sheet xmlns:r="http://schemas.openxmlformats.org/officeDocument/2006/relationships" name="Commitments and Contingencies57" sheetId="57" state="visible" r:id="rId57"/>
    <sheet xmlns:r="http://schemas.openxmlformats.org/officeDocument/2006/relationships" name="Geographic Data - Schedule Of G" sheetId="58" state="visible" r:id="rId58"/>
    <sheet xmlns:r="http://schemas.openxmlformats.org/officeDocument/2006/relationships" name="Fair Value Measurement - Additi" sheetId="59" state="visible" r:id="rId59"/>
    <sheet xmlns:r="http://schemas.openxmlformats.org/officeDocument/2006/relationships" name="Income Taxes - Additional Infor" sheetId="60" state="visible" r:id="rId60"/>
    <sheet xmlns:r="http://schemas.openxmlformats.org/officeDocument/2006/relationships" name="Supplemental Guarantor Inform61" sheetId="61" state="visible" r:id="rId61"/>
    <sheet xmlns:r="http://schemas.openxmlformats.org/officeDocument/2006/relationships" name="Supplemental Guarantor Inform62" sheetId="62" state="visible" r:id="rId62"/>
    <sheet xmlns:r="http://schemas.openxmlformats.org/officeDocument/2006/relationships" name="Supplemental Guarantor Inform63" sheetId="63" state="visible" r:id="rId63"/>
    <sheet xmlns:r="http://schemas.openxmlformats.org/officeDocument/2006/relationships" name="Supplemental Guarantor Inform64" sheetId="64" state="visible" r:id="rId64"/>
    <sheet xmlns:r="http://schemas.openxmlformats.org/officeDocument/2006/relationships" name="Subsequent Events - Additional " sheetId="65" state="visible" r:id="rId65"/>
  </sheets>
  <definedNames/>
  <calcPr calcId="124519" fullCalcOnLoad="1"/>
</workbook>
</file>

<file path=xl/sharedStrings.xml><?xml version="1.0" encoding="utf-8"?>
<sst xmlns="http://schemas.openxmlformats.org/spreadsheetml/2006/main" uniqueCount="639">
  <si>
    <t>Document And Entity Information - shares</t>
  </si>
  <si>
    <t>9 Months Ended</t>
  </si>
  <si>
    <t>Jun. 30, 2018</t>
  </si>
  <si>
    <t>Jul. 31, 2018</t>
  </si>
  <si>
    <t>Document And Entity Information [Abstract]</t>
  </si>
  <si>
    <t>Document Type</t>
  </si>
  <si>
    <t>10-Q</t>
  </si>
  <si>
    <t>Amendment Flag</t>
  </si>
  <si>
    <t>false</t>
  </si>
  <si>
    <t>Document Period End Date</t>
  </si>
  <si>
    <t>Jun. 30,
		2018</t>
  </si>
  <si>
    <t>Document Fiscal Year Focus</t>
  </si>
  <si>
    <t>Document Fiscal Period Focus</t>
  </si>
  <si>
    <t>Q3</t>
  </si>
  <si>
    <t>Trading Symbol</t>
  </si>
  <si>
    <t>BECN</t>
  </si>
  <si>
    <t>Entity Registrant Name</t>
  </si>
  <si>
    <t>BEACON ROOFING SUPPLY INC</t>
  </si>
  <si>
    <t>Entity Central Index Key</t>
  </si>
  <si>
    <t>Current Fiscal Year End Date</t>
  </si>
  <si>
    <t>--09-30</t>
  </si>
  <si>
    <t>Entity Filer Category</t>
  </si>
  <si>
    <t>Large Accelerated Filer</t>
  </si>
  <si>
    <t>Entity Common Stock, Shares Outstanding</t>
  </si>
  <si>
    <t>Consolidated Balance Sheets - USD ($) $ in Thousands</t>
  </si>
  <si>
    <t>Sep. 30, 2017</t>
  </si>
  <si>
    <t>Jun. 30, 2017</t>
  </si>
  <si>
    <t>Current assets:</t>
  </si>
  <si>
    <t>Cash and cash equivalents</t>
  </si>
  <si>
    <t>Accounts receivable, less allowance of $13,963, $11,829 and $13,253 as of June 30, 2018, September 30, 2017 and June 30, 2017, respectively</t>
  </si>
  <si>
    <t>Inventories, net</t>
  </si>
  <si>
    <t>Prepaid expenses and other current assets</t>
  </si>
  <si>
    <t>Total current assets</t>
  </si>
  <si>
    <t>Property and equipment, net</t>
  </si>
  <si>
    <t>Goodwill</t>
  </si>
  <si>
    <t>Intangibles, net</t>
  </si>
  <si>
    <t>Other assets, net</t>
  </si>
  <si>
    <t>Total Assets</t>
  </si>
  <si>
    <t>Current liabilities:</t>
  </si>
  <si>
    <t>Accounts payable</t>
  </si>
  <si>
    <t>Accrued expenses</t>
  </si>
  <si>
    <t>Current portions of long-term debt</t>
  </si>
  <si>
    <t>Total current liabilities</t>
  </si>
  <si>
    <t>Borrowings under revolving lines of credit, net</t>
  </si>
  <si>
    <t>Long-term debt, net</t>
  </si>
  <si>
    <t>Deferred income taxes, net</t>
  </si>
  <si>
    <t>Long-term obligations under equipment financing and other, net</t>
  </si>
  <si>
    <t>Other long-term liabilities</t>
  </si>
  <si>
    <t>Total liabilities</t>
  </si>
  <si>
    <t>Commitments and contingencies (Note 9)</t>
  </si>
  <si>
    <t xml:space="preserve"> </t>
  </si>
  <si>
    <t>Convertible preferred stock; $0.01 par value; 400,000 shares authorized, issued and outstanding as of June 30, 2018; none authorized, issued and outstanding as of September 30, 2017 or June 30, 2017</t>
  </si>
  <si>
    <t>Stockholders' equity:</t>
  </si>
  <si>
    <t>Common stock (voting); $0.01 par value; 100,000,000 shares authorized; 68,105,113 issued and outstanding as of June 30, 2018; 67,700,858 issued and outstanding as of September 30, 2017; 60,361,035 issued and outstanding at June 30, 2017</t>
  </si>
  <si>
    <t>Undesignated preferred stock; 5,000,000 shares authorized, none issued or outstanding</t>
  </si>
  <si>
    <t>Additional paid-in capital</t>
  </si>
  <si>
    <t>Retained earnings</t>
  </si>
  <si>
    <t>Accumulated other comprehensive loss</t>
  </si>
  <si>
    <t>Total stockholders' equity</t>
  </si>
  <si>
    <t>Total Liabilities and Stockholders' Equity</t>
  </si>
  <si>
    <t>Consolidated Balance Sheets (Parenthetical) - USD ($) $ in Thousands</t>
  </si>
  <si>
    <t>Statement Of Financial Position [Abstract]</t>
  </si>
  <si>
    <t>Accounts receivable, allowances</t>
  </si>
  <si>
    <t>Convertible preferred stock, par value</t>
  </si>
  <si>
    <t>Convertible preferred stock, shares authorized</t>
  </si>
  <si>
    <t>Convertible preferred stock, shares issued</t>
  </si>
  <si>
    <t>Convertible preferred stock, shares outstanding</t>
  </si>
  <si>
    <t>Common stock (voting), par value</t>
  </si>
  <si>
    <t>Common stock (voting), shares authorized</t>
  </si>
  <si>
    <t>Common Stock (Voting), issued</t>
  </si>
  <si>
    <t>Common Stock (voting), outstanding</t>
  </si>
  <si>
    <t>Undesignated Preferred Stock, shares authorized</t>
  </si>
  <si>
    <t>Undesignated Preferred Stock, issued</t>
  </si>
  <si>
    <t>Undesignated Preferred Stock, outstanding</t>
  </si>
  <si>
    <t>Consolidated Statements of Operations - USD ($) $ in Thousands</t>
  </si>
  <si>
    <t>3 Months Ended</t>
  </si>
  <si>
    <t>Income Statement [Abstract]</t>
  </si>
  <si>
    <t>Net sales</t>
  </si>
  <si>
    <t>Cost of products sold</t>
  </si>
  <si>
    <t>Gross profit</t>
  </si>
  <si>
    <t>Operating expense:</t>
  </si>
  <si>
    <t>Selling, general and administrative</t>
  </si>
  <si>
    <t>Depreciation</t>
  </si>
  <si>
    <t>Amortization</t>
  </si>
  <si>
    <t>Total operating expense</t>
  </si>
  <si>
    <t>Income (loss) from operations</t>
  </si>
  <si>
    <t>Interest expense, financing costs, and other</t>
  </si>
  <si>
    <t>Income (loss) before provision for income taxes</t>
  </si>
  <si>
    <t>Provision for (benefit from) income taxes</t>
  </si>
  <si>
    <t>Net income (loss)</t>
  </si>
  <si>
    <t>Dividends on preferred shares</t>
  </si>
  <si>
    <t>[1]</t>
  </si>
  <si>
    <t>Net income (loss) attributable to common shareholders</t>
  </si>
  <si>
    <t>Weighted-average common stock outstanding:</t>
  </si>
  <si>
    <t>Basic</t>
  </si>
  <si>
    <t>Diluted</t>
  </si>
  <si>
    <t>Net income (loss) per share:</t>
  </si>
  <si>
    <t>[2]</t>
  </si>
  <si>
    <t>For the three months ended June 30, 2018, $6.0 million is comprised entirely of cumulative dividends that are undeclared as of period end. For the nine months ended June 30, 2018, $12.0 million is comprised of the $6.0 million undeclared cumulative dividends as well as an additional $6.0 million of preferred share dividends that had been declared and paid as of period end.</t>
  </si>
  <si>
    <t>See Note 4 for detailed calculations and further discussion.</t>
  </si>
  <si>
    <t>Consolidated Statements of Operations (Parenthetical) - USD ($) $ in Thousands</t>
  </si>
  <si>
    <t>Cumulative preferred share dividends undeclared</t>
  </si>
  <si>
    <t>Preferred share dividends declared and paid</t>
  </si>
  <si>
    <t>Consolidated Statements of Comprehensive Income - USD ($) $ in Thousands</t>
  </si>
  <si>
    <t>Statement Of Income And Comprehensive Income [Abstract]</t>
  </si>
  <si>
    <t>Other comprehensive income (loss):</t>
  </si>
  <si>
    <t>Foreign currency translation adjustment</t>
  </si>
  <si>
    <t>Total other comprehensive income (loss)</t>
  </si>
  <si>
    <t>Comprehensive income (loss)</t>
  </si>
  <si>
    <t>Consolidated Statements of Cash Flows - USD ($) $ in Thousands</t>
  </si>
  <si>
    <t>Operating Activities</t>
  </si>
  <si>
    <t>Adjustments to reconcile net income to net cash provided by operating activities:</t>
  </si>
  <si>
    <t>Depreciation and amortization</t>
  </si>
  <si>
    <t>Stock-based compensation</t>
  </si>
  <si>
    <t>Certain interest expense and other financing costs</t>
  </si>
  <si>
    <t>Loss on debt extinguishment</t>
  </si>
  <si>
    <t>Gain on sale of fixed assets</t>
  </si>
  <si>
    <t>Deferred income taxes</t>
  </si>
  <si>
    <t>Changes in operating assets and liabilities, net of the effects of businesses acquired:</t>
  </si>
  <si>
    <t>Accounts receivable</t>
  </si>
  <si>
    <t>Inventories</t>
  </si>
  <si>
    <t>Prepaid expenses and other assets</t>
  </si>
  <si>
    <t>Accounts payable and accrued expenses</t>
  </si>
  <si>
    <t>Other liabilities</t>
  </si>
  <si>
    <t>Net cash provided by (used in) operating activities</t>
  </si>
  <si>
    <t>Investing Activities</t>
  </si>
  <si>
    <t>Purchases of property and equipment</t>
  </si>
  <si>
    <t>Acquisition of businesses, net</t>
  </si>
  <si>
    <t>Proceeds from the sale of assets</t>
  </si>
  <si>
    <t>Net cash provided by (used in) investing activities</t>
  </si>
  <si>
    <t>Financing Activities</t>
  </si>
  <si>
    <t>Borrowings under revolving lines of credit</t>
  </si>
  <si>
    <t>Repayments under revolving lines of credit</t>
  </si>
  <si>
    <t>Borrowings under term loan</t>
  </si>
  <si>
    <t>Repayments under term loan</t>
  </si>
  <si>
    <t>Borrowings under senior notes</t>
  </si>
  <si>
    <t>Payment of debt issuance costs</t>
  </si>
  <si>
    <t>Repayments under equipment financing facilities and other</t>
  </si>
  <si>
    <t>Proceeds from issuance of convertible preferred stock</t>
  </si>
  <si>
    <t>Payment of stock issuance costs</t>
  </si>
  <si>
    <t>Payment of dividends on preferred stock</t>
  </si>
  <si>
    <t>Proceeds from issuance of common stock related to equity awards</t>
  </si>
  <si>
    <t>Taxes paid related to net share settlement of equity awards</t>
  </si>
  <si>
    <t>Net cash provided by (used in) financing activities</t>
  </si>
  <si>
    <t>Effect of exchange rate changes on cash and cash equivalents</t>
  </si>
  <si>
    <t>Net increase (decrease) in cash and cash equivalents</t>
  </si>
  <si>
    <t>Cash and cash equivalents, beginning of period</t>
  </si>
  <si>
    <t>Cash and cash equivalents, end of period</t>
  </si>
  <si>
    <t>Cash paid during the period for:</t>
  </si>
  <si>
    <t>Interest</t>
  </si>
  <si>
    <t>Income taxes, net of tax refunds</t>
  </si>
  <si>
    <t>Includes impact of provisional amounts recognized relating to estimated impact of Tax Cuts and Jobs Act of 2017 – see Note 12 for further discussion</t>
  </si>
  <si>
    <t>Company Overview</t>
  </si>
  <si>
    <t>Organization Consolidation And Presentation Of Financial Statements [Abstract]</t>
  </si>
  <si>
    <t xml:space="preserve">1. Company Overview Beacon Roofing Supply, Inc. (the “Company”) was incorporated in the state of Delaware on August 22, 1997 and is the largest publicly traded distributor of residential and non-residential roofing materials and complementary building products in the United States and Canada. On January 2, 2018, the Company finalized its acquisition of Allied Building Products Corp., a New Jersey corporation, and an affiliated entity (together “Allied”) for $2.625 billion, subject to certain working capital and other adjustments (see Note 3 for further discussion). Allied engages in the distribution of roofing materials, drywall, ceiling tile, and related accessories in the United States and was a wholly-owned subsidiary of Oldcastle Distribution, Inc. The Company operates its business under regional and local trade names and, as of June 30, 2018, the Company serviced customers in all 50 states within the United States and 6 provinces in Canada. The Company’s material subsidiaries are Beacon Sales Acquisition, Inc., Allied Building Products, LLC and Beacon Roofing Supply Canada Company. </t>
  </si>
  <si>
    <t>Summary of Significant Accounting Policies</t>
  </si>
  <si>
    <t>Accounting Policies [Abstract]</t>
  </si>
  <si>
    <t xml:space="preserve">2. Summary of Significant Accounting Policies Basis of Presentation Beacon Roofing Supply, Inc. (the “Company”) prepared the condensed consolidated financial statements in accordance with U.S. generally accepted accounting principles (“GAAP”) for interim financial information and the requirements of the Securities and Exchange Commission (“SEC”). As permitted under those rules, certain footnotes or other financial information have been condensed or omitted. Certain prior period amounts have been reclassified to conform to current period presentation. The balance sheet as of June 30, 2017 has been presented for a better understanding of the impact of seasonal fluctuations on the Company’s financial condition. In management’s opinion, the financial statements include all normal and recurring adjustments that are considered necessary for the fair presentation of the Company’s financial position and operating results. The results for the three and nine months ended June 30, 2018 are not necessarily indicative of the results to be expected for the twelve months ending September 30, 2018 (“fiscal year 2018” or “2018”). The three-month periods ended June 30, 2018 and 2017 each had 64 business days and the nine-month periods ended June 30, 2018 and 2017 each had 189 business days, respectively. These interim Condensed Consolidated Financial Statements should be read in conjunction with the audited Consolidated Financial Statements and Notes thereto contained in the Company’s fiscal year 2017 (“2017”) Annual Report on Form 10-K for the year ended September 30, 2017. Use of Estimates The preparation of consolidated financial statements in conformity with GAAP requires management to make estimates and assumptions that affect the amounts reported in these consolidated financial statements and accompanying notes. Significant items subject to such estimates include inventories, purchase price allocations, recoverability of goodwill and intangibles, and income taxes. Actual amounts could differ from those estimates. Recent Accounting Pronouncements—Adopted In March 2016, the FASB issued ASU 2016-09, “ Compensation—Stock Compensation: Improvements to Employee Share-Based Payment Accounting.” In November 2016, the FASB issued ASU 2016-18, “ Restricted Cash.” Recent Accounting Pronouncements—Not Yet Adopted In May 2014, the FASB issued ASU 2014-09, “ Revenue from Contracts with Customers In February 2016, the FASB issued ASU 2016-02, “ Leases In June 2016, the FASB issued ASU 2016-13, “ Financial Instruments – Credit Losses: Measurement of Credit Losses on Financial Instruments.” In January 2017, the FASB issued ASU 2017-01, “ Business Combinations: Clarifying the Definition of a Business.” In January 2017, the FASB issued ASU 2017-04, “ Simplifying the Accounting for Goodwill Impairment.” In May 2017, the FASB issued ASU 2017-09, “Scope of Modification Accounting.” In February 2018, the FASB issued ASU 2018-02, “Income Statement – Reporting Comprehensive Income.” </t>
  </si>
  <si>
    <t>Acquisitions</t>
  </si>
  <si>
    <t>Business Combinations [Abstract]</t>
  </si>
  <si>
    <t xml:space="preserve">3. Acquisitions Allied Building Products Corp. On January 2, 2018 (the “Closing Date”), the Company completed its previously announced acquisition (the “Allied Acquisition”) of all the outstanding capital stock of Allied Building Products Corp. and an affiliated entity (together, “Allied”), pursuant to that certain Stock Purchase Agreement, dated August 24, 2017 (the “Stock Purchase Agreement”), among the Company, Oldcastle, Inc., as parent, and Oldcastle Distribution, Inc., as seller, for approximately $2.625 billion in cash, subject to a working capital and certain other adjustments as set forth in the Stock Purchase Agreement (the “Purchase Price”). As of June 30, 2018, the Company recorded a net working capital adjustment of $88.1 million. In connection with the Allied Acquisition, on the Closing Date the Company entered into (i) a new term loan agreement with Citibank, N.A., providing for a term loan B facility with an initial commitment of $970.0 million and (ii) an amended and restated credit agreement with Wells Fargo Bank, N.A., providing for a senior secured asset-based revolving credit facility with an initial commitment of $1.30 billion. Base borrowing rates on these facilities are at LIBOR plus 1.25% and LIBOR plus 2.25%, respectively. In connection with the Allied Acquisition, on the Closing Date, the Company completed the sale of 400,000 shares of Series A Cumulative Convertible Participating Preferred Stock, par value $0.01 per share (the “Preferred Stock”), with an aggregate liquidation preference of $400.0 million, at a purchase price of $1,000 per share, to CD&amp;R Boulder Holdings, L.P., pursuant to that certain Investment Agreement, dated as of August 24, 2017, with CD&amp;R Boulder Holdings, L.P. and Clayton, Dubilier &amp; Rice Fund IX, L.P. (solely for the purpose of limited provisions therein) (the “Convertible Preferred Stock Purchase”). The $400.0 million in proceeds from the Convertible Preferred Stock Purchase were used to finance, in part, the Purchase Price. The Preferred Stock is convertible perpetual participating preferred stock of the Company, and conversion of the Preferred Stock into $0.01 par value shares of the Company’s common stock will be at a conversion price of $41.26 per share. The Preferred Stock accumulates dividends at a rate of 6.0% per annum (payable in cash or in-kind, subject to certain conditions). The Preferred Stock is not mandatorily redeemable; therefore it is classified on the Company’s consolidated balance sheets as mezzanine equity and recognized at $399.2 million (the $400.0 million proceeds received on the Closing Date, net of $0.8 million of issuance costs). Allied’s results of operations have been included with Company’s consolidated results beginning January 2, 2018. Allied distributed products in 208 locations across 31 states as of the date of the close. The Allied Acquisition has been accounted for as a business combination in accordance with the requirements of ASC 805 Business Combinations
January 2, 2018
January 2, 2018
(as reported at March 31, 2018)
Adjustments
(as adjusted at June 30, 2018)
Cash
$
19,322
$
(19,153
)
$
169
Accounts receivable
315,485
7,477
322,962
Inventory
322,705
(8,047
)
314,658
Prepaid and other current assets
59,279
15,865
75,144
Property, plant, and equipment
139,528
(168
)
139,360
Goodwill
1,130,635
(61,137
)
1,069,498
Intangible assets
1,037,000
10,000
1,047,000
Current liabilities
(271,252
)
18,204
(253,048
)
Non-current liabilities
(6,820
)
4,175
(2,645
)
Total purchase price
$
2,745,882
$
(32,784
)
$
2,713,098
The purchase accounting entries above assume the Company will make a Section 338(h)(10) election under the current U.S. tax code. As of June 30, 2018 the Company had not made this election, but expects to do so in in the fourth quarter of fiscal year 2018 and has reflected the impact of this future election in its fiscal year 2018 tax provision accordingly. Upon making the Section 338(h)(10) election, the Company will then determine the amount of Allied goodwill that will become tax deductible. All of the Company’s goodwill plus the indefinite-lived trade name are tested for impairment annually, and all acquired goodwill and intangible assets are subject to review for impairment should future indicators of impairment develop. There were no material contingencies assumed as part of the Allied acquisition. Net sales from the Allied Acquisition included in the Company’s statements of operations for the nine months ended June 30, 2018 were $1.32 billion. Net income (loss) from the Allied Acquisition included in the Company’s statements of operations for the nine months ended June 30, 2018 was $15.8 million. The following table represents the unaudited pro forma consolidated net sales and net income (loss) for the Company for the periods indicated (in thousands):
Nine Months Ended June 30, 2018
Nine Months Ended June 30, 2017
(unaudited)
Net sales
$
5,148,204
$
4,958,292
Net income (loss)
11,394
15,654
The above pro forma results have been calculated by combining the historical results of the Company and Allied as if the Allied Acquisition had occurred on the first day of the fiscal year (October 1) for each of the periods presented. The income tax provision used to calculate net income (loss) for the respective periods presented has been adjusted to reflect the effective tax rate for the annual periods as if it had been based on the resulting, combined results. The pro forma results include estimates for intangible asset amortization, depreciation, interest expense and debt issuance costs and are subject to change once final asset values have been determined. No other material pro forma adjustments were deemed necessary to conform to the Company’s accounting policies or for any other situation. The pro forma information is not necessarily indicative of the results that would have been achieved had the transactions occurred on the first day of the fiscal years presented or that may be achieved in the future. Additional Acquisitions – Fiscal Year 2018 During the nine months ended June 30, 2018, the Company acquired 1 branch from the following acquisition:
•
On May 1, 2018, the Company acquired Tri-State Builder’s Supply, a wholesale supplier of roofing, siding, windows, doors and related building products with 1 branch located in Duluth, Minnesota and annual sales of approximately $6 million. The Company recorded the acquired assets and liabilities related to this transaction at their estimated fair value as of the respective acquisition date, with resulting goodwill of $1.3 million (all of which is deductible for tax purposes) and $0.8 million in intangible assets associated with this acquisition. Additional Acquisitions – Fiscal Year 2017 During fiscal year 2017, the Company acquired 23 branches from the following five acquisitions:
•
On December 16, 2016, the Company purchased certain assets of BJ Supply Company, a distributor of roofing and related building products with 1 branch serving Pennsylvania and New Jersey and annual sales of approximately $4 million. The Company has finalized the acquisition accounting entries for this transaction.
•
On January 3, 2017, the Company acquired American Building &amp; Roofing, Inc., a distributor of mainly residential roofing and related building products with 7 branches around Washington State and annual sales of approximately $36 million. The Company has finalized the acquisition accounting entries for this transaction.
•
On January 9, 2017, the Company acquired Eco Insulation Supply, a distributor of insulation and related accessories with 1 branch serving Connecticut, Southern New England and the New York City metropolitan area and annual sales of approximately $8 million. The Company has finalized the acquisition accounting entries for this transaction.
•
On March 1, 2017, the Company acquired Acme Building Materials, Inc., a distributor of residential roofing and related building products with 3 branches in Eastern Michigan and annual sales of approximately $13 million. The Company has finalized the acquisition accounting entries for this transaction.
•
On May 1, 2017, the Company purchased certain assets of Lowry’s Inc., a distributor of waterproofing and concrete restoration materials with 11 branches operating in California, Arizona, Utah and Hawaii and annual sales of approximately $76 million. The Company has finalized the acquisition accounting entries for this transaction. The Company recorded the acquired assets and liabilities related to these transactions at their estimated fair values as of the respective acquisition dates, with resulting goodwill of $53.0 million (all of which is deductible for tax purposes) and $47.4 million in intangible assets associated with these other acquisitions. For those acquisitions where the acquisition accounting entries have yet to be finalized, the Company’s allocation of the purchase price is subject to change on receipt of additional information, including, but not limited to, the finalization of asset valuations (intangible and fixed) and income tax accounting as well as the Company’s continued review of the assumed liabilities that may result in the recognition of changes to the carrying amounts on the opening balance sheet and a related adjustment to goodwill. </t>
  </si>
  <si>
    <t>Net Income (Loss) Per Share</t>
  </si>
  <si>
    <t>Earnings Per Share [Abstract]</t>
  </si>
  <si>
    <t>4. Net Income (Loss) Per Share Basic net income (loss) per share is calculated by dividing net income (loss) attributable to common shareholders by the weighted-average number of common shares outstanding during the period, without consideration for common share equivalents or the conversion of Preferred Stock. Common share equivalents consist of the incremental common shares issuable upon the exercise of stock options and vesting of restricted stock unit awards. Diluted net income (loss) per common share is calculated by dividing net income (loss) attributable to common shareholders by the fully diluted weighted-average number of common shares outstanding during the period. Holders of Preferred Stock participate in dividends on an as-converted basis when declared on common shares. As a result, Preferred Stock is classified as a participating security and thereby requires the allocation income that would have otherwise been available to common shareholders when calculating net income (loss) per share. Diluted net income (loss) per share is calculated by utilizing the most dilutive result of the if-converted and two-class methods. In both methods, net income (loss) attributable to common shareholders and the weighted-average common shares outstanding are adjusted to account for the impact of the assumed issuance of potential common shares that are dilutive, subject to dilution sequencing rules. The following table presents the components and calculations of basic and diluted net income (loss) per share for each period presented (in thousands, except share and per share amounts):
Three Months Ended June 30,
Nine Months Ended June 30,
2018
2017
2018
2017
Net income (loss)
$
49,375
$
44,659
$
50,316
$
55,733
Dividends on preferred shares
(6,000
)
-
(12,000
)
-
Net income (loss) attributable to common shareholders
$
43,375
$
44,659
$
38,316
$
55,733
Undistributed income allocated to participating securities
(5,406
)
-
(3,293
)
-
Net income (loss) attributable to common shareholders - basic and diluted
$
37,969
$
44,659
$
35,023
$
55,733
Weighted-average common shares outstanding - basic
68,086,387
60,311,923
67,976,980
60,131,546
Effect of common share equivalents
1,061,756
1,038,920
1,263,060
1,032,045
Weighted-average common shares outstanding - diluted
69,148,143
61,350,843
69,240,040
61,163,591
Net income (loss) per share - basic
$
0.56
$
0.74
$
0.52
$
0.93
Net income (loss) per share - diluted
$
0.55
$
0.73
$
0.51
$
0.91
The following table includes the number of shares that may be dilutive common shares in the future. These shares were not included in the computation of diluted net income (loss) per share because the effect was either anti-dilutive or the requisite performance conditions were not met:
Three Months Ended June 30,
Nine Months Ended June 30,
2018
2017
2018
2017
Stock options
484,358
247,102
349,281
359,757
Restricted stock units
355,891
-
148,638
82,520
Preferred Stock
9,694,619
-
6,392,056
-</t>
  </si>
  <si>
    <t>Stockholders' Equity</t>
  </si>
  <si>
    <t>Equity [Abstract]</t>
  </si>
  <si>
    <t xml:space="preserve">5. Stockholders’ Equity The following table presents the activity included in stockholders’ equity during the nine months ended June 30, 2018 (in thousands, except share amounts):
Accumulated
Common Stock
Additional Paid-in
Retained
Other Comprehensive
Total Stockholders'
Shares
Amount
Capital
Earnings
Loss
Equity
Balance at September 30, 2017
67,700,858
$
677
$
1,047,506
$
748,186
$
(14,563
)
$
1,781,806
Issuance of common stock, net of shares withheld for taxes
404,255
4
2,972
-
-
2,976
Issuance costs related to secondary offering of common stock
-
-
(474
)
-
-
(474
)
Stock-based compensation
-
-
13,133
-
-
13,133
Other comprehensive income (loss)
-
-
-
-
(3,506
)
(3,506
)
Net income (loss)
-
-
-
50,316
-
50,316
Dividends on preferred shares 1
-
-
-
(6,000
)
-
(6,000
)
Balance at June 30, 2018
68,105,113
$
681
$
1,063,137
$
792,502
$
(18,069
)
$
1,838,251
________________________________
1
Common Stock The Company is authorized to issue 100 million shares of common stock. As of June 30, 2018, September 30, 2017, and June 30, 2017 there were 68,105,113, 67,700,858 and 60,361,035 shares of common stock issued and outstanding, respectively. Accumulated Other Comprehensive Loss Other comprehensive income (loss) is comprised of certain gains and losses that are excluded from net income under GAAP and instead recorded as a separate element of stockholders’ equity. The following table summarizes the components of and changes in accumulated other comprehensive loss (in thousands):
Foreign Currency Translation
Accumulated Other Comprehensive Loss
Balance as of September 30, 2017
$
(14,563
)
$
(14,563
)
Other comprehensive income before reclassifications
(3,506
)
(3,506
)
Reclassifications out of other comprehensive loss
-
-
Balance as of June 30, 2018
$
(18,069
)
$
(18,069
) </t>
  </si>
  <si>
    <t>Stock-based Compensation</t>
  </si>
  <si>
    <t>Disclosure Of Compensation Related Costs Sharebased Payments [Abstract]</t>
  </si>
  <si>
    <t>6. Stock-based Compensation On February 9, 2016, the shareholders of the Company approved the Amended and Restated Beacon Roofing Supply, Inc. 2014 Stock Plan (the “2014 Plan”). The 2014 Plan provides for discretionary awards of stock options, stock awards, restricted stock units, and stock appreciation rights (“SARs”) for up to 5,000,000 shares of common stock to selected employees and non-employee directors. The 2014 Plan mandates that all forfeited, expired, and withheld shares, including those from the predecessor plans, be returned to the 2014 Plan and made available for issuance. As of June 30, 2018, there were 3,748,856 shares of common stock available for issuance. Prior to the 2014 Plan, the Company maintained the amended and restated Beacon Roofing Supply, Inc. 2004 Stock Plan (the “2004 Plan”). Upon shareholder approval of the 2014 Plan, the Company ceased issuing equity awards from the 2004 Plan and mandated that all future equity awards will be issued from the 2014 Plan. For all equity awards granted prior to October 1, 2014, in the event of a change in control of the Company, all awards are immediately vested. Beginning in fiscal 2015, equity awards contained a “double trigger” change in control mechanism. Unless an award is continued or assumed by a public company in an equitable manner, an award shall become fully vested immediately prior to a change in control (at 100% of the grant target in the case of a performance-based restricted stock unit award). If an award is so continued or assumed, vesting will continue in accordance with the terms of the award, unless there is a qualifying termination within one-year following the change in control, in which event the award shall immediately become fully vested (at 100% of the grant target in the case of a performance-based restricted stock unit award). Stock Options Non-qualified stock options generally expire 10 years after the grant date and, except under certain conditions, the options are subject to continued employment and vest in three annual installments over the three-year period following the grant dates. The fair values of the options granted during the nine months ended June 30, 2018 were estimated on the dates of grants using the Black-Scholes option-pricing model with the following weighted-average assumptions:
Risk-free interest rate
2.10
%
Expected volatility
26.43
%
Expected life (in years)
5.46
Dividend yield
-
The following table summarizes all stock option activity for the nine months ended June 30, 2018 (in thousands, except share, per share, and time period amounts):
Options Outstanding
Weighted- Average Exercise Price
Weighted- Average Remaining Contractual Term (Years)
Aggregate Intrinsic Value 1
Balance as of September 30, 2017
2,084,228
$
28.84
6.1
$
46,714
Granted
276,370
55.17
Exercised
(277,589
)
25.04
Canceled/Forfeited
(54,669
)
40.15
Expired
(1,991
)
15.28
Balance as of June 30, 2018
2,026,349
$
32.66
5.9
$
24,544
Vested and expected to vest after June 30, 2018
2,008,997
$
32.52
5.9
$
24,497
Exercisable as of June 30, 2018
1,470,856
$
27.30
4.9
$
22,871
________________________________
1
During the three months ended June 30, 2018 and 2017, the Company recorded stock-based compensation expense related to stock options of $1.0 million and $1.1 million, respectively. During the nine months ended June 30, 2018 and 2017, the Company recorded stock-based compensation expense related to stock options of $2.9 million and $3.7 million, respectively. As of June 30, 2018, there was $5.7 million of unrecognized compensation cost related to unvested stock options, which is expected to be recognized over a weighted-average period of 1.9 years. The following table summarizes additional information on stock options for the periods presented (in thousands, except per share amounts):
Nine Months Ended June 30,
2018
2017
Weighted-average fair value of stock options granted
$
15.86
$
14.21
Total grant date fair value of stock options vested
4,172
5,504
Total intrinsic value of stock options exercised
8,995
9,617
Restricted Stock Units Restricted stock unit (“RSU”) awards granted to employees are subject to continued employment and generally vest on the third anniversary of the grant date. The Company also grants certain RSU awards to management that contain one or more additional vesting conditions tied directly to a defined performance metric for the Company. The actual number of RSUs that will vest can range from 0% to 200% of the original grant amount, depending upon actual Company performance below or above the established performance metric targets. The Company estimates performance in relation to the defined targets when determining the projected number of RSUs that are expected to vest and calculating the related stock-based compensation expense. RSUs granted to non-employee directors are subject to continued service and vest on the first anniversary of the grant date (except under certain conditions). Generally, the common shares underlying the RSUs are not eligible for distribution until the non-employee director’s service on the Board has terminated, and for non-employee director RSU grants made prior to fiscal year 2014, the share distribution date is six months after the director’s termination of service on the board. Beginning in fiscal year 2016, the Company enacted a policy that allows any non-employee directors who have Beacon equity holdings (defined as common stock and outstanding vested equity awards) with a total fair value that is greater than or equal to five times the annual Board cash retainer to elect to have any future RSU grants settle simultaneously with vesting. The following table summarizes all restricted stock unit activity for the nine months ended June 30, 2018:
RSUs Outstanding
Weighted- Average Grant Date Fair Value
Balance at September 30, 2017
770,973
$
38.95
Granted
370,190
57.40
Performance awards 1
41,440
39.56
Released
(191,703
)
31.91
Canceled/Forfeited
(43,082
)
48.84
Balance at June 30, 2018
947,818
$
47.16
Vested and expected to vest after June 30, 2018 2
961,213
$
47.22
_________________________________
1
2
During the three months ended June 30, 2018 and 2017, the Company recorded stock-based compensation expense related to restricted stock units of $4.3 million and $2.6 million, respectively. During the nine months ended June 30, 2018 and 2017, the Company recorded stock-based compensation expense related to restricted stock units of $10.2 million and $7.7 million, respectively. As of June 30, 2018, there was $23.3 million of unrecognized compensation cost related to unvested restricted stock units, which is expected to be recognized over a weighted-average period of 1.8 years. The following table summarizes additional information on RSUs for the periods presented (in thousands, except per share amounts):
Nine Months Ended June 30,
2018
2017
Weighted-average fair value of RSUs granted
$
57.40
$
47.31
Total grant date fair value of RSUs vested
6,656
4,552
Total intrinsic value of RSUs released
11,041
5,620</t>
  </si>
  <si>
    <t>Goodwill and Intangible Assets</t>
  </si>
  <si>
    <t>Goodwill And Intangible Assets Disclosure [Abstract]</t>
  </si>
  <si>
    <t>7. Goodwill and Intangible Assets Goodwill The following table sets forth the change in the carrying amount of goodwill during the nine months ended June 30, 2018 and 2017, respectively (in thousands):
Balance at September 30, 2016
$
1,197,565
Acquisitions
58,234
Translation and other adjustments
215
Balance at June 30, 2017
$
1,256,014
Balance at September 30, 2017
$
1,251,986
Acquisitions
1,070,823
Translation and other adjustments
(1,629
)
Balance at June 30, 2018
$
2,321,180
The change in the carrying amount of goodwill for the nine months ended June 30, 2018 and 2017 is primarily attributable to the Company’s acquisitions finalized during the respective periods presented (see Note 3 for further discussion). Intangible Assets In connection with transactions finalized during the nine months ended June 30, 2018, the Company recorded intangible assets of $1.05 billion ($920.8 million of customer relationships, $6.6 million of beneficial lease arrangements, and $120.0 million of indefinite-lived trademarks). In connection with transactions finalized during fiscal year 2017, the Company recorded intangible assets of $47.4 million ($42.7 million of customer relationships, $4.6 million of amortizable trademarks, and $0.1 million of beneficial lease arrangements). The following table summarizes intangible assets by category (in thousands, except time period amounts):
June 30, 2018
September 30, 2017
June 30, 2017
Weighted- Average Remaining Life 1 (Years)
Amortizable intangible assets:
Non-compete agreements
$
2,824
$
2,824
$
2,824
2.73
Customer relationships
1,530,434
610,026
605,326
18.85
Trademarks
10,500
10,500
7,650
7.78
Beneficial lease arrangements
7,644
1,060
960
4.94
Total amortizable intangible assets
1,551,402
624,410
616,760
Accumulated amortization
(373,447
)
(268,391
)
(246,848
)
Total amortizable intangible assets, net
$
1,177,955
$
356,019
$
369,912
Indefinite lived trademarks
193,050
73,050
73,050
Total intangibles, net
$
1,371,005
$
429,069
$
442,962
_________________________________
1
As of June 30, 2018 For the three months ended June 30, 2018 and 2017, we recorded $50.1 million and $20.7 million of amortization expense relating to the above-listed intangible assets, respectively. For the nine months ended June 30, 2018 and 2017, we recorded $105.3 million and $61.1 million of amortization expense relating to the above-listed intangible assets, respectively. The intangible asset lives range from 5 to 20 years and have a weighted-average remaining life of 18.7 years as of June 30, 2018. The following table summarizes the estimated future amortization expense for intangible assets (in thousands):
Year Ending September 30,
2018 (July - Sept)
$
25,010
2019
189,302
2020
182,398
2021
153,513
2022
125,948
Thereafter
501,784
$
1,177,955</t>
  </si>
  <si>
    <t>Financing Arrangements</t>
  </si>
  <si>
    <t>Debt Disclosure [Abstract]</t>
  </si>
  <si>
    <t xml:space="preserve">8. Financing Arrangements The following table summarizes all financing arrangements from the respective periods presented (in thousands):
June 30,
September 30,
June 30,
2018
2017
2017
Revolving Lines of Credit:
2020 ABL
U.S. Revolver, expires October 1, 2020 1
$
-
$
-
$
437,285
Canada Revolver, expires October 1, 2020 2
-
3,205
12,330
2023 ABL
U.S. Revolver, expires January 2, 2023 3
471,857
-
-
Canada Revolver, expires January 2, 2023 4
10,632
-
-
Less: current portion
-
-
-
Borrowings under revolving lines of credit, net
$
482,489
$
3,205
$
449,615
Term Loans:
Term Loan, matures October 1, 2022 5
$
-
$
433,440
$
434,177
Term Loan, matures January 2, 2025 6
931,332
-
-
Less: current portion
(9,700
)
(4,500
)
(4,500
)
Total long-term borrowings under term loans
$
921,632
$
428,940
$
429,677
Senior Notes:
Senior Notes, mature October 2023 7
293,287
292,328
292,008
Senior Notes, mature November 2025 8
1,279,389
-
-
Less: current portion
-
-
-
Total long-term borrowings under Senior Notes
$
1,572,676
$
292,328
$
292,008
Long-term debt, net
$
2,494,308
$
721,268
$
721,685
Equipment Financing Facilities and Other:
Equipment financing facilities, various maturities through September 2021 9
$
12,288
$
12,898
$
14,314
Capital lease obligations, various maturities through November 2021 10
13,705
19,956
20,973
Total obligations under equipment financing facilities and other
25,993
32,854
35,287
Less: current portion
(10,014
)
(9,641
)
(9,262
)
Long-term obligations under equipment financing and other, net
$
15,979
$
23,213
$
26,025
________________________________
1
Extinguished on January 2, 2018; Effective rate on borrowings of 3.28% as of June 30, 2017
2
Extinguished on January 2, 2018; Effective rate on borrowings of 3.70% as of September 30, 2017 and 3.20% as of June 30, 2017
3
Effective rate on borrowings of 3.78% as of June 30, 2018
4
Effective rate on borrowings of 3.95% as of June 30, 2018
5
Extinguished on January 2, 2018; Interest rate of 3.50% as of September 30, 2017 and June 30, 2017
6
Interest rate of 4.35% as of June 30, 2018
7
Interest rate of 6.38% as of June 30, 2018, September 30, 2017 and June 30, 2017
8
Interest rate of 4.88% as of June 30, 2018
9
Fixed interest rates ranging from 2.33% to 3.25% as of June 30, 2018, September 30, 2017, and June 30, 2017
10
Fixed interest rates ranging from 2.72% to 10.39% as of June 30, 2018 , September 30, 2017, and June 30, 2017 Financing - Allied Acquisition In connection with the Allied Acquisition, the Company entered into various financing arrangements totaling $3.57 billion, including an asset-based revolving line of credit of $1.30 billion (“2023 ABL”), $525.0 million of which was drawn at closing, and a $970.0 million term loan (“2025 Term Loan”). The Company also raised an additional $1.30 billion through the issuance of senior notes (the “2025 Senior Notes”). The proceeds from these financing arrangements were used to finance the Allied Acquisition, to refinance or otherwise extinguish all third-party indebtedness, to pay fees and expenses associated with the acquisition, and to provide working capital and funds for other general corporate purposes. The Company capitalized new debt issuance costs totaling approximately $65.8 million related to the 2023 ABL, the 2025 Term Loan and the 2025 Senior Notes. Since the financing arrangements entered into in connection with the Allied Acquisition had certain lenders who also participated in previous financing arrangements entered into by the Company, portions of the transactions were accounted for as either a debt modification or a debt extinguishment. In accordance with the accounting for debt modification, the Company expensed $2.0 million of debt issuance costs related to the Allied financing arrangements and recognized a loss on debt extinguishment of $1.7 million. The remainder of the debt issuance costs will be amortized over the term of the Allied financing arrangements. 2023 ABL On January 2, 2018, the Company entered into a $1.30 billion asset-based revolving line of credit with Wells Fargo Bank, N.A. and a syndicate of other lenders. The 2023 ABL consists of revolving loans in both the United States (“2023 U.S. Revolver”) in the amount of $1.20 billion and Canada (“2023 Canada Revolver”) in the amount of $100.0 million. The 2023 ABL has a maturity date of January 2, 2023. The 2023 ABL has various borrowing tranches with an interest rate based on a LIBOR rate (with a floor) plus a fixed spread. The current unused commitment fees on the 2023 ABL are 0.25% per annum. There is one financial covenant under the 2023 ABL, which is a Consolidated Fixed Charge Ratio. The Consolidated Fixed Charge Ratio is calculated by dividing consolidated earnings before interest, taxes, depreciation and amortization (EBITDA) by Consolidated Fixed Charges (both as defined in the agreement). Per the covenant, the Company’s Consolidated Fixed Charge Ratio has to be a minimum of 1.00 at the end of each fiscal quarter, calculated on a trailing four quarter basis. The 2023 ABL is secured by a first priority lien over substantially all of the Company’s and each guarantor’s accounts, chattel paper, deposit accounts, books, records and inventory (as well as intangibles related thereto), subject to certain customary exceptions (the “ABL Priority Collateral”), and a second priority lien over substantially all of the Company’s and each guarantor’s other assets, including all of the equity interests of any subsidiary held by the Company or any guarantor, subject to certain customary exceptions (the “Term Priority Collateral”). The 2023 ABL is guaranteed jointly, severally, fully and unconditionally by the Company’s active United States subsidiaries. As of June 30, 2018, the total balance outstanding on the 2023 ABL, net of $11.3 million of unamortized debt issuance costs, was $482.5 million. The Company also has outstanding standby letters of credit related to the 2023 U.S. Revolver in the amount of $14.8 million as of June 30, 2018. 2025 Term Loan On January 2, 2018, the Company entered into a $970.0 million Term Loan with Citibank N.A., and a syndicate of other lenders. The 2025 Term Loan requires quarterly principal payments in the amount of $2.4 million, with the remaining outstanding principal to be paid on its January 2, 2025 maturity date. The interest rate is based on a LIBOR rate (with a floor) plus a fixed spread. The Company has the option of selecting a LIBOR period that determines the rate at which interest can accrue on the Term Loan as well as the period in which interest payments are made. The 2025 Term Loan is secured by a first priority lien on the Term Priority Collateral and a second priority lien on the ABL Priority Collateral. Certain excluded assets will not be included in the Term Priority Collateral and the ABL Priority Collateral. The Term Loan is guaranteed jointly, severally, fully and unconditionally by the Company’s active United States subsidiaries. As of June 30, 2018, the outstanding balance on the 2025 Term Loan, net of $36.2 million of unamortized debt issuance costs, was $931.3 million. 2025 Senior Notes On October 25, 2017, Beacon Escrow Corporation, a wholly owned subsidiary of the Company (the “Escrow Issuer”), completed a private offering of $1.30 billion aggregate principal amount of 4.875% Senior Notes due 2025 at an issue price of 100%. The 2025 Senior Notes bear interest at a rate of 4.875% per annum, payable semi-annually in arrears, beginning May 1, 2018. The Company anticipates repaying the 2025 Senior Notes at the maturity date of November 1, 2025. Per the terms of the Escrow Agreement, the net proceeds from the 2025 Senior Notes remained in escrow until they were used to fund a portion of the purchase price of the Allied Acquisition payable at closing on January 2, 2018. Upon closing of the Allied Acquisition on January 2, 2018, (i) the Escrow Issuer merged with and into the Company, and the Company assumed all obligations under the 2025 Senior Notes; and (ii) all existing domestic subsidiaries of the Company (including the entities acquired in the Allied Acquisition) became guarantors of the 2025 Senior Notes. As of June 30, 2018, the outstanding balance on the 2025 Senior Notes, net of $20.6 million of unamortized debt issuance costs, was $1.28 billion. Financing - RSG Acquisition In connection with the Roofing Supply Group (“RSG”) acquisition, the Company entered into various financing arrangements totaling $1.45 billion, including an asset-based revolving line of credit (“2020 ABL”) of $700.0 million ($350.0 million of which was drawn at closing) and a $450.0 million term loan (“2022 Term Loan”). The Company also raised an additional $300.0 million through the issuance of senior notes (the “2023 Senior Notes”). The proceeds from these financing arrangements were used to provide working capital and funds for other general corporate purposes, to refinance or otherwise extinguish all third-party indebtedness for borrowed money under Company’s and RSG’s existing senior secured credit facilities and RSG’s unsecured senior notes due 2020, to finance the acquisition, and to pay fees and expenses associated with the RSG acquisition. The Company incurred debt issuance costs totaling approximately $31.3 million related to the 2020 ABL, 2022 Term Loan and 2023 Senior Notes. 2020 ABL On October 1, 2015, the Company entered into a $700.0 million asset-based revolving line of credit with Wells Fargo Bank, N.A. and a syndicate of other lenders. The 2020 ABL had an original maturity date of October 1, 2020 and consisted of revolving loans in both the United States (“2020 U.S. Revolver”) in the amount of $670.0 million and Canada (“Canada Revolver”) in the amount of $30.0 million. The 2020 ABL had various borrowing tranches with an interest rate based on a LIBOR rate (with a floor) plus a fixed spread. The full balance of the 2020 ABL was paid on January 2, 2018 in conjunction with the Allied Acquisition. 2022 Term Loan On October 1, 2015, the Company entered into a $450.0 million Term Loan with Citibank N.A., and a syndicate of other lenders. The 2022 Term Loan required quarterly principal payments in the amount of $1.1 million, with the remaining outstanding principal to be paid on its original maturity date of October 1, 2022. The interest rate was based on a LIBOR rate (with a floor) plus a fixed spread. The Company had the option of selecting a LIBOR period that determined the rate at which interest would accrue, as well as the period in which interest payments are made. The full balance of the 2022 Term Loan was paid on January 2, 2018 in conjunction with the Allied Acquisition, including the write-off of $0.7 million in debt issuance costs. 2023 Senior Notes On October 1, 2015, the Company raised $300.0 million by issuing senior notes due 2023. The 2023 Senior Notes have a coupon rate of 6.38% per annum and are payable semi-annually in arrears, beginning April 1, 2016. There are early payment provisions in the indenture in which the Company would be subject to “make whole” provisions. The Company anticipates repaying the notes at the maturity date of October 1, 2023. The 2023 Senior Notes are guaranteed jointly, severally, fully and unconditionally by the Company’s active United States subsidiaries. As of June 30, 2018, the outstanding balance on the 2023 Senior Notes, net of $6.7 million of unamortized debt issuance costs, was $293.3 million. Equipment Financing Facilities and Other As of June 30, 2018, the Company had a $12.3 million outstanding under equipment financing facilities, with fixed interest rates ranging from 2.33% to 3.25% and payments due through September 2021. As of June 30, 2018, the Company had $13.7 million of capital lease obligations outstanding. These leases have interest rates ranging from 2.72% to 10.39% with payments due through November 2021. </t>
  </si>
  <si>
    <t>Commitments and Contingencies</t>
  </si>
  <si>
    <t>Commitments And Contingencies Disclosure [Abstract]</t>
  </si>
  <si>
    <t xml:space="preserve">9. Commitments and Contingencies Operating Leases The Company mostly operates in leased facilities, which are accounted for as operating leases. The leases typically provide for a base rent plus real estate taxes. Certain of the leases provide for escalating rents over the lives of the leases and rent expense is recognized over the terms of those leases on a straight-line basis. At June 30, 2018, the minimum rental commitments under all non-cancelable operating leases with initial or remaining terms of more than one year were as follows (in thousands):
Year Ending September 30,
2018 (July - Sept)
$
25,318
2019
98,378
2020
85,759
2021
74,622
2022
55,115
Thereafter
128,317
Total minimum lease payments
$
467,509
For the three months ended June 30, 2018 and 2017, rent expense was $27.7 million and $15.8 million, respectively. For the nine months ended June 30, 2018 and 2017, rent expense was $71.4 million and $44.7 million, respectively. Sublet income was immaterial for each of these periods. Contingencies The Company is subject to loss contingencies pursuant to various federal, state and local environmental laws and regulations; however, the Company is not aware of any reasonably possible losses that would have a material impact on its results of operations, financial position, or liquidity. Potential loss contingencies include possible obligations to remove or mitigate the effects on the environment of the placement, storage, disposal or release of certain chemical or other substances by the Company or by other parties. In connection with its acquisitions, the Company’s practice is to request indemnification for any and all known material liabilities of significance as of the respective dates of acquisition. Historically, environmental liabilities have not had a material impact on the Company’s results of operations, financial position or liquidity. The Company is subject to litigation from time to time in the ordinary course of business; however the Company does not expect the results, if any, to have a material adverse impact on its results of operations, financial position or liquidity. </t>
  </si>
  <si>
    <t>Geographic Data</t>
  </si>
  <si>
    <t>Segment Reporting [Abstract]</t>
  </si>
  <si>
    <t>10. Geographic Data The following tables summarize certain geographic information for the periods presented (in thousands):
Three Months Ended June 30,
Nine Months Ended June 30,
2018
2017
2018
2017
Net sales
U.S.
$
1,883,249
$
1,167,647
$
4,364,128
$
2,977,108
Canada
51,702
46,247
118,427
109,694
Total net sales
$
1,934,951
$
1,213,894
$
4,482,555
$
3,086,802
June 30,
September 30,
June 30,
2018
2017
2017
Long-lived assets
U.S.
$
1,455,771
$
507,236
$
515,170
Canada
12,403
13,446
13,204
Total long-lived assets
$
1,468,174
$
520,682
$
528,374</t>
  </si>
  <si>
    <t>Fair Value Measurement</t>
  </si>
  <si>
    <t>Fair Value Disclosures [Abstract]</t>
  </si>
  <si>
    <t xml:space="preserve">11. Fair Value Measurement As of June 30, 2018, the carrying amount of cash and cash equivalents, accounts receivable, prepaid and other current assets, accounts payable and accrued expenses approximated fair value because of the short-term nature of these instruments. The Company measures its cash equivalents at amortized cost, which approximates fair value based upon quoted market prices (Level 1). As of June 30, 2018, based upon recent trading prices (Level 2 — market approach), the fair value of the Company’s $300.0 million Senior Notes due in 2023 was $311.0 million and the fair value of the $1.30 billion Senior Notes due 2025 was $1.20 billion. As of June 30, 2018, the fair value of the Company’s term loan and revolving asset-based line of credit approximated the amount outstanding. The Company estimates the fair value of its Senior Secured Credit Facility by discounting the future cash flows of each instrument using estimated market rates of debt instruments with similar maturities and credit profiles (Level 3). </t>
  </si>
  <si>
    <t>Income Taxes</t>
  </si>
  <si>
    <t>Income Tax Disclosure [Abstract]</t>
  </si>
  <si>
    <t>12. Income Taxes On December 22, 2017, the U.S. federal government officially signed into law the Tax Cut and Jobs Act of 2017 (“TCJA”). ASC 740, Accounting for Income Taxes, requires companies to recognize the effect of tax law changes in the period of enactment even though the effective date for most provisions is for tax years beginning after December 31, 2017, or in the case of certain other provisions, January 1, 2018. Though certain key aspects of the new law are effective January 1, 2018 and have an immediate accounting effect, other significant provisions are not effective or may not result in accounting effects for September 30 fiscal year-end companies until October 1, 2018. Given the significance of the legislation, the SEC staff issued Staff Accounting Bulletin No. 118 (“SAB 118”), which allows registrants to record provisional amounts during a one year “measurement period” similar to that used when accounting for business combinations. Per SAB 118, the measurement period is deemed to have an earlier end date when the registrant has obtained, prepared and analyzed the information necessary to finalize its accounting. During the measurement period, impacts of the updated tax law are expected to be recorded at the time a reasonable estimate for all, or a portion, of the effects can be made, and provisional amounts can be recognized and adjusted as information becomes available, prepared or analyzed. SAB 118 states, that at each reporting period, companies must disclose the effects of the TCJA for areas where accounting is complete, disclose provisional amounts (or adjustments to provisional amounts) for the effects of the TCJA areas where accounting is not complete but a reasonable estimate has been determined, and confirm areas where a reasonable estimate of the effects cannot yet be made, and therefore taxes are reflected in accordance with law prior to the enactment of the TCJA. As of June 30, 2018, the Company was able to make the following reasonable estimates on the impact of the corporate taxation changes from the TCJA:
•
The Company has a blended federal corporate income tax rate for fiscal year 2018 of 24.5%. This transitional tax rate stems from Section 15 of the Internal Revenue Code that states if the tax rate changes in during a tax year, the tax rate for the full year is calculated using the prior and revised tax rates on a proportional basis using the number of days under each legislated rate. For 2019, the Company will have a federal corporate income tax rate of 21%.
•
The Company initially remeasured all its deferred tax assets and liabilities based on the revised corporate income tax rate (21%). Due to the Company’s status as a non-calendar year-end filer, it was required to perform additional analysis to distinguish those deferred taxes that will be realized during fiscal year 2018 at the blended federal corporate income tax rate of 24.5% from those that will be realized in future years at the revised rate. As a result, the Company recognized a provisional decrease of its deferred tax liabilities and related income tax benefit of $1.2 million and $50.1 million in its consolidated statement of operations for the three and nine months ended June 30, 2018, respectively. The Company will continue to refine its deferred tax remeasurement calculation and assess the related impact, which potentially could result in additional adjustments.
•
The Company estimated the impact of the mandatory repatriation transition tax on the net accumulated earnings and profits of the Company’s foreign subsidiary, Beacon Roofing Supply Canada Company (“BRSCC”). As a result, the Company recognized a provisional expense of $0.9 million for the one-time transition tax liability in its consolidated statement of operations during the first quarter of fiscal year 2018. The Company has not yet finalized its calculation of the repatriation transition tax, as it continues to analyze of the amount of BRSCC earnings held in cash and other specified assets that had been previously deferred from U.S. federal taxation. State conformity to the TCJA law changes has not been communicated by the state and local jurisdictions at this time; therefore, the Company has not made any provisional adjustments related to the potential impact in its financial statements. The Company will continue to account for items where a reasonable estimate of the impact could not be assessed as of June 30, 2018 under the guidance that was in effect immediately prior to the enactment of the TCJA, ASC 740, Accounting for Income Taxes.</t>
  </si>
  <si>
    <t>Supplemental Guarantor Information</t>
  </si>
  <si>
    <t>13. Supplemental Guarantor Information The 2023 Senior Notes and 2025 Senior Notes are guaranteed jointly and severally by all of the United States subsidiaries of the Company (collectively, the “Guarantors”), and not by the Canadian subsidiaries of the Company. Such guarantees are full and unconditional. Supplemental condensed consolidating financial information of the Company, including such information for the Guarantors, is presented below. The information is presented in accordance with the requirements of Rule 3-10 under the SEC’s Regulation S-X. The financial information may not necessarily be indicative of results of operations, cash flows or financial position had the non-guarantor subsidiaries operated as independent entities. Investments in subsidiaries are presented using the equity method of accounting. The principal elimination entries eliminate investments in subsidiaries and intercompany balances and transactions. Separate financial statements of the Guarantors are not provided as the consolidating financial information contained herein provides a more meaningful disclosure to allow investors to determine the nature of the assets held by, and the operations of, the combined groups. BEACON ROOFING SUPPLY, INC. Condensed Consolidating Balance Sheets (Unaudited; In thousands)
June 30, 2018
Parent
Guarantor Subsidiaries
Non- Guarantor Subsidiaries
Eliminations and Other
Consolidated
Assets
Current assets:
Cash and cash equivalents
$
-
$
50,563
$
3,698
$
(26,710
)
$
27,551
Accounts receivable, net
-
1,046,751
32,277
(1,140
)
1,077,888
Inventories, net
-
1,132,228
33,161
-
1,165,389
Prepaid expenses and other current assets
44,662
286,478
6,449
-
337,589
Total current assets
44,662
2,516,020
75,585
(27,850
)
2,608,417
Intercompany receivable, net
-
1,290,785
-
(1,290,785
)
-
Investments in consolidated subsidiaries
5,981,419
-
-
(5,981,419
)
-
Deferred income taxes, net
19,702
-
-
(19,702
)
-
Property and equipment, net
14,046
264,610
10,052
-
288,708
Goodwill
-
2,291,635
29,545
-
2,321,180
Intangibles, net
-
1,368,653
2,352
-
1,371,005
Other assets, net
1,242
269
-
-
1,511
Total Assets
$
6,061,071
$
7,731,972
$
117,534
$
(7,319,756
)
$
6,590,821
Liabilities and Stockholders' Equity
Current liabilities:
Accounts payable
$
42,884
$
688,336
$
16,316
$
(27,850
)
$
719,686
Accrued expenses
24,416
490,987
5,549
-
520,952
Current portions of long-term debt
9,700
10,014
-
-
19,714
Total current liabilities
77,000
1,189,337
21,865
(27,850
)
1,260,352
Intercompany payable, net
1,251,503
-
39,282
(1,290,785
)
-
Borrowings under revolving lines of credit, net
-
471,857
10,632
-
482,489
Long-term debt, net
2,494,308
-
-
-
2,494,308
Deferred income taxes, net
-
113,454
176
(19,702
)
93,928
Long-term obligations under equipment financing and other, net
-
15,979
-
-
15,979
Other long-term liabilities
814
5,428
77
-
6,319
Total liabilities
3,823,625
1,796,055
72,032
(1,338,337
)
4,353,375
Convertible preferred stock
399,195
-
-
-
399,195
Total stockholders' equity
1,838,251
5,935,917
45,502
(5,981,419
)
1,838,251
Total Liabilities and Stockholders' Equity
$
6,061,071
$
7,731,972
$
117,534
$
(7,319,756
)
$
6,590,821
BEACON ROOFING SUPPLY, INC. Condensed Consolidating Balance Sheets (Unaudited; In thousands)
September 30, 2017
Parent
Guarantor Subsidiaries
Non- Guarantor Subsidiaries
Eliminations and Other
Consolidated
Assets
Current assets:
Cash and cash equivalents
$
-
$
149,799
$
1,582
$
(13,131
)
$
138,250
Accounts receivable, net
-
663,034
42,633
(1,140
)
704,527
Inventories, net
-
527,226
24,698
-
551,924
Prepaid expenses and other current assets
4,195
198,817
6,126
-
209,138
Total current assets
4,195
1,538,876
75,039
(14,271
)
1,603,839
Intercompany receivable, net
-
655,372
-
(655,372
)
-
Investments in consolidated subsidiaries
3,160,273
-
-
(3,160,273
)
-
Deferred income taxes, net
30,822
-
-
(30,822
)
-
Property and equipment, net
6,610
138,955
10,564
-
156,129
Goodwill
-
1,220,812
31,174
-
1,251,986
Intangibles, net
-
426,187
2,882
-
429,069
Other assets, net
2,912
5,622
-
-
8,534
Total Assets
$
3,204,812
$
3,985,824
$
119,659
$
(3,860,738
)
$
3,449,557
Liabilities and Stockholders' Equity
Current liabilities:
Accounts payable
$
27,174
$
468,891
$
21,903
$
(14,271
)
$
503,697
Accrued expenses
51,183
204,173
5,941
-
261,297
Current portions of long-term obligations
4,500
9,641
-
-
14,141
Total current liabilities
82,857
682,705
27,844
(14,271
)
779,135
Intercompany payable, net
618,881
-
36,491
(655,372
)
-
Borrowings under revolving lines of credit, net
-
-
3,205
-
3,205
Long-term debt, net
721,268
-
-
-
721,268
Deferred income taxes, net
-
168,209
996
(30,822
)
138,383
Long-term obligations under equipment financing and other, net
-
23,147
66
-
23,213
Other long-term liabilities
2,547
-
-
2,547
Total liabilities
1,423,006
876,608
68,602
(700,465
)
1,667,751
Total stockholders' equity
1,781,806
3,109,216
51,057
(3,160,273
)
1,781,806
Total Liabilities and Stockholders' Equity
$
3,204,812
$
3,985,824
$
119,659
$
(3,860,738
)
$
3,449,557
BEACON ROOFING SUPPLY, INC. Condensed Consolidating Balance Sheets (Unaudited; In thousands)
June 30, 2017
Parent
Guarantor Subsidiaries
Non- Guarantor Subsidiaries
Eliminations and Other
Consolidated
Assets
Current assets:
Cash and cash equivalents
$
-
$
34,583
$
7,314
$
(8,842
)
$
33,055
Accounts receivable, net
1,327
640,796
29,994
(1,140
)
670,977
Inventories, net
-
608,367
33,058
-
641,425
Prepaid expenses and other current assets
30,158
185,633
5,686
-
221,477
Total current assets
31,485
1,469,379
76,052
(9,982
)
1,566,934
Intercompany receivable, net
-
1,037,846
-
(1,037,846
)
-
Investments in consolidated subsidiaries
3,070,328
-
-
(3,070,328
)
-
Deferred income taxes, net
58,230
-
-
(58,230
)
-
Property and equipment, net
6,541
140,126
10,284
-
156,951
Goodwill
-
1,226,034
29,980
-
1,256,014
Intangibles, net
-
440,042
2,920
-
442,962
Other assets, net
1,242
269
-
-
1,511
Total Assets
$
3,167,826
$
4,313,696
$
119,236
$
(4,176,386
)
$
3,424,372
Liabilities and Stockholders' Equity
Current liabilities:
Accounts payable
$
23,839
$
354,696
$
19,026
$
(9,982
)
$
387,579
Accrued expenses
18,174
257,387
4,754
-
280,315
Current portions of long-term obligations
4,500
9,262
-
-
13,762
Total current liabilities
46,513
621,345
23,780
(9,982
)
681,656
Intercompany payable, net
998,740
-
39,106
(1,037,846
)
-
Borrowings under revolving lines of credit
-
437,285
12,330
-
449,615
Long-term debt, net
721,685
-
-
-
721,685
Deferred income taxes, net
-
199,746
600
(58,230
)
142,116
Long-term obligations under equipment financing and other, net
-
25,978
47
-
26,025
Other long-term liabilities
-
2,387
-
-
2,387
Total liabilities
1,766,938
1,286,741
75,863
(1,106,058
)
2,023,484
Total stockholders' equity
1,400,888
3,026,955
43,373
(3,070,328
)
1,400,888
Total Liabilities and Stockholders' Equity
$
3,167,826
$
4,313,696
$
119,236
$
(4,176,386
)
$
3,424,372
BEACON ROOFING SUPPLY, INC. Condensed Consolidating Statements of Operations (Unaudited; In thousands)
Three Months Ended June 30, 2018
Parent
Guarantor Subsidiaries
Non-Guarantor Subsidiaries
Eliminations and Other
Consolidated
Net sales
$
-
$
1,883,249
$
51,702
$
-
$
1,934,951
Cost of products sold
-
1,401,045
40,012
-
1,441,057
Gross profit
-
482,204
11,690
-
493,894
Operating expense:
Selling, general and administrative
1,776
313,034
8,384
-
323,194
Depreciation
411
14,967
433
-
15,811
Amortization
-
49,947
129
-
50,076
Total operating expense
2,187
377,948
8,946
-
389,081
Intercompany charges (income)
(7,521
)
7,521
-
-
-
Income (loss) from operations
5,334
96,735
2,744
-
104,813
Interest expense, financing costs, and other
33,416
3,594
338
-
37,348
Intercompany interest expense (income)
(6,809
)
6,427
382
-
-
Income (loss) before provision for income taxes
(21,273
)
86,714
2,024
-
67,465
Provision for (benefit from) income taxes
(6,848
)
24,356
582
-
18,090
Income (loss) before equity in net income of subsidiaries
(14,425
)
62,358
1,442
-
49,375
Equity in net income of subsidiaries
63,800
-
-
(63,800
)
-
Net income (loss)
$
49,375
$
62,358
$
1,442
$
(63,800
)
$
49,375
Three Months Ended June 30, 2017
Parent
Guarantor Subsidiaries
Non-Guarantor Subsidiaries
Eliminations and Other
Consolidated
Net sales
$
-
$
1,167,647
$
46,247
$
-
$
1,213,894
Cost of products sold
-
880,325
35,815
-
916,140
Gross profit
-
287,322
10,432
-
297,754
Operating expense:
Selling, general and administrative
72
176,094
7,434
-
183,600
Depreciation
335
7,823
421
-
8,579
Amortization
-
20,561
143
-
20,704
Total operating expense
407
204,478
7,998
-
212,883
Intercompany charges (income)
(12,549
)
11,987
562
-
-
Income (loss) from operations
12,142
70,857
1,872
-
84,871
Interest expense, financing costs, and other
9,610
3,586
201
-
13,397
Intercompany interest expense (income)
(6,724
)
6,724
-
-
-
Income (loss) before provision for income taxes
9,256
60,547
1,671
-
71,474
Provision for (benefit from) income taxes
3,473
22,883
459
-
26,815
Income (loss) before equity in net income of subsidiaries
5,783
37,664
1,212
-
44,659
Equity in net income of subsidiaries
38,876
-
-
(38,876
)
-
Net income (loss)
$
44,659
$
37,664
$
1,212
$
(38,876
)
$
44,659
BEACON ROOFING SUPPLY, INC. Condensed Consolidating Statements of Operations (Unaudited; In thousands)
Nine Months Ended June 30, 2018
Parent
Guarantor Subsidiaries
Non- Guarantor Subsidiaries
Eliminations and Other
Consolidated
Net sales
$
-
$
4,364,128
$
118,427
$
-
$
4,482,555
Cost of products sold
-
3,288,086
92,445
-
3,380,531
Gross profit
-
1,076,042
25,982
-
1,102,024
Operating expense:
Selling, general and administrative
4,315
828,987
25,232
-
858,534
Depreciation
1,310
39,015
1,315
-
41,640
Amortization
-
104,946
393
-
105,339
Total operating expense
5,625
972,948
26,940
-
1,005,513
Intercompany charges (income)
(8,105
)
8,105
-
-
-
Income (loss) from operations
2,480
94,989
(958
)
-
96,511
Interest expense, financing costs, and other
90,712
8,226
548
-
99,486
Intercompany interest expense (income)
(17,698
)
16,552
1,146
-
-
Income (loss) before provision for income taxes
(70,534
)
70,211
(2,652
)
-
(2,975
)
Provision for (benefit from) income taxes
(11,796
)
(40,891
)
(604
)
-
(53,291
)
Income (loss) before equity in net income of subsidiaries
(58,738
)
111,102
(2,048
)
-
50,316
Equity in net income of subsidiaries
109,054
-
-
(109,054
)
-
Net income (loss)
$
50,316
$
111,102
$
(2,048
)
$
(109,054
)
$
50,316
Nine Months Ended June 30, 2017
Parent
Guarantor Subsidiaries
Non- Guarantor Subsidiaries
Eliminations and Other
Consolidated
Net sales
$
-
$
2,977,108
$
109,694
$
-
$
3,086,802
Cost of products sold
-
2,248,454
85,050
-
2,333,504
Gross profit
-
728,654
24,644
-
753,298
Operating expense:
Selling, general and administrative
15,006
501,503
21,779
-
538,288
Depreciation
1,057
22,812
1,253
-
25,122
Amortization
-
60,684
432
-
61,116
Total operating expense
16,063
584,999
23,464
-
624,526
Intercompany charges (income)
(37,057
)
35,379
1,678
-
-
Income (loss) from operations
20,994
108,276
(498
)
-
128,772
Interest expense, financing costs, and other
28,947
9,044
1,248
-
39,239
Intercompany interest expense (income)
(17,406
)
17,406
-
-
-
Income (loss) before provision for income taxes
9,453
81,826
(1,746
)
-
89,533
Provision for (benefit from) income taxes
3,063
31,217
(480
)
-
33,800
Income (loss) before equity in net income of subsidiaries
6,390
50,609
(1,266
)
-
55,733
Equity in net income of subsidiaries
49,343
-
-
(49,343
)
-
Net income (loss)
$
55,733
$
50,609
$
(1,266
)
$
(49,343
)
$
55,733
BEACON ROOFING SUPPLY, INC. Condensed Consolidating Statements of Comprehensive Income (Unaudited; In thousands)
Three Months Ended June 30, 2018
Parent
Guarantor Subsidiaries
Non-Guarantor Subsidiaries
Eliminations and Other
Consolidated
Net income (loss)
$
49,375
$
62,358
$
1,442
$
(63,800
)
$
49,375
Other comprehensive income (loss):
Foreign currency translation adjustment
(1,535
)
-
(1,535
)
1,535
(1,535
)
Total other comprehensive income (loss)
(1,535
)
-
(1,535
)
1,535
(1,535
)
Comprehensive income (loss)
$
47,840
$
62,358
$
(93
)
$
(62,265
)
$
47,840
Three Months Ended June 30, 2017
Parent
Guarantor Subsidiaries
Non-Guarantor Subsidiaries
Eliminations and Other
Consolidated
Net income (loss)
$
44,659
$
37,664
$
1,212
$
(38,876
)
$
44,659
Other comprehensive income (loss):
Foreign currency translation adjustment
1,730
-
1,730
(1,730
)
1,730
Total other comprehensive income (loss)
1,730
-
1,730
(1,730
)
1,730
Comprehensive income (loss)
$
46,389
$
37,664
$
2,942
$
(40,606
)
$
46,389
Nine Months Ended June 30, 2018
Parent
Guarantor Subsidiaries
Non- Guarantor Subsidiaries
Eliminations and Other
Consolidated
Net income (loss)
$
50,316
$
111,102
$
(2,048
)
$
(109,054
)
$
50,316
Other comprehensive income (loss):
Foreign currency translation adjustment
(3,506
)
-
(3,506
)
3,506
(3,506
)
Total other comprehensive income (loss)
(3,506
)
-
(3,506
)
3,506
(3,506
)
Comprehensive income (loss)
$
46,810
$
111,102
$
(5,554
)
$
(105,548
)
$
46,810
Nine Months Ended June 30, 2017
Parent
Guarantor Subsidiaries
Non- Guarantor Subsidiaries
Eliminations and Other
Consolidated
Net income (loss)
$
55,733
$
50,609
$
(1,266
)
$
(49,343
)
$
55,733
Other comprehensive income (loss):
Foreign currency translation adjustment
891
-
891
(891
)
891
Total other comprehensive income (loss)
891
-
891
(891
)
891
Comprehensive income (loss)
$
56,624
$
50,609
$
(375
)
$
(50,234
)
$
56,624
BEACON ROOFING SUPPLY, INC. Condensed Consolidating Statements of Cash Flows (Unaudited; In thousands)
Nine Months Ended June 30, 2018
Parent
Guarantor Subsidiaries
Non- Guarantor Subsidiaries
Eliminations and Other
Consolidated
Net cash provided by (used in) operating activities
$
(68,803
)
$
93,178
$
(8,308
)
$
(17,086
)
$
(1,019
)
Investing Activities
Purchases of property and equipment
(8,721
)
(24,901
)
(1,356
)
-
(34,978
)
Acquisition of businesses, net
(2,715,429
)
-
-
-
(2,715,429
)
Proceeds from the sale of assets
-
724
26
-
750
Intercompany activity
628,948
-
-
(628,948
)
-
Net cash provided by (used in) investing activities
(2,095,202
)
(24,177
)
(1,330
)
(628,948
)
(2,749,657
)
Financing Activities
Borrowings under revolving lines of credit
-
2,082,972
39,977
-
2,122,949
Repayments under revolving lines of credit
-
(1,599,839
)
(32,139
)
-
(1,631,978
)
Borrowings under term loan
970,000
-
-
-
970,000
Repayments under term loan
(443,425
)
-
-
-
(443,425
)
Repayments under equipment financing facilities and other
-
(8,604
)
-
-
(8,604
)
Borrowings under senior notes
1,300,000
-
-
-
1,300,000
Payment of debt issuance costs
(58,266
)
(7,522
)
-
-
(65,788
)
Proceeds from issuance of convertible preferred stock
400,000
-
-
-
400,000
Payment of stock issuance costs
(1,279
)
-
-
-
(1,279
)
Payment of dividends on preferred stock
(6,000
)
-
-
-
(6,000
)
Proceeds from issuance of common stock related to equity awards
6,950
-
-
-
6,950
Taxes paid related to net share settlement of equity awards
(3,975
)
-
-
-
(3,975
)
Intercompany activity
-
(635,244
)
2,789
632,455
-
Net cash provided by (used in) financing activities
2,164,005
(168,237
)
10,627
632,455
2,638,850
Effect of exchange rate changes on cash and cash equivalents
-
-
1,127
-
1,127
Net increase (decrease) in cash and cash equivalents
-
(99,236
)
2,116
(13,579
)
(110,699
)
Cash and cash equivalents, beginning of period
-
149,799
1,582
(13,131
)
138,250
Cash and cash equivalents, end of period
$
-
$
50,563
$
3,698
$
(26,710
)
$
27,551
BEACON ROOFING SUPPLY, INC. Condensed Consolidating Statements of Cash Flows (Unaudited; In thousands)
Nine Months Ended June 30, 2017
Parent
Guarantor Subsidiaries
Non- Guarantor Subsidiaries
Eliminations and Other
Consolidated
Net cash provided by (used in) operating activities
$
(33,267
)
$
108,649
$
(2,064
)
$
855
$
74,173
Investing Activities
Purchases of property and equipment
(2,972
)
(27,522
)
(1,388
)
-
(31,882
)
Acquisition of businesses
(128,533
)
-
-
-
(128,533
)
Proceeds from the sale of assets
-
1,828
11
-
1,839
Intercompany activity
159,325
-
-
(159,325
)
-
Net cash provided by (used in) investing activities
27,820
(25,694
)
(1,377
)
(159,325
)
(158,576
)
Financing Activities
Borrowings under revolving lines of credit
-
1,705,434
16,493
-
1,721,927
Repayments under revolving lines of credit
-
(1,624,574
)
(8,996
)
-
(1,633,570
)
Repayments under term loan
(3,375
)
-
-
-
(3,375
)
Repayments under equipment financing facilities and other
-
(7,780
)
-
-
(7,780
)
Proceeds from issuance of common stock
9,994
-
-
-
9,994
Taxes paid related to net share settlement of equity awards
(1,172
)
-
-
-
(1,172
)
Intercompany activity
-
(158,899
)
334
158,565
-
Net cash provided by (used in) financing activities
5,447
(85,819
)
7,831
158,565
86,024
Effect of exchange rate changes on cash and cash equivalents
-
-
48
-
48
Net increase (decrease) in cash and cash equivalents
-
(2,864
)
4,438
95
1,669
Cash and cash equivalents, beginning of period
-
37,447
2,876
(8,937
)
31,386
Cash and cash equivalents, end of period
$
-
$
34,583
$
7,314
$
(8,842
)
$
33,055</t>
  </si>
  <si>
    <t>Subsequent Events</t>
  </si>
  <si>
    <t>Subsequent Events [Abstract]</t>
  </si>
  <si>
    <t xml:space="preserve">14. Subsequent Events On July 16, 2018, the Company acquired Atlas Supply, Inc., the Pacific Northwest’s leading distributor of sealants, coatings, adhesives and related waterproofing products, with six branches operating in Seattle, Tacoma, Spokane, and Mountlake Terrace in Washington, as well as locations in Portland, Oregon and Boise, Idaho, and annual sales of approximately $37 million. </t>
  </si>
  <si>
    <t>Summary of Significant Accounting Policies (Policies)</t>
  </si>
  <si>
    <t>Basis of Presentation</t>
  </si>
  <si>
    <t xml:space="preserve">Basis of Presentation Beacon Roofing Supply, Inc. (the “Company”) prepared the condensed consolidated financial statements in accordance with U.S. generally accepted accounting principles (“GAAP”) for interim financial information and the requirements of the Securities and Exchange Commission (“SEC”). As permitted under those rules, certain footnotes or other financial information have been condensed or omitted. Certain prior period amounts have been reclassified to conform to current period presentation. The balance sheet as of June 30, 2017 has been presented for a better understanding of the impact of seasonal fluctuations on the Company’s financial condition. In management’s opinion, the financial statements include all normal and recurring adjustments that are considered necessary for the fair presentation of the Company’s financial position and operating results. The results for the three and nine months ended June 30, 2018 are not necessarily indicative of the results to be expected for the twelve months ending September 30, 2018 (“fiscal year 2018” or “2018”). The three-month periods ended June 30, 2018 and 2017 each had 64 business days and the nine-month periods ended June 30, 2018 and 2017 each had 189 business days, respectively. These interim Condensed Consolidated Financial Statements should be read in conjunction with the audited Consolidated Financial Statements and Notes thereto contained in the Company’s fiscal year 2017 (“2017”) Annual Report on Form 10-K for the year ended September 30, 2017. </t>
  </si>
  <si>
    <t>Use of Estimates</t>
  </si>
  <si>
    <t xml:space="preserve">Use of Estimates The preparation of consolidated financial statements in conformity with GAAP requires management to make estimates and assumptions that affect the amounts reported in these consolidated financial statements and accompanying notes. Significant items subject to such estimates include inventories, purchase price allocations, recoverability of goodwill and intangibles, and income taxes. Actual amounts could differ from those estimates. </t>
  </si>
  <si>
    <t>Recent Accounting Pronouncements - Adopted and Not Yet Adopted</t>
  </si>
  <si>
    <t xml:space="preserve">Recent Accounting Pronouncements—Adopted In March 2016, the FASB issued ASU 2016-09, “ Compensation—Stock Compensation: Improvements to Employee Share-Based Payment Accounting.” In November 2016, the FASB issued ASU 2016-18, “ Restricted Cash.” Recent Accounting Pronouncements—Not Yet Adopted In May 2014, the FASB issued ASU 2014-09, “ Revenue from Contracts with Customers In February 2016, the FASB issued ASU 2016-02, “ Leases In June 2016, the FASB issued ASU 2016-13, “ Financial Instruments – Credit Losses: Measurement of Credit Losses on Financial Instruments.” In January 2017, the FASB issued ASU 2017-01, “ Business Combinations: Clarifying the Definition of a Business.” In January 2017, the FASB issued ASU 2017-04, “ Simplifying the Accounting for Goodwill Impairment.” In May 2017, the FASB issued ASU 2017-09, “Scope of Modification Accounting.” In February 2018, the FASB issued ASU 2018-02, “Income Statement – Reporting Comprehensive Income.” </t>
  </si>
  <si>
    <t>Acquisitions (Tables)</t>
  </si>
  <si>
    <t>Schedule of Recognized Identified Assets Acquired and Liabilities Assumed</t>
  </si>
  <si>
    <t>The Company has recorded purchase accounting entries on a preliminary basis for the Allied Acquisition, detailed as follows (in thousands):
January 2, 2018
January 2, 2018
(as reported at March 31, 2018)
Adjustments
(as adjusted at June 30, 2018)
Cash
$
19,322
$
(19,153
)
$
169
Accounts receivable
315,485
7,477
322,962
Inventory
322,705
(8,047
)
314,658
Prepaid and other current assets
59,279
15,865
75,144
Property, plant, and equipment
139,528
(168
)
139,360
Goodwill
1,130,635
(61,137
)
1,069,498
Intangible assets
1,037,000
10,000
1,047,000
Current liabilities
(271,252
)
18,204
(253,048
)
Non-current liabilities
(6,820
)
4,175
(2,645
)
Total purchase price
$
2,745,882
$
(32,784
)
$
2,713,098</t>
  </si>
  <si>
    <t>Business Acquisition, Pro Forma Information</t>
  </si>
  <si>
    <t>The following table represents the unaudited pro forma consolidated net sales and net income (loss) for the Company for the periods indicated (in thousands):
Nine Months Ended June 30, 2018
Nine Months Ended June 30, 2017
(unaudited)
Net sales
$
5,148,204
$
4,958,292
Net income (loss)
11,394
15,654</t>
  </si>
  <si>
    <t>Net Income (Loss) Per Share (Tables)</t>
  </si>
  <si>
    <t>Components and Calculation of Basic and Diluted Net Income (Loss) Per Share</t>
  </si>
  <si>
    <t>The following table presents the components and calculations of basic and diluted net income (loss) per share for each period presented (in thousands, except share and per share amounts):
Three Months Ended June 30,
Nine Months Ended June 30,
2018
2017
2018
2017
Net income (loss)
$
49,375
$
44,659
$
50,316
$
55,733
Dividends on preferred shares
(6,000
)
-
(12,000
)
-
Net income (loss) attributable to common shareholders
$
43,375
$
44,659
$
38,316
$
55,733
Undistributed income allocated to participating securities
(5,406
)
-
(3,293
)
-
Net income (loss) attributable to common shareholders - basic and diluted
$
37,969
$
44,659
$
35,023
$
55,733
Weighted-average common shares outstanding - basic
68,086,387
60,311,923
67,976,980
60,131,546
Effect of common share equivalents
1,061,756
1,038,920
1,263,060
1,032,045
Weighted-average common shares outstanding - diluted
69,148,143
61,350,843
69,240,040
61,163,591
Net income (loss) per share - basic
$
0.56
$
0.74
$
0.52
$
0.93
Net income (loss) per share - diluted
$
0.55
$
0.73
$
0.51
$
0.91</t>
  </si>
  <si>
    <t>Schedule of Antidilutive Securities Excluded from Computation of Earnings Per Share</t>
  </si>
  <si>
    <t>The following table includes the number of shares that may be dilutive common shares in the future. These shares were not included in the computation of diluted net income (loss) per share because the effect was either anti-dilutive or the requisite performance conditions were not met:
Three Months Ended June 30,
Nine Months Ended June 30,
2018
2017
2018
2017
Stock options
484,358
247,102
349,281
359,757
Restricted stock units
355,891
-
148,638
82,520
Preferred Stock
9,694,619
-
6,392,056
-</t>
  </si>
  <si>
    <t>Stockholders' Equity (Tables)</t>
  </si>
  <si>
    <t>Schedule of Stockholders Equity</t>
  </si>
  <si>
    <t>The following table presents the activity included in stockholders’ equity during the nine months ended June 30, 2018 (in thousands, except share amounts):
Accumulated
Common Stock
Additional Paid-in
Retained
Other Comprehensive
Total Stockholders'
Shares
Amount
Capital
Earnings
Loss
Equity
Balance at September 30, 2017
67,700,858
$
677
$
1,047,506
$
748,186
$
(14,563
)
$
1,781,806
Issuance of common stock, net of shares withheld for taxes
404,255
4
2,972
-
-
2,976
Issuance costs related to secondary offering of common stock
-
-
(474
)
-
-
(474
)
Stock-based compensation
-
-
13,133
-
-
13,133
Other comprehensive income (loss)
-
-
-
-
(3,506
)
(3,506
)
Net income (loss)
-
-
-
50,316
-
50,316
Dividends on preferred shares 1
-
-
-
(6,000
)
-
(6,000
)
Balance at June 30, 2018
68,105,113
$
681
$
1,063,137
$
792,502
$
(18,069
)
$
1,838,251
________________________________
1</t>
  </si>
  <si>
    <t>Reclassification out of Accumulated Other Comprehensive Income</t>
  </si>
  <si>
    <t xml:space="preserve">The following table summarizes the components of and changes in accumulated other comprehensive loss (in thousands):
Foreign Currency Translation
Accumulated Other Comprehensive Loss
Balance as of September 30, 2017
$
(14,563
)
$
(14,563
)
Other comprehensive income before reclassifications
(3,506
)
(3,506
)
Reclassifications out of other comprehensive loss
-
-
Balance as of June 30, 2018
$
(18,069
)
$
(18,069
) </t>
  </si>
  <si>
    <t>Stock-based Compensation (Tables)</t>
  </si>
  <si>
    <t>Fair Values of Options, Black-Scholes Option-Pricing Model, Weighted-Average Assumptions</t>
  </si>
  <si>
    <t>The fair values of the options granted during the nine months ended June 30, 2018 were estimated on the dates of grants using the Black-Scholes option-pricing model with the following weighted-average assumptions:
Risk-free interest rate
2.10
%
Expected volatility
26.43
%
Expected life (in years)
5.46
Dividend yield
-</t>
  </si>
  <si>
    <t>Stock Options Outstanding and Activity During the Period</t>
  </si>
  <si>
    <t>The following table summarizes all stock option activity for the nine months ended June 30, 2018 (in thousands, except share, per share, and time period amounts):
Options Outstanding
Weighted- Average Exercise Price
Weighted- Average Remaining Contractual Term (Years)
Aggregate Intrinsic Value 1
Balance as of September 30, 2017
2,084,228
$
28.84
6.1
$
46,714
Granted
276,370
55.17
Exercised
(277,589
)
25.04
Canceled/Forfeited
(54,669
)
40.15
Expired
(1,991
)
15.28
Balance as of June 30, 2018
2,026,349
$
32.66
5.9
$
24,544
Vested and expected to vest after June 30, 2018
2,008,997
$
32.52
5.9
$
24,497
Exercisable as of June 30, 2018
1,470,856
$
27.30
4.9
$
22,871
________________________________
1</t>
  </si>
  <si>
    <t>Stock Option Grants, Vesting, and Exercises</t>
  </si>
  <si>
    <t>The following table summarizes additional information on stock options for the periods presented (in thousands, except per share amounts):
Nine Months Ended June 30,
2018
2017
Weighted-average fair value of stock options granted
$
15.86
$
14.21
Total grant date fair value of stock options vested
4,172
5,504
Total intrinsic value of stock options exercised
8,995
9,617</t>
  </si>
  <si>
    <t>Restricted Shares and Units Outstanding and Activity During the Period</t>
  </si>
  <si>
    <t>The following table summarizes all restricted stock unit activity for the nine months ended June 30, 2018:
RSUs Outstanding
Weighted- Average Grant Date Fair Value
Balance at September 30, 2017
770,973
$
38.95
Granted
370,190
57.40
Performance awards 1
41,440
39.56
Released
(191,703
)
31.91
Canceled/Forfeited
(43,082
)
48.84
Balance at June 30, 2018
947,818
$
47.16
Vested and expected to vest after June 30, 2018 2
961,213
$
47.22
_________________________________
1
2</t>
  </si>
  <si>
    <t>Schedule Of Restricted Stock Units Additional Information</t>
  </si>
  <si>
    <t>The following table summarizes additional information on RSUs for the periods presented (in thousands, except per share amounts):
Nine Months Ended June 30,
2018
2017
Weighted-average fair value of RSUs granted
$
57.40
$
47.31
Total grant date fair value of RSUs vested
6,656
4,552
Total intrinsic value of RSUs released
11,041
5,620</t>
  </si>
  <si>
    <t>Goodwill and Intangible Assets (Tables)</t>
  </si>
  <si>
    <t>Summary of Changes in goodwill</t>
  </si>
  <si>
    <t>The following table sets forth the change in the carrying amount of goodwill during the nine months ended June 30, 2018 and 2017, respectively (in thousands):
Balance at September 30, 2016
$
1,197,565
Acquisitions
58,234
Translation and other adjustments
215
Balance at June 30, 2017
$
1,256,014
Balance at September 30, 2017
$
1,251,986
Acquisitions
1,070,823
Translation and other adjustments
(1,629
)
Balance at June 30, 2018
$
2,321,180</t>
  </si>
  <si>
    <t>Summary of Intangible Assets</t>
  </si>
  <si>
    <t xml:space="preserve">The following table summarizes intangible assets by category (in thousands, except time period amounts):
June 30, 2018
September 30, 2017
June 30, 2017
Weighted- Average Remaining Life 1 (Years)
Amortizable intangible assets:
Non-compete agreements
$
2,824
$
2,824
$
2,824
2.73
Customer relationships
1,530,434
610,026
605,326
18.85
Trademarks
10,500
10,500
7,650
7.78
Beneficial lease arrangements
7,644
1,060
960
4.94
Total amortizable intangible assets
1,551,402
624,410
616,760
Accumulated amortization
(373,447
)
(268,391
)
(246,848
)
Total amortizable intangible assets, net
$
1,177,955
$
356,019
$
369,912
Indefinite lived trademarks
193,050
73,050
73,050
Total intangibles, net
$
1,371,005
$
429,069
$
442,962
_________________________________
1
As of June 30, 2018 </t>
  </si>
  <si>
    <t>Summary of Estimated Future Amortization</t>
  </si>
  <si>
    <t>The following table summarizes the estimated future amortization expense for intangible assets (in thousands):
Year Ending September 30,
2018 (July - Sept)
$
25,010
2019
189,302
2020
182,398
2021
153,513
2022
125,948
Thereafter
501,784
$
1,177,955</t>
  </si>
  <si>
    <t>Financing Arrangements (Tables)</t>
  </si>
  <si>
    <t>Schedule of Long-term Debt Instruments</t>
  </si>
  <si>
    <t xml:space="preserve">The following table summarizes all financing arrangements from the respective periods presented (in thousands):
June 30,
September 30,
June 30,
2018
2017
2017
Revolving Lines of Credit:
2020 ABL
U.S. Revolver, expires October 1, 2020 1
$
-
$
-
$
437,285
Canada Revolver, expires October 1, 2020 2
-
3,205
12,330
2023 ABL
U.S. Revolver, expires January 2, 2023 3
471,857
-
-
Canada Revolver, expires January 2, 2023 4
10,632
-
-
Less: current portion
-
-
-
Borrowings under revolving lines of credit, net
$
482,489
$
3,205
$
449,615
Term Loans:
Term Loan, matures October 1, 2022 5
$
-
$
433,440
$
434,177
Term Loan, matures January 2, 2025 6
931,332
-
-
Less: current portion
(9,700
)
(4,500
)
(4,500
)
Total long-term borrowings under term loans
$
921,632
$
428,940
$
429,677
Senior Notes:
Senior Notes, mature October 2023 7
293,287
292,328
292,008
Senior Notes, mature November 2025 8
1,279,389
-
-
Less: current portion
-
-
-
Total long-term borrowings under Senior Notes
$
1,572,676
$
292,328
$
292,008
Long-term debt, net
$
2,494,308
$
721,268
$
721,685
Equipment Financing Facilities and Other:
Equipment financing facilities, various maturities through September 2021 9
$
12,288
$
12,898
$
14,314
Capital lease obligations, various maturities through November 2021 10
13,705
19,956
20,973
Total obligations under equipment financing facilities and other
25,993
32,854
35,287
Less: current portion
(10,014
)
(9,641
)
(9,262
)
Long-term obligations under equipment financing and other, net
$
15,979
$
23,213
$
26,025
________________________________
1
Extinguished on January 2, 2018; Effective rate on borrowings of 3.28% as of June 30, 2017
2
Extinguished on January 2, 2018; Effective rate on borrowings of 3.70% as of September 30, 2017 and 3.20% as of June 30, 2017
3
Effective rate on borrowings of 3.78% as of June 30, 2018
4
Effective rate on borrowings of 3.95% as of June 30, 2018
5
Extinguished on January 2, 2018; Interest rate of 3.50% as of September 30, 2017 and June 30, 2017
6
Interest rate of 4.35% as of June 30, 2018
7
Interest rate of 6.38% as of June 30, 2018, September 30, 2017 and June 30, 2017
8
Interest rate of 4.88% as of June 30, 2018
9
Fixed interest rates ranging from 2.33% to 3.25% as of June 30, 2018, September 30, 2017, and June 30, 2017
10
Fixed interest rates ranging from 2.72% to 10.39% as of June 30, 2018 , September 30, 2017, and June 30, 2017 </t>
  </si>
  <si>
    <t>Commitments and Contingencies (Tables)</t>
  </si>
  <si>
    <t>Schedule of Minimum Rental Commitments under Non-cancelable Operating Leases</t>
  </si>
  <si>
    <t>At June 30, 2018, the minimum rental commitments under all non-cancelable operating leases with initial or remaining terms of more than one year were as follows (in thousands):
Year Ending September 30,
2018 (July - Sept)
$
25,318
2019
98,378
2020
85,759
2021
74,622
2022
55,115
Thereafter
128,317
Total minimum lease payments
$
467,509</t>
  </si>
  <si>
    <t>Geographic Data (Tables)</t>
  </si>
  <si>
    <t>Schedule of Geographic Information</t>
  </si>
  <si>
    <t>The following tables summarize certain geographic information for the periods presented (in thousands):
Three Months Ended June 30,
Nine Months Ended June 30,
2018
2017
2018
2017
Net sales
U.S.
$
1,883,249
$
1,167,647
$
4,364,128
$
2,977,108
Canada
51,702
46,247
118,427
109,694
Total net sales
$
1,934,951
$
1,213,894
$
4,482,555
$
3,086,802
June 30,
September 30,
June 30,
2018
2017
2017
Long-lived assets
U.S.
$
1,455,771
$
507,236
$
515,170
Canada
12,403
13,446
13,204
Total long-lived assets
$
1,468,174
$
520,682
$
528,374</t>
  </si>
  <si>
    <t>Supplemental Guarantor Information (Tables)</t>
  </si>
  <si>
    <t>Condensed Consolidating Balance Sheets</t>
  </si>
  <si>
    <t>BEACON ROOFING SUPPLY, INC. Condensed Consolidating Balance Sheets (Unaudited; In thousands)
June 30, 2018
Parent
Guarantor Subsidiaries
Non- Guarantor Subsidiaries
Eliminations and Other
Consolidated
Assets
Current assets:
Cash and cash equivalents
$
-
$
50,563
$
3,698
$
(26,710
)
$
27,551
Accounts receivable, net
-
1,046,751
32,277
(1,140
)
1,077,888
Inventories, net
-
1,132,228
33,161
-
1,165,389
Prepaid expenses and other current assets
44,662
286,478
6,449
-
337,589
Total current assets
44,662
2,516,020
75,585
(27,850
)
2,608,417
Intercompany receivable, net
-
1,290,785
-
(1,290,785
)
-
Investments in consolidated subsidiaries
5,981,419
-
-
(5,981,419
)
-
Deferred income taxes, net
19,702
-
-
(19,702
)
-
Property and equipment, net
14,046
264,610
10,052
-
288,708
Goodwill
-
2,291,635
29,545
-
2,321,180
Intangibles, net
-
1,368,653
2,352
-
1,371,005
Other assets, net
1,242
269
-
-
1,511
Total Assets
$
6,061,071
$
7,731,972
$
117,534
$
(7,319,756
)
$
6,590,821
Liabilities and Stockholders' Equity
Current liabilities:
Accounts payable
$
42,884
$
688,336
$
16,316
$
(27,850
)
$
719,686
Accrued expenses
24,416
490,987
5,549
-
520,952
Current portions of long-term debt
9,700
10,014
-
-
19,714
Total current liabilities
77,000
1,189,337
21,865
(27,850
)
1,260,352
Intercompany payable, net
1,251,503
-
39,282
(1,290,785
)
-
Borrowings under revolving lines of credit, net
-
471,857
10,632
-
482,489
Long-term debt, net
2,494,308
-
-
-
2,494,308
Deferred income taxes, net
-
113,454
176
(19,702
)
93,928
Long-term obligations under equipment financing and other, net
-
15,979
-
-
15,979
Other long-term liabilities
814
5,428
77
-
6,319
Total liabilities
3,823,625
1,796,055
72,032
(1,338,337
)
4,353,375
Convertible preferred stock
399,195
-
-
-
399,195
Total stockholders' equity
1,838,251
5,935,917
45,502
(5,981,419
)
1,838,251
Total Liabilities and Stockholders' Equity
$
6,061,071
$
7,731,972
$
117,534
$
(7,319,756
)
$
6,590,821
BEACON ROOFING SUPPLY, INC. Condensed Consolidating Balance Sheets (Unaudited; In thousands)
September 30, 2017
Parent
Guarantor Subsidiaries
Non- Guarantor Subsidiaries
Eliminations and Other
Consolidated
Assets
Current assets:
Cash and cash equivalents
$
-
$
149,799
$
1,582
$
(13,131
)
$
138,250
Accounts receivable, net
-
663,034
42,633
(1,140
)
704,527
Inventories, net
-
527,226
24,698
-
551,924
Prepaid expenses and other current assets
4,195
198,817
6,126
-
209,138
Total current assets
4,195
1,538,876
75,039
(14,271
)
1,603,839
Intercompany receivable, net
-
655,372
-
(655,372
)
-
Investments in consolidated subsidiaries
3,160,273
-
-
(3,160,273
)
-
Deferred income taxes, net
30,822
-
-
(30,822
)
-
Property and equipment, net
6,610
138,955
10,564
-
156,129
Goodwill
-
1,220,812
31,174
-
1,251,986
Intangibles, net
-
426,187
2,882
-
429,069
Other assets, net
2,912
5,622
-
-
8,534
Total Assets
$
3,204,812
$
3,985,824
$
119,659
$
(3,860,738
)
$
3,449,557
Liabilities and Stockholders' Equity
Current liabilities:
Accounts payable
$
27,174
$
468,891
$
21,903
$
(14,271
)
$
503,697
Accrued expenses
51,183
204,173
5,941
-
261,297
Current portions of long-term obligations
4,500
9,641
-
-
14,141
Total current liabilities
82,857
682,705
27,844
(14,271
)
779,135
Intercompany payable, net
618,881
-
36,491
(655,372
)
-
Borrowings under revolving lines of credit, net
-
-
3,205
-
3,205
Long-term debt, net
721,268
-
-
-
721,268
Deferred income taxes, net
-
168,209
996
(30,822
)
138,383
Long-term obligations under equipment financing and other, net
-
23,147
66
-
23,213
Other long-term liabilities
2,547
-
-
2,547
Total liabilities
1,423,006
876,608
68,602
(700,465
)
1,667,751
Total stockholders' equity
1,781,806
3,109,216
51,057
(3,160,273
)
1,781,806
Total Liabilities and Stockholders' Equity
$
3,204,812
$
3,985,824
$
119,659
$
(3,860,738
)
$
3,449,557
BEACON ROOFING SUPPLY, INC. Condensed Consolidating Balance Sheets (Unaudited; In thousands)
June 30, 2017
Parent
Guarantor Subsidiaries
Non- Guarantor Subsidiaries
Eliminations and Other
Consolidated
Assets
Current assets:
Cash and cash equivalents
$
-
$
34,583
$
7,314
$
(8,842
)
$
33,055
Accounts receivable, net
1,327
640,796
29,994
(1,140
)
670,977
Inventories, net
-
608,367
33,058
-
641,425
Prepaid expenses and other current assets
30,158
185,633
5,686
-
221,477
Total current assets
31,485
1,469,379
76,052
(9,982
)
1,566,934
Intercompany receivable, net
-
1,037,846
-
(1,037,846
)
-
Investments in consolidated subsidiaries
3,070,328
-
-
(3,070,328
)
-
Deferred income taxes, net
58,230
-
-
(58,230
)
-
Property and equipment, net
6,541
140,126
10,284
-
156,951
Goodwill
-
1,226,034
29,980
-
1,256,014
Intangibles, net
-
440,042
2,920
-
442,962
Other assets, net
1,242
269
-
-
1,511
Total Assets
$
3,167,826
$
4,313,696
$
119,236
$
(4,176,386
)
$
3,424,372
Liabilities and Stockholders' Equity
Current liabilities:
Accounts payable
$
23,839
$
354,696
$
19,026
$
(9,982
)
$
387,579
Accrued expenses
18,174
257,387
4,754
-
280,315
Current portions of long-term obligations
4,500
9,262
-
-
13,762
Total current liabilities
46,513
621,345
23,780
(9,982
)
681,656
Intercompany payable, net
998,740
-
39,106
(1,037,846
)
-
Borrowings under revolving lines of credit
-
437,285
12,330
-
449,615
Long-term debt, net
721,685
-
-
-
721,685
Deferred income taxes, net
-
199,746
600
(58,230
)
142,116
Long-term obligations under equipment financing and other, net
-
25,978
47
-
26,025
Other long-term liabilities
-
2,387
-
-
2,387
Total liabilities
1,766,938
1,286,741
75,863
(1,106,058
)
2,023,484
Total stockholders' equity
1,400,888
3,026,955
43,373
(3,070,328
)
1,400,888
Total Liabilities and Stockholders' Equity
$
3,167,826
$
4,313,696
$
119,236
$
(4,176,386
)
$
3,424,372</t>
  </si>
  <si>
    <t>Condensed Consolidating Statements of Operations</t>
  </si>
  <si>
    <t>BEACON ROOFING SUPPLY, INC. Condensed Consolidating Statements of Operations (Unaudited; In thousands)
Three Months Ended June 30, 2018
Parent
Guarantor Subsidiaries
Non-Guarantor Subsidiaries
Eliminations and Other
Consolidated
Net sales
$
-
$
1,883,249
$
51,702
$
-
$
1,934,951
Cost of products sold
-
1,401,045
40,012
-
1,441,057
Gross profit
-
482,204
11,690
-
493,894
Operating expense:
Selling, general and administrative
1,776
313,034
8,384
-
323,194
Depreciation
411
14,967
433
-
15,811
Amortization
-
49,947
129
-
50,076
Total operating expense
2,187
377,948
8,946
-
389,081
Intercompany charges (income)
(7,521
)
7,521
-
-
-
Income (loss) from operations
5,334
96,735
2,744
-
104,813
Interest expense, financing costs, and other
33,416
3,594
338
-
37,348
Intercompany interest expense (income)
(6,809
)
6,427
382
-
-
Income (loss) before provision for income taxes
(21,273
)
86,714
2,024
-
67,465
Provision for (benefit from) income taxes
(6,848
)
24,356
582
-
18,090
Income (loss) before equity in net income of subsidiaries
(14,425
)
62,358
1,442
-
49,375
Equity in net income of subsidiaries
63,800
-
-
(63,800
)
-
Net income (loss)
$
49,375
$
62,358
$
1,442
$
(63,800
)
$
49,375
Three Months Ended June 30, 2017
Parent
Guarantor Subsidiaries
Non-Guarantor Subsidiaries
Eliminations and Other
Consolidated
Net sales
$
-
$
1,167,647
$
46,247
$
-
$
1,213,894
Cost of products sold
-
880,325
35,815
-
916,140
Gross profit
-
287,322
10,432
-
297,754
Operating expense:
Selling, general and administrative
72
176,094
7,434
-
183,600
Depreciation
335
7,823
421
-
8,579
Amortization
-
20,561
143
-
20,704
Total operating expense
407
204,478
7,998
-
212,883
Intercompany charges (income)
(12,549
)
11,987
562
-
-
Income (loss) from operations
12,142
70,857
1,872
-
84,871
Interest expense, financing costs, and other
9,610
3,586
201
-
13,397
Intercompany interest expense (income)
(6,724
)
6,724
-
-
-
Income (loss) before provision for income taxes
9,256
60,547
1,671
-
71,474
Provision for (benefit from) income taxes
3,473
22,883
459
-
26,815
Income (loss) before equity in net income of subsidiaries
5,783
37,664
1,212
-
44,659
Equity in net income of subsidiaries
38,876
-
-
(38,876
)
-
Net income (loss)
$
44,659
$
37,664
$
1,212
$
(38,876
)
$
44,659
BEACON ROOFING SUPPLY, INC. Condensed Consolidating Statements of Operations (Unaudited; In thousands)
Nine Months Ended June 30, 2018
Parent
Guarantor Subsidiaries
Non- Guarantor Subsidiaries
Eliminations and Other
Consolidated
Net sales
$
-
$
4,364,128
$
118,427
$
-
$
4,482,555
Cost of products sold
-
3,288,086
92,445
-
3,380,531
Gross profit
-
1,076,042
25,982
-
1,102,024
Operating expense:
Selling, general and administrative
4,315
828,987
25,232
-
858,534
Depreciation
1,310
39,015
1,315
-
41,640
Amortization
-
104,946
393
-
105,339
Total operating expense
5,625
972,948
26,940
-
1,005,513
Intercompany charges (income)
(8,105
)
8,105
-
-
-
Income (loss) from operations
2,480
94,989
(958
)
-
96,511
Interest expense, financing costs, and other
90,712
8,226
548
-
99,486
Intercompany interest expense (income)
(17,698
)
16,552
1,146
-
-
Income (loss) before provision for income taxes
(70,534
)
70,211
(2,652
)
-
(2,975
)
Provision for (benefit from) income taxes
(11,796
)
(40,891
)
(604
)
-
(53,291
)
Income (loss) before equity in net income of subsidiaries
(58,738
)
111,102
(2,048
)
-
50,316
Equity in net income of subsidiaries
109,054
-
-
(109,054
)
-
Net income (loss)
$
50,316
$
111,102
$
(2,048
)
$
(109,054
)
$
50,316
Nine Months Ended June 30, 2017
Parent
Guarantor Subsidiaries
Non- Guarantor Subsidiaries
Eliminations and Other
Consolidated
Net sales
$
-
$
2,977,108
$
109,694
$
-
$
3,086,802
Cost of products sold
-
2,248,454
85,050
-
2,333,504
Gross profit
-
728,654
24,644
-
753,298
Operating expense:
Selling, general and administrative
15,006
501,503
21,779
-
538,288
Depreciation
1,057
22,812
1,253
-
25,122
Amortization
-
60,684
432
-
61,116
Total operating expense
16,063
584,999
23,464
-
624,526
Intercompany charges (income)
(37,057
)
35,379
1,678
-
-
Income (loss) from operations
20,994
108,276
(498
)
-
128,772
Interest expense, financing costs, and other
28,947
9,044
1,248
-
39,239
Intercompany interest expense (income)
(17,406
)
17,406
-
-
-
Income (loss) before provision for income taxes
9,453
81,826
(1,746
)
-
89,533
Provision for (benefit from) income taxes
3,063
31,217
(480
)
-
33,800
Income (loss) before equity in net income of subsidiaries
6,390
50,609
(1,266
)
-
55,733
Equity in net income of subsidiaries
49,343
-
-
(49,343
)
-
Net income (loss)
$
55,733
$
50,609
$
(1,266
)
$
(49,343
)
$
55,733</t>
  </si>
  <si>
    <t>Condensed Consolidating Statements of Comprehensive Income</t>
  </si>
  <si>
    <t>BEACON ROOFING SUPPLY, INC. Condensed Consolidating Statements of Comprehensive Income (Unaudited; In thousands)
Three Months Ended June 30, 2018
Parent
Guarantor Subsidiaries
Non-Guarantor Subsidiaries
Eliminations and Other
Consolidated
Net income (loss)
$
49,375
$
62,358
$
1,442
$
(63,800
)
$
49,375
Other comprehensive income (loss):
Foreign currency translation adjustment
(1,535
)
-
(1,535
)
1,535
(1,535
)
Total other comprehensive income (loss)
(1,535
)
-
(1,535
)
1,535
(1,535
)
Comprehensive income (loss)
$
47,840
$
62,358
$
(93
)
$
(62,265
)
$
47,840
Three Months Ended June 30, 2017
Parent
Guarantor Subsidiaries
Non-Guarantor Subsidiaries
Eliminations and Other
Consolidated
Net income (loss)
$
44,659
$
37,664
$
1,212
$
(38,876
)
$
44,659
Other comprehensive income (loss):
Foreign currency translation adjustment
1,730
-
1,730
(1,730
)
1,730
Total other comprehensive income (loss)
1,730
-
1,730
(1,730
)
1,730
Comprehensive income (loss)
$
46,389
$
37,664
$
2,942
$
(40,606
)
$
46,389
Nine Months Ended June 30, 2018
Parent
Guarantor Subsidiaries
Non- Guarantor Subsidiaries
Eliminations and Other
Consolidated
Net income (loss)
$
50,316
$
111,102
$
(2,048
)
$
(109,054
)
$
50,316
Other comprehensive income (loss):
Foreign currency translation adjustment
(3,506
)
-
(3,506
)
3,506
(3,506
)
Total other comprehensive income (loss)
(3,506
)
-
(3,506
)
3,506
(3,506
)
Comprehensive income (loss)
$
46,810
$
111,102
$
(5,554
)
$
(105,548
)
$
46,810
Nine Months Ended June 30, 2017
Parent
Guarantor Subsidiaries
Non- Guarantor Subsidiaries
Eliminations and Other
Consolidated
Net income (loss)
$
55,733
$
50,609
$
(1,266
)
$
(49,343
)
$
55,733
Other comprehensive income (loss):
Foreign currency translation adjustment
891
-
891
(891
)
891
Total other comprehensive income (loss)
891
-
891
(891
)
891
Comprehensive income (loss)
$
56,624
$
50,609
$
(375
)
$
(50,234
)
$
56,624</t>
  </si>
  <si>
    <t>Condensed Consolidating Statements of Cash Flows</t>
  </si>
  <si>
    <t>BEACON ROOFING SUPPLY, INC. Condensed Consolidating Statements of Cash Flows (Unaudited; In thousands)
Nine Months Ended June 30, 2018
Parent
Guarantor Subsidiaries
Non- Guarantor Subsidiaries
Eliminations and Other
Consolidated
Net cash provided by (used in) operating activities
$
(68,803
)
$
93,178
$
(8,308
)
$
(17,086
)
$
(1,019
)
Investing Activities
Purchases of property and equipment
(8,721
)
(24,901
)
(1,356
)
-
(34,978
)
Acquisition of businesses, net
(2,715,429
)
-
-
-
(2,715,429
)
Proceeds from the sale of assets
-
724
26
-
750
Intercompany activity
628,948
-
-
(628,948
)
-
Net cash provided by (used in) investing activities
(2,095,202
)
(24,177
)
(1,330
)
(628,948
)
(2,749,657
)
Financing Activities
Borrowings under revolving lines of credit
-
2,082,972
39,977
-
2,122,949
Repayments under revolving lines of credit
-
(1,599,839
)
(32,139
)
-
(1,631,978
)
Borrowings under term loan
970,000
-
-
-
970,000
Repayments under term loan
(443,425
)
-
-
-
(443,425
)
Repayments under equipment financing facilities and other
-
(8,604
)
-
-
(8,604
)
Borrowings under senior notes
1,300,000
-
-
-
1,300,000
Payment of debt issuance costs
(58,266
)
(7,522
)
-
-
(65,788
)
Proceeds from issuance of convertible preferred stock
400,000
-
-
-
400,000
Payment of stock issuance costs
(1,279
)
-
-
-
(1,279
)
Payment of dividends on preferred stock
(6,000
)
-
-
-
(6,000
)
Proceeds from issuance of common stock related to equity awards
6,950
-
-
-
6,950
Taxes paid related to net share settlement of equity awards
(3,975
)
-
-
-
(3,975
)
Intercompany activity
-
(635,244
)
2,789
632,455
-
Net cash provided by (used in) financing activities
2,164,005
(168,237
)
10,627
632,455
2,638,850
Effect of exchange rate changes on cash and cash equivalents
-
-
1,127
-
1,127
Net increase (decrease) in cash and cash equivalents
-
(99,236
)
2,116
(13,579
)
(110,699
)
Cash and cash equivalents, beginning of period
-
149,799
1,582
(13,131
)
138,250
Cash and cash equivalents, end of period
$
-
$
50,563
$
3,698
$
(26,710
)
$
27,551
BEACON ROOFING SUPPLY, INC. Condensed Consolidating Statements of Cash Flows (Unaudited; In thousands)
Nine Months Ended June 30, 2017
Parent
Guarantor Subsidiaries
Non- Guarantor Subsidiaries
Eliminations and Other
Consolidated
Net cash provided by (used in) operating activities
$
(33,267
)
$
108,649
$
(2,064
)
$
855
$
74,173
Investing Activities
Purchases of property and equipment
(2,972
)
(27,522
)
(1,388
)
-
(31,882
)
Acquisition of businesses
(128,533
)
-
-
-
(128,533
)
Proceeds from the sale of assets
-
1,828
11
-
1,839
Intercompany activity
159,325
-
-
(159,325
)
-
Net cash provided by (used in) investing activities
27,820
(25,694
)
(1,377
)
(159,325
)
(158,576
)
Financing Activities
Borrowings under revolving lines of credit
-
1,705,434
16,493
-
1,721,927
Repayments under revolving lines of credit
-
(1,624,574
)
(8,996
)
-
(1,633,570
)
Repayments under term loan
(3,375
)
-
-
-
(3,375
)
Repayments under equipment financing facilities and other
-
(7,780
)
-
-
(7,780
)
Proceeds from issuance of common stock
9,994
-
-
-
9,994
Taxes paid related to net share settlement of equity awards
(1,172
)
-
-
-
(1,172
)
Intercompany activity
-
(158,899
)
334
158,565
-
Net cash provided by (used in) financing activities
5,447
(85,819
)
7,831
158,565
86,024
Effect of exchange rate changes on cash and cash equivalents
-
-
48
-
48
Net increase (decrease) in cash and cash equivalents
-
(2,864
)
4,438
95
1,669
Cash and cash equivalents, beginning of period
-
37,447
2,876
(8,937
)
31,386
Cash and cash equivalents, end of period
$
-
$
34,583
$
7,314
$
(8,842
)
$
33,055</t>
  </si>
  <si>
    <t>Company Overview - Additional Information (Detail) $ in Millions</t>
  </si>
  <si>
    <t>Jan. 02, 2017USD ($)</t>
  </si>
  <si>
    <t>Jun. 30, 2018StateProvince</t>
  </si>
  <si>
    <t>Company Overview [Line Items]</t>
  </si>
  <si>
    <t>Date of incorporation</t>
  </si>
  <si>
    <t>Aug. 22,
		1997</t>
  </si>
  <si>
    <t>Allied Acquisition [Member]</t>
  </si>
  <si>
    <t>Acquisition purchase price in cash | $</t>
  </si>
  <si>
    <t>United States</t>
  </si>
  <si>
    <t>Number of states in which entity operates | State</t>
  </si>
  <si>
    <t>Canada</t>
  </si>
  <si>
    <t>Number of provinces in which entity operates | Province</t>
  </si>
  <si>
    <t>Summary of Significant Accounting Policies - Additional Information (Detail) - USD ($) $ in Millions</t>
  </si>
  <si>
    <t>Accounting Standards Update 2016-09 [Member]</t>
  </si>
  <si>
    <t>Significant Accounting Policies [Line Items]</t>
  </si>
  <si>
    <t>Excess tax benefits recognized</t>
  </si>
  <si>
    <t>Acquisitions - Additional Information (Detail)</t>
  </si>
  <si>
    <t>May 01, 2018USD ($)Location</t>
  </si>
  <si>
    <t>Jan. 02, 2018USD ($)StateLocation$ / sharesshares</t>
  </si>
  <si>
    <t>May 01, 2017USD ($)Location</t>
  </si>
  <si>
    <t>Mar. 01, 2017USD ($)Location</t>
  </si>
  <si>
    <t>Jan. 09, 2017USD ($)Location</t>
  </si>
  <si>
    <t>Jan. 03, 2017USD ($)Location</t>
  </si>
  <si>
    <t>Dec. 16, 2016USD ($)Location</t>
  </si>
  <si>
    <t>Jun. 30, 2018USD ($)Branch$ / sharesshares</t>
  </si>
  <si>
    <t>Jun. 30, 2017USD ($)$ / sharesshares</t>
  </si>
  <si>
    <t>Sep. 30, 2017USD ($)BranchBusiness$ / sharesshares</t>
  </si>
  <si>
    <t>Mar. 31, 2018USD ($)</t>
  </si>
  <si>
    <t>Oct. 25, 2017USD ($)</t>
  </si>
  <si>
    <t>Sep. 30, 2016USD ($)</t>
  </si>
  <si>
    <t>Business Acquisition [Line Items]</t>
  </si>
  <si>
    <t>Preferred stock, issuance | shares</t>
  </si>
  <si>
    <t>Proceeds from convertible preferred stock</t>
  </si>
  <si>
    <t>Mezzanine equity</t>
  </si>
  <si>
    <t>Stock issuance costs</t>
  </si>
  <si>
    <t>Common stock, par value | $ / shares</t>
  </si>
  <si>
    <t>Number Of Business Locations Acquired | Branch</t>
  </si>
  <si>
    <t>Business Acquisition, sales reported by acquired entity for last annual period</t>
  </si>
  <si>
    <t>Business Acquisitions Purchase Price Allocation Goodwill Amount</t>
  </si>
  <si>
    <t>Number Of Business Locations Acquired | Business</t>
  </si>
  <si>
    <t>Senior Notes, Matures November 2025 [Member]</t>
  </si>
  <si>
    <t>Debt instrument, aggregate principal amount</t>
  </si>
  <si>
    <t>Acquisition purchase price in cash</t>
  </si>
  <si>
    <t>Net working capital adjustment</t>
  </si>
  <si>
    <t>Number Of Business Locations Acquired | Location</t>
  </si>
  <si>
    <t>Number Of States Business Location Acquired | State</t>
  </si>
  <si>
    <t>Business Acquisitions Purchase Price Allocation Intangible Assets Other Than Goodwill</t>
  </si>
  <si>
    <t>Allied Acquisition [Member] | Investment Agreement [Member] | Series A Cumulative Convertible Participating Preferred Stock [Member]</t>
  </si>
  <si>
    <t>Preferred stock, par value | $ / shares</t>
  </si>
  <si>
    <t>Preferred stock, liquidation preference value</t>
  </si>
  <si>
    <t>Preferred stock, liquidation purchase price per share | $ / shares</t>
  </si>
  <si>
    <t>Preferred stock conversion price per share | $ / shares</t>
  </si>
  <si>
    <t>Preferred stock dividend rate</t>
  </si>
  <si>
    <t>6.00%</t>
  </si>
  <si>
    <t>Allied Acquisition [Member] | Secured Term Loan B Facility [Member]</t>
  </si>
  <si>
    <t>Long-term Line of Credit</t>
  </si>
  <si>
    <t>Allied Acquisition [Member] | Secured Term Loan B Facility [Member] | LIBOR [Member]</t>
  </si>
  <si>
    <t>Base borrowing rates</t>
  </si>
  <si>
    <t>1.25%</t>
  </si>
  <si>
    <t>Allied Acquisition [Member] | Senior Notes, Matures November 2025 [Member]</t>
  </si>
  <si>
    <t>Allied Acquisition [Member] | Senior-secured Asset-based Revolving Line Of Credit [Member] | LIBOR [Member]</t>
  </si>
  <si>
    <t>2.25%</t>
  </si>
  <si>
    <t>Allied Acquisition [Member] | Stock Purchase Agreement</t>
  </si>
  <si>
    <t>Tri-State Builder Supply</t>
  </si>
  <si>
    <t>Series of Individually Immaterial Business Acquisitions</t>
  </si>
  <si>
    <t>BJ Supply Company</t>
  </si>
  <si>
    <t>American Building and Roofing, Inc</t>
  </si>
  <si>
    <t>Eco Insulation Supply [Member]</t>
  </si>
  <si>
    <t>Acme Building Materials Inc</t>
  </si>
  <si>
    <t>Lowry's Inc.</t>
  </si>
  <si>
    <t>Acquisitions - Schedule of Recognized Identified Assets Acquired and Liabilities Assumed (Detail) - USD ($) $ in Thousands</t>
  </si>
  <si>
    <t>Mar. 31, 2018</t>
  </si>
  <si>
    <t>Sep. 30, 2016</t>
  </si>
  <si>
    <t>Business Combination Separately Recognized Transactions [Line Items]</t>
  </si>
  <si>
    <t>Cash</t>
  </si>
  <si>
    <t>Inventory</t>
  </si>
  <si>
    <t>Prepaid and other current assets</t>
  </si>
  <si>
    <t>Property, plant, and equipment</t>
  </si>
  <si>
    <t>Intangible assets</t>
  </si>
  <si>
    <t>Current liabilities</t>
  </si>
  <si>
    <t>Non-current liabilities</t>
  </si>
  <si>
    <t>Total purchase price</t>
  </si>
  <si>
    <t>Acquisitions - Business Acquisition, Pro Forma Information (Details) - USD ($) $ in Thousands</t>
  </si>
  <si>
    <t>Business Acquisition Pro Forma Information [Abstract]</t>
  </si>
  <si>
    <t>Net Income (Loss) Per Share - Components and Calculation of Basic and Diluted Net Income (Loss) Per Share (Detail) - USD ($) $ / shares in Units, $ in Thousands</t>
  </si>
  <si>
    <t>Undistributed income allocated to participating securities</t>
  </si>
  <si>
    <t>Net income (loss) attributable to common shareholders - basic and diluted</t>
  </si>
  <si>
    <t>Weighted-average common shares outstanding - basic</t>
  </si>
  <si>
    <t>Effect of common share equivalents</t>
  </si>
  <si>
    <t>Weighted-average common shares outstanding - diluted</t>
  </si>
  <si>
    <t>Net income (loss) per share - basic</t>
  </si>
  <si>
    <t>Net income (loss) per share - diluted</t>
  </si>
  <si>
    <t>Net Income (Loss) Per Share - Schedule of Antidilutive Securities Excluded from Computation of Earnings Per Share (Detail) - shares</t>
  </si>
  <si>
    <t>Preferred Stock [Member]</t>
  </si>
  <si>
    <t>Antidilutive Securities Excluded from Computation of Earnings Per Share [Line Items]</t>
  </si>
  <si>
    <t>Antidilutive Securities Excluded from Computation of Earnings Per Share, Amount</t>
  </si>
  <si>
    <t>Stock Options [Member]</t>
  </si>
  <si>
    <t>Restricted Stock [Member]</t>
  </si>
  <si>
    <t>Stockholders' Equity - Schedule of Stockholders Equity (Detail) - USD ($) $ in Thousands</t>
  </si>
  <si>
    <t>Class Of Stock [Line Items]</t>
  </si>
  <si>
    <t>Balance</t>
  </si>
  <si>
    <t>Beginning Balance(in shares)</t>
  </si>
  <si>
    <t>Issuance of common stock, net of shares withheld for taxes</t>
  </si>
  <si>
    <t>Issuance costs related to secondary offering of common stock</t>
  </si>
  <si>
    <t>Other comprehensive income (loss)</t>
  </si>
  <si>
    <t>Ending Balance(in shares)</t>
  </si>
  <si>
    <t>Common Stock [Member]</t>
  </si>
  <si>
    <t>Issuance of common stock, net of shares withheld for taxes (in shares)</t>
  </si>
  <si>
    <t>Additional Paid-in Capital [Member]</t>
  </si>
  <si>
    <t>Retained Earnings [Member]</t>
  </si>
  <si>
    <t>Accumulated Other Comprehensive Loss [Member]</t>
  </si>
  <si>
    <t>Stockholders' Equity - Additional Information (Detail) - shares</t>
  </si>
  <si>
    <t>Stockholders' Equity - Reclassification out of Accumulated Other Comprehensive Income (Detail) - USD ($) $ in Thousands</t>
  </si>
  <si>
    <t>Accumulated Other Comprehensive Income (Loss) [Line Items]</t>
  </si>
  <si>
    <t>Other comprehensive income before reclassifications</t>
  </si>
  <si>
    <t>Foreign Currency Translation</t>
  </si>
  <si>
    <t>Stock-based Compensation - Additional Information (Detail) - USD ($) $ in Millions</t>
  </si>
  <si>
    <t>Feb. 09, 2016</t>
  </si>
  <si>
    <t>Share-based Compensation Arrangement by Share-based Payment Award [Line Items]</t>
  </si>
  <si>
    <t>Stock-based compensation number of shares authorized</t>
  </si>
  <si>
    <t>Stock-based compensation number of shares available for awards</t>
  </si>
  <si>
    <t>Restricted Stock Awards [Member]</t>
  </si>
  <si>
    <t>Percentage of shares that will vest</t>
  </si>
  <si>
    <t>100.00%</t>
  </si>
  <si>
    <t>Non Qualified Options Expire</t>
  </si>
  <si>
    <t>10 years</t>
  </si>
  <si>
    <t>Allocated stock-based compensation expense</t>
  </si>
  <si>
    <t>Unrecognized compensation cost related to unvested stock</t>
  </si>
  <si>
    <t>Unrecognized compensation cost related to unvested stock, expected weighted-average period of recognition</t>
  </si>
  <si>
    <t>1 year 10 months 24 days</t>
  </si>
  <si>
    <t>Restricted Stock Units (RSUs) [Member]</t>
  </si>
  <si>
    <t>1 year 9 months 18 days</t>
  </si>
  <si>
    <t>Restricted Stock Units (RSUs) [Member] | Minimum [Member]</t>
  </si>
  <si>
    <t>0.00%</t>
  </si>
  <si>
    <t>Restricted Stock Units (RSUs) [Member] | Maximum [Member]</t>
  </si>
  <si>
    <t>200.00%</t>
  </si>
  <si>
    <t>Stock-based Compensation - Fair Values of Options, Black-Scholes Option-Pricing Model, Weighted-Average Assumptions (Detail)</t>
  </si>
  <si>
    <t>Risk-free interest rate</t>
  </si>
  <si>
    <t>2.10%</t>
  </si>
  <si>
    <t>Expected volatility</t>
  </si>
  <si>
    <t>26.43%</t>
  </si>
  <si>
    <t>Expected life (in years)</t>
  </si>
  <si>
    <t>5 years 5 months 15 days</t>
  </si>
  <si>
    <t>Dividend yield</t>
  </si>
  <si>
    <t>Stock-based compensation - Stock Options Outstanding and Activity During the Period (Detail) - USD ($) $ / shares in Units, $ in Thousands</t>
  </si>
  <si>
    <t>12 Months Ended</t>
  </si>
  <si>
    <t>Options Outstanding</t>
  </si>
  <si>
    <t>Balance as of September 30, 2017</t>
  </si>
  <si>
    <t>Granted</t>
  </si>
  <si>
    <t>Exercised</t>
  </si>
  <si>
    <t>Canceled/Forfeited</t>
  </si>
  <si>
    <t>Expired</t>
  </si>
  <si>
    <t>Balance as of June 30, 2018</t>
  </si>
  <si>
    <t>Vested and expected to vest after June 30, 2018</t>
  </si>
  <si>
    <t>Exercisable as of June 30, 2018</t>
  </si>
  <si>
    <t>Weighted-Average Exercise Price</t>
  </si>
  <si>
    <t>Beginning Balance</t>
  </si>
  <si>
    <t>Ending Balance</t>
  </si>
  <si>
    <t>Weighted-Average Remaining Contractual Life</t>
  </si>
  <si>
    <t>5 years 10 months 24 days</t>
  </si>
  <si>
    <t>6 years 1 month 6 days</t>
  </si>
  <si>
    <t>4 years 10 months 24 days</t>
  </si>
  <si>
    <t>Aggregate Intrinsic Value</t>
  </si>
  <si>
    <t>Stock-based compensation - Stock Option Grants, Vesting, and Exercises (Detail) - USD ($) $ / shares in Units, $ in Thousands</t>
  </si>
  <si>
    <t>Weighted-average fair value of stock options granted</t>
  </si>
  <si>
    <t>Total grant date fair value of stock options vested</t>
  </si>
  <si>
    <t>Total intrinsic value of stock options exercised</t>
  </si>
  <si>
    <t>Stock-based Compensation - Restricted Shares and Units Outstanding and Activity During the Period (Detail) - $ / shares</t>
  </si>
  <si>
    <t>Weighted - Average Grant Date Fair Value</t>
  </si>
  <si>
    <t>Outstanding</t>
  </si>
  <si>
    <t>Balance at September 30, 2017</t>
  </si>
  <si>
    <t>Performance awards</t>
  </si>
  <si>
    <t>Released</t>
  </si>
  <si>
    <t>Balance at June 30, 2018</t>
  </si>
  <si>
    <t>Stock-based Compensation - Restricted Shares and Units Outstanding and Activity During the Period (Parenthetical) (Detail)</t>
  </si>
  <si>
    <t>Percentage of shares vested and expected to vest</t>
  </si>
  <si>
    <t>Stock-based Compensation - Schedule Of Restricted Stock Units Additional Information (Detail) - USD ($) $ / shares in Units, $ in Thousands</t>
  </si>
  <si>
    <t>Weighted-average fair value of RSUs granted</t>
  </si>
  <si>
    <t>Total grant date fair value of RSUs vested</t>
  </si>
  <si>
    <t>Total intrinsic value of RSUs released</t>
  </si>
  <si>
    <t>Goodwill and Intangible Assets - Summary of Changes in goodwill (Detail) - USD ($) $ in Thousands</t>
  </si>
  <si>
    <t>Beginning balance</t>
  </si>
  <si>
    <t>Translation and other adjustments</t>
  </si>
  <si>
    <t>Ending balance</t>
  </si>
  <si>
    <t>Goodwill and Intangible Assets - Additional Information (Detail) - USD ($) $ in Thousands</t>
  </si>
  <si>
    <t>Goodwill And Intangible Assets [Line Items]</t>
  </si>
  <si>
    <t>Finite-lived Intangible Assets Acquired</t>
  </si>
  <si>
    <t>Amortization of Intangible Assets</t>
  </si>
  <si>
    <t>Minimum [Member]</t>
  </si>
  <si>
    <t>Finite-Lived Intangible Asset, Useful Life</t>
  </si>
  <si>
    <t>5 years</t>
  </si>
  <si>
    <t>Maximum [Member]</t>
  </si>
  <si>
    <t>20 years</t>
  </si>
  <si>
    <t>Weighted Average [Member]</t>
  </si>
  <si>
    <t>18 years 8 months 12 days</t>
  </si>
  <si>
    <t>Trademarks [Member]</t>
  </si>
  <si>
    <t>Indefinite-lived Intangible Assets Acquired</t>
  </si>
  <si>
    <t>Customer Relationships [Member]</t>
  </si>
  <si>
    <t>Customer Relationships [Member] | Weighted Average [Member]</t>
  </si>
  <si>
    <t>18 years 10 months 6 days</t>
  </si>
  <si>
    <t>Trademarks [Member] | Weighted Average [Member]</t>
  </si>
  <si>
    <t>7 years 9 months 10 days</t>
  </si>
  <si>
    <t>Beneficial Lease Arrangements [Member]</t>
  </si>
  <si>
    <t>Beneficial Lease Arrangements [Member] | Weighted Average [Member]</t>
  </si>
  <si>
    <t>4 years 11 months 8 days</t>
  </si>
  <si>
    <t>Goodwill and Intangible Assets - Summary of Intangible Assets (Detail) - USD ($) $ in Thousands</t>
  </si>
  <si>
    <t>Finite Lived Intangible Assets [Line Items]</t>
  </si>
  <si>
    <t>Amortizable intangible assets</t>
  </si>
  <si>
    <t>Accumulated amortization</t>
  </si>
  <si>
    <t>Total amortizable intangible assets, net</t>
  </si>
  <si>
    <t>Indefinite lived trademarks</t>
  </si>
  <si>
    <t>Total intangibles, net</t>
  </si>
  <si>
    <t>Noncompete Agreements [Member]</t>
  </si>
  <si>
    <t>Noncompete Agreements [Member] | Weighted Average [Member]</t>
  </si>
  <si>
    <t>2 years 8 months 23 days</t>
  </si>
  <si>
    <t>Goodwill and Intangible Assets - Summary of Estimated Future Amortization (Detail) - USD ($) $ in Thousands</t>
  </si>
  <si>
    <t>2018 (July - Sept)</t>
  </si>
  <si>
    <t>Thereafter</t>
  </si>
  <si>
    <t>Financing Arrangements - Long-term Debt Instruments (Detail) - USD ($)</t>
  </si>
  <si>
    <t>Jan. 02, 2018</t>
  </si>
  <si>
    <t>Oct. 02, 2015</t>
  </si>
  <si>
    <t>Debt Instrument [Line Items]</t>
  </si>
  <si>
    <t>Borrowings under revolving lines of credit/term loans, net</t>
  </si>
  <si>
    <t>Senior Notes, Less: current portion</t>
  </si>
  <si>
    <t>Total long-term borrowings under Senior Notes</t>
  </si>
  <si>
    <t>Equipment financing facilities, various maturities through September 2021</t>
  </si>
  <si>
    <t>Capital lease obligations, various maturities through November 2021</t>
  </si>
  <si>
    <t>Senior Notes, Matures October 2023 [Member]</t>
  </si>
  <si>
    <t>Senior Notes</t>
  </si>
  <si>
    <t>[3]</t>
  </si>
  <si>
    <t>[4]</t>
  </si>
  <si>
    <t>Equipment Financing Facilities and Other [Member]</t>
  </si>
  <si>
    <t>Total obligations under equipment financing facilities and other</t>
  </si>
  <si>
    <t>Less: current portion</t>
  </si>
  <si>
    <t>Revolving Lines of Credit [Member]</t>
  </si>
  <si>
    <t>Revolving Lines of Credit [Member] | 2020 ABL [Member] | U.S. [Member]</t>
  </si>
  <si>
    <t>Total Borrowings under revolving lines of credit/term loans</t>
  </si>
  <si>
    <t>[5]</t>
  </si>
  <si>
    <t>Revolving Lines of Credit [Member] | 2020 ABL [Member] | Canada [Member]</t>
  </si>
  <si>
    <t>[6]</t>
  </si>
  <si>
    <t>Revolving Lines of Credit [Member] | 2023 ABL [Member]</t>
  </si>
  <si>
    <t>Revolving Lines of Credit [Member] | 2023 ABL [Member] | U.S. [Member]</t>
  </si>
  <si>
    <t>[7]</t>
  </si>
  <si>
    <t>Revolving Lines of Credit [Member] | 2023 ABL [Member] | Canada [Member]</t>
  </si>
  <si>
    <t>[8]</t>
  </si>
  <si>
    <t>Term Loan [Member]</t>
  </si>
  <si>
    <t>Term Loan [Member] | Term Loan, Matures January 2, 2025 [Member]</t>
  </si>
  <si>
    <t>[9]</t>
  </si>
  <si>
    <t>Term Loan [Member] | Term Loan, Matures October 1, 2022 [Member]</t>
  </si>
  <si>
    <t>[10]</t>
  </si>
  <si>
    <t>Fixed interest rates ranging from 2.33% to 3.25% as of June 30, 2018, September 30, 2017, and June 30, 2017</t>
  </si>
  <si>
    <t>Fixed interest rates ranging from 2.72% to 10.39% as of June 30, 2018 , September 30, 2017, and June 30, 2017</t>
  </si>
  <si>
    <t>Interest rate of 6.38% as of June 30, 2018, September 30, 2017 and June 30, 2017</t>
  </si>
  <si>
    <t>Interest rate of 4.88% as of June 30, 2018</t>
  </si>
  <si>
    <t>Extinguished on January 2, 2018; Effective rate on borrowings of 3.28% as of June 30, 2017</t>
  </si>
  <si>
    <t>Extinguished on January 2, 2018; Effective rate on borrowings of 3.70% as of September 30, 2017 and 3.20% as of June 30, 2017</t>
  </si>
  <si>
    <t>Effective rate on borrowings of 3.78% as of June 30, 2018</t>
  </si>
  <si>
    <t>Effective rate on borrowings of 3.95% as of June 30, 2018</t>
  </si>
  <si>
    <t>Interest rate of 4.35% as of June 30, 2018</t>
  </si>
  <si>
    <t>Extinguished on January 2, 2018; Interest rate of 3.50% as of September 30, 2017 and June 30, 2017</t>
  </si>
  <si>
    <t>Financing Arrangements - Long-term Debt Instruments (Parenthetical) (Detail)</t>
  </si>
  <si>
    <t>Equipment Financing Facilities [Member]</t>
  </si>
  <si>
    <t>Debt instrument maturity date</t>
  </si>
  <si>
    <t>Sep. 30,
		2021</t>
  </si>
  <si>
    <t>Equipment Financing Facilities [Member] | Minimum [Member]</t>
  </si>
  <si>
    <t>Equipment financing facilities, fixed interest rate percentage</t>
  </si>
  <si>
    <t>2.33%</t>
  </si>
  <si>
    <t>Equipment Financing Facilities [Member] | Maximum [Member]</t>
  </si>
  <si>
    <t>3.25%</t>
  </si>
  <si>
    <t>Capital Lease Obligations [Member]</t>
  </si>
  <si>
    <t>Nov. 30,
		2021</t>
  </si>
  <si>
    <t>Capital Lease Obligations [Member] | Minimum [Member]</t>
  </si>
  <si>
    <t>Capital lease obligations, fixed interest rate percentage</t>
  </si>
  <si>
    <t>2.72%</t>
  </si>
  <si>
    <t>Capital Lease Obligations [Member] | Maximum [Member]</t>
  </si>
  <si>
    <t>10.39%</t>
  </si>
  <si>
    <t>Debt interest rate at period end</t>
  </si>
  <si>
    <t>6.38%</t>
  </si>
  <si>
    <t>Oct. 1,
		2023</t>
  </si>
  <si>
    <t>Oct. 31,
		2023</t>
  </si>
  <si>
    <t>4.88%</t>
  </si>
  <si>
    <t>Nov. 1,
		2025</t>
  </si>
  <si>
    <t>Revolving Lines of Credit [Member] | 2020 ABL [Member]</t>
  </si>
  <si>
    <t>Oct. 1,
		2020</t>
  </si>
  <si>
    <t>Line of Credit Facility, Interest Rate at Period End</t>
  </si>
  <si>
    <t>3.28%</t>
  </si>
  <si>
    <t>Line of Credit Facility, Expiration Date</t>
  </si>
  <si>
    <t>Debt extinguishment date</t>
  </si>
  <si>
    <t>Jan. 2,
		2018</t>
  </si>
  <si>
    <t>3.20%</t>
  </si>
  <si>
    <t>3.70%</t>
  </si>
  <si>
    <t>Jan. 2,
		2023</t>
  </si>
  <si>
    <t>3.78%</t>
  </si>
  <si>
    <t>3.95%</t>
  </si>
  <si>
    <t>3.50%</t>
  </si>
  <si>
    <t>Oct. 1,
		2022</t>
  </si>
  <si>
    <t>4.35%</t>
  </si>
  <si>
    <t>Jan. 2,
		2025</t>
  </si>
  <si>
    <t>Financing Arrangements - Additional Information (Detail)</t>
  </si>
  <si>
    <t>Jan. 02, 2018USD ($)</t>
  </si>
  <si>
    <t>Oct. 02, 2015USD ($)</t>
  </si>
  <si>
    <t>Jun. 30, 2018USD ($)Covenant</t>
  </si>
  <si>
    <t>Jun. 30, 2017USD ($)</t>
  </si>
  <si>
    <t>Sep. 30, 2017USD ($)</t>
  </si>
  <si>
    <t>Line of Credit Facility, Maximum Borrowing Capacity</t>
  </si>
  <si>
    <t>Payments of debt issuance costs</t>
  </si>
  <si>
    <t>Gains (Losses) on Extinguishment of Debt</t>
  </si>
  <si>
    <t>Equipment Financing Facilities and Other [Member] | Minimum [Member]</t>
  </si>
  <si>
    <t>Percentage of Fixed Interest Rate of Equipment Financing Facilities</t>
  </si>
  <si>
    <t>Equipment Financing Facilities and Other [Member] | Maximum [Member]</t>
  </si>
  <si>
    <t>Capital Leases of Lessor, Contingent Rentals, Basis Spread on Variable Rate</t>
  </si>
  <si>
    <t>Roofing Supply Group [Member]</t>
  </si>
  <si>
    <t>Roofing Supply Group [Member] | Unsecured Senior Notes [Member]</t>
  </si>
  <si>
    <t>Debt instrument maturity year</t>
  </si>
  <si>
    <t>Allied Financing Arrangements [Member]</t>
  </si>
  <si>
    <t>Unamortized debt issuance costs</t>
  </si>
  <si>
    <t>Debt instrument interest rate</t>
  </si>
  <si>
    <t>Debt instrument, issue price percentage</t>
  </si>
  <si>
    <t>Senior Notes Payable</t>
  </si>
  <si>
    <t>Debt instrument, coupon rate</t>
  </si>
  <si>
    <t>Proceeds from Lines of Credit</t>
  </si>
  <si>
    <t>Line of credit facility, unused fees</t>
  </si>
  <si>
    <t>0.25%</t>
  </si>
  <si>
    <t>Number of financial covenants | Covenant</t>
  </si>
  <si>
    <t>Fixed charge coverage ratio</t>
  </si>
  <si>
    <t>Standby letters of credit outstanding</t>
  </si>
  <si>
    <t>Debt instrument paid off date</t>
  </si>
  <si>
    <t>Debt Instrument, Frequency of Periodic Payment</t>
  </si>
  <si>
    <t>quarterly</t>
  </si>
  <si>
    <t>Debt Instrument, Periodic Payment</t>
  </si>
  <si>
    <t>Term Loan [Member] | 2022 Term Loan [Member]</t>
  </si>
  <si>
    <t>Write off of debt issuance costs</t>
  </si>
  <si>
    <t>Commitments and Contingencies - Schedule of Minimum Rental Commitments under Non-cancelable Operating Leases (Detail) $ in Thousands</t>
  </si>
  <si>
    <t>Jun. 30, 2018USD ($)</t>
  </si>
  <si>
    <t>Total minimum lease payments</t>
  </si>
  <si>
    <t>Commitments and Contingencies - Additional Information (Detail) - USD ($) $ in Millions</t>
  </si>
  <si>
    <t>Operating Leases, Rent Expense, Net, Total</t>
  </si>
  <si>
    <t>Geographic Data - Schedule Of Geographic Information (Detail) - USD ($) $ in Thousands</t>
  </si>
  <si>
    <t>Segment Reporting Information [Line Items]</t>
  </si>
  <si>
    <t>Long-lived assets</t>
  </si>
  <si>
    <t>U.S. [Member]</t>
  </si>
  <si>
    <t>Canada [Member]</t>
  </si>
  <si>
    <t>Fair Value Measurement - Additional Information (Detail) - Fair Value, Inputs, Level 2 [Member] $ in Millions</t>
  </si>
  <si>
    <t>Senior Notes Due in 2023 [Member]</t>
  </si>
  <si>
    <t>Fair Value, Concentration of Risk, Financial Statement Captions [Line Items]</t>
  </si>
  <si>
    <t>Senior Notes Due in 2023 [Member] | Carrying Value [Member]</t>
  </si>
  <si>
    <t>Senior notes</t>
  </si>
  <si>
    <t>Senior Notes Due in 2023 [Member] | Fair Value [Member]</t>
  </si>
  <si>
    <t>Senior Notes Due in 2025 [Member]</t>
  </si>
  <si>
    <t>Senior Notes Due in 2025 [Member] | Carrying Value [Member]</t>
  </si>
  <si>
    <t>Senior Notes Due in 2025 [Member] | Fair Value [Member]</t>
  </si>
  <si>
    <t>Income Taxes - Additional Information (Detail) - USD ($) $ in Millions</t>
  </si>
  <si>
    <t>Dec. 31, 2017</t>
  </si>
  <si>
    <t>Sep. 30, 2019</t>
  </si>
  <si>
    <t>Sep. 30, 2018</t>
  </si>
  <si>
    <t>Provisional expense for one-time transition tax liability</t>
  </si>
  <si>
    <t>Provisional income tax benefit</t>
  </si>
  <si>
    <t>Scenario, Forecast [Member]</t>
  </si>
  <si>
    <t>Blended federal corporate income tax rate</t>
  </si>
  <si>
    <t>24.50%</t>
  </si>
  <si>
    <t>Federal corporate income tax rate</t>
  </si>
  <si>
    <t>21.00%</t>
  </si>
  <si>
    <t>Supplemental Guarantor Information - Condensed Consolidating Balance Sheets (Detail) - USD ($) $ in Thousands</t>
  </si>
  <si>
    <t>Accounts receivable, net</t>
  </si>
  <si>
    <t>Intercompany receivable, net</t>
  </si>
  <si>
    <t>Investments in consolidated subsidiaries</t>
  </si>
  <si>
    <t>Intercompany payable, net</t>
  </si>
  <si>
    <t>Convertible preferred stock</t>
  </si>
  <si>
    <t>Parent Company [Member]</t>
  </si>
  <si>
    <t>Guarantor Subsidiaries [Member]</t>
  </si>
  <si>
    <t>Non-Guarantor Subsidiaries [Member]</t>
  </si>
  <si>
    <t>Eliminations and Other [Member]</t>
  </si>
  <si>
    <t>Supplemental Guarantor Information - Condensed Consolidating Statements of Operations (Detail) - USD ($) $ in Thousands</t>
  </si>
  <si>
    <t>Intercompany charges (income)</t>
  </si>
  <si>
    <t>Interest income (expense), financing costs, and other</t>
  </si>
  <si>
    <t>Intercompany interest expense (income)</t>
  </si>
  <si>
    <t>Income (loss) before equity in net income of subsidiaries</t>
  </si>
  <si>
    <t>Equity in net income of subsidiaries</t>
  </si>
  <si>
    <t>Supplemental Guarantor Information - Condensed Consolidating Statements of Comprehensive Income (Detail) - USD ($) $ in Thousands</t>
  </si>
  <si>
    <t>Supplemental Guarantor Information - Condensed Consolidating Statements of Cash Flows (Detail) - USD ($) $ in Thousands</t>
  </si>
  <si>
    <t>Intercompany activity</t>
  </si>
  <si>
    <t>Subsequent Events - Additional Information (Detail) - Atlas Supply, Inc. [Member] - Subsequent Event [Member] $ in Millions</t>
  </si>
  <si>
    <t>Jul. 16, 2018USD ($)Branch</t>
  </si>
  <si>
    <t>Subsequent Event [Line Items]</t>
  </si>
  <si>
    <t>Date of acquisition</t>
  </si>
  <si>
    <t>Jul. 16,
		2018</t>
  </si>
  <si>
    <t>Number of branches | Branch</t>
  </si>
  <si>
    <t>Annual sales | $</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124941</v>
      </c>
    </row>
    <row r="12" spans="1:3">
      <c r="A12" s="4" t="s">
        <v>19</v>
      </c>
      <c r="B12" s="4" t="s">
        <v>20</v>
      </c>
    </row>
    <row r="13" spans="1:3">
      <c r="A13" s="4" t="s">
        <v>21</v>
      </c>
      <c r="B13" s="4" t="s">
        <v>22</v>
      </c>
    </row>
    <row r="14" spans="1:3">
      <c r="A14" s="4" t="s">
        <v>23</v>
      </c>
      <c r="C14" s="5" t="n">
        <v>681114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v>
      </c>
      <c r="B1" s="2" t="s">
        <v>2</v>
      </c>
      <c r="C1" s="2" t="s">
        <v>25</v>
      </c>
      <c r="D1" s="2" t="s">
        <v>26</v>
      </c>
    </row>
    <row r="2" spans="1:4">
      <c r="A2" s="3" t="s">
        <v>27</v>
      </c>
    </row>
    <row r="3" spans="1:4">
      <c r="A3" s="4" t="s">
        <v>28</v>
      </c>
      <c r="B3" s="7" t="n">
        <v>27551</v>
      </c>
      <c r="C3" s="7" t="n">
        <v>138250</v>
      </c>
      <c r="D3" s="7" t="n">
        <v>33055</v>
      </c>
    </row>
    <row r="4" spans="1:4">
      <c r="A4" s="4" t="s">
        <v>29</v>
      </c>
      <c r="B4" s="5" t="n">
        <v>1077888</v>
      </c>
      <c r="C4" s="5" t="n">
        <v>704527</v>
      </c>
      <c r="D4" s="5" t="n">
        <v>670977</v>
      </c>
    </row>
    <row r="5" spans="1:4">
      <c r="A5" s="4" t="s">
        <v>30</v>
      </c>
      <c r="B5" s="5" t="n">
        <v>1165389</v>
      </c>
      <c r="C5" s="5" t="n">
        <v>551924</v>
      </c>
      <c r="D5" s="5" t="n">
        <v>641425</v>
      </c>
    </row>
    <row r="6" spans="1:4">
      <c r="A6" s="4" t="s">
        <v>31</v>
      </c>
      <c r="B6" s="5" t="n">
        <v>337589</v>
      </c>
      <c r="C6" s="5" t="n">
        <v>209138</v>
      </c>
      <c r="D6" s="5" t="n">
        <v>221477</v>
      </c>
    </row>
    <row r="7" spans="1:4">
      <c r="A7" s="4" t="s">
        <v>32</v>
      </c>
      <c r="B7" s="5" t="n">
        <v>2608417</v>
      </c>
      <c r="C7" s="5" t="n">
        <v>1603839</v>
      </c>
      <c r="D7" s="5" t="n">
        <v>1566934</v>
      </c>
    </row>
    <row r="8" spans="1:4">
      <c r="A8" s="4" t="s">
        <v>33</v>
      </c>
      <c r="B8" s="5" t="n">
        <v>288708</v>
      </c>
      <c r="C8" s="5" t="n">
        <v>156129</v>
      </c>
      <c r="D8" s="5" t="n">
        <v>156951</v>
      </c>
    </row>
    <row r="9" spans="1:4">
      <c r="A9" s="4" t="s">
        <v>34</v>
      </c>
      <c r="B9" s="5" t="n">
        <v>2321180</v>
      </c>
      <c r="C9" s="5" t="n">
        <v>1251986</v>
      </c>
      <c r="D9" s="5" t="n">
        <v>1256014</v>
      </c>
    </row>
    <row r="10" spans="1:4">
      <c r="A10" s="4" t="s">
        <v>35</v>
      </c>
      <c r="B10" s="5" t="n">
        <v>1371005</v>
      </c>
      <c r="C10" s="5" t="n">
        <v>429069</v>
      </c>
      <c r="D10" s="5" t="n">
        <v>442962</v>
      </c>
    </row>
    <row r="11" spans="1:4">
      <c r="A11" s="4" t="s">
        <v>36</v>
      </c>
      <c r="B11" s="5" t="n">
        <v>1511</v>
      </c>
      <c r="C11" s="5" t="n">
        <v>8534</v>
      </c>
      <c r="D11" s="5" t="n">
        <v>1511</v>
      </c>
    </row>
    <row r="12" spans="1:4">
      <c r="A12" s="4" t="s">
        <v>37</v>
      </c>
      <c r="B12" s="5" t="n">
        <v>6590821</v>
      </c>
      <c r="C12" s="5" t="n">
        <v>3449557</v>
      </c>
      <c r="D12" s="5" t="n">
        <v>3424372</v>
      </c>
    </row>
    <row r="13" spans="1:4">
      <c r="A13" s="3" t="s">
        <v>38</v>
      </c>
    </row>
    <row r="14" spans="1:4">
      <c r="A14" s="4" t="s">
        <v>39</v>
      </c>
      <c r="B14" s="5" t="n">
        <v>719686</v>
      </c>
      <c r="C14" s="5" t="n">
        <v>503697</v>
      </c>
      <c r="D14" s="5" t="n">
        <v>387579</v>
      </c>
    </row>
    <row r="15" spans="1:4">
      <c r="A15" s="4" t="s">
        <v>40</v>
      </c>
      <c r="B15" s="5" t="n">
        <v>520952</v>
      </c>
      <c r="C15" s="5" t="n">
        <v>261297</v>
      </c>
      <c r="D15" s="5" t="n">
        <v>280315</v>
      </c>
    </row>
    <row r="16" spans="1:4">
      <c r="A16" s="4" t="s">
        <v>41</v>
      </c>
      <c r="B16" s="5" t="n">
        <v>19714</v>
      </c>
      <c r="C16" s="5" t="n">
        <v>14141</v>
      </c>
      <c r="D16" s="5" t="n">
        <v>13762</v>
      </c>
    </row>
    <row r="17" spans="1:4">
      <c r="A17" s="4" t="s">
        <v>42</v>
      </c>
      <c r="B17" s="5" t="n">
        <v>1260352</v>
      </c>
      <c r="C17" s="5" t="n">
        <v>779135</v>
      </c>
      <c r="D17" s="5" t="n">
        <v>681656</v>
      </c>
    </row>
    <row r="18" spans="1:4">
      <c r="A18" s="4" t="s">
        <v>43</v>
      </c>
      <c r="B18" s="5" t="n">
        <v>482489</v>
      </c>
      <c r="C18" s="5" t="n">
        <v>3205</v>
      </c>
      <c r="D18" s="5" t="n">
        <v>449615</v>
      </c>
    </row>
    <row r="19" spans="1:4">
      <c r="A19" s="4" t="s">
        <v>44</v>
      </c>
      <c r="B19" s="5" t="n">
        <v>2494308</v>
      </c>
      <c r="C19" s="5" t="n">
        <v>721268</v>
      </c>
      <c r="D19" s="5" t="n">
        <v>721685</v>
      </c>
    </row>
    <row r="20" spans="1:4">
      <c r="A20" s="4" t="s">
        <v>45</v>
      </c>
      <c r="B20" s="5" t="n">
        <v>93928</v>
      </c>
      <c r="C20" s="5" t="n">
        <v>138383</v>
      </c>
      <c r="D20" s="5" t="n">
        <v>142116</v>
      </c>
    </row>
    <row r="21" spans="1:4">
      <c r="A21" s="4" t="s">
        <v>46</v>
      </c>
      <c r="B21" s="5" t="n">
        <v>15979</v>
      </c>
      <c r="C21" s="5" t="n">
        <v>23213</v>
      </c>
      <c r="D21" s="5" t="n">
        <v>26025</v>
      </c>
    </row>
    <row r="22" spans="1:4">
      <c r="A22" s="4" t="s">
        <v>47</v>
      </c>
      <c r="B22" s="5" t="n">
        <v>6319</v>
      </c>
      <c r="C22" s="5" t="n">
        <v>2547</v>
      </c>
      <c r="D22" s="5" t="n">
        <v>2387</v>
      </c>
    </row>
    <row r="23" spans="1:4">
      <c r="A23" s="4" t="s">
        <v>48</v>
      </c>
      <c r="B23" s="5" t="n">
        <v>4353375</v>
      </c>
      <c r="C23" s="5" t="n">
        <v>1667751</v>
      </c>
      <c r="D23" s="5" t="n">
        <v>2023484</v>
      </c>
    </row>
    <row r="24" spans="1:4">
      <c r="A24" s="4" t="s">
        <v>49</v>
      </c>
      <c r="B24" s="4" t="s">
        <v>50</v>
      </c>
      <c r="C24" s="4" t="s">
        <v>50</v>
      </c>
      <c r="D24" s="4" t="s">
        <v>50</v>
      </c>
    </row>
    <row r="25" spans="1:4">
      <c r="A25" s="4" t="s">
        <v>51</v>
      </c>
      <c r="B25" s="5" t="n">
        <v>399195</v>
      </c>
    </row>
    <row r="26" spans="1:4">
      <c r="A26" s="3" t="s">
        <v>52</v>
      </c>
    </row>
    <row r="27" spans="1:4">
      <c r="A27" s="4" t="s">
        <v>53</v>
      </c>
      <c r="B27" s="5" t="n">
        <v>681</v>
      </c>
      <c r="C27" s="5" t="n">
        <v>677</v>
      </c>
      <c r="D27" s="5" t="n">
        <v>603</v>
      </c>
    </row>
    <row r="28" spans="1:4">
      <c r="A28" s="4" t="s">
        <v>54</v>
      </c>
      <c r="B28" s="5" t="n">
        <v>0</v>
      </c>
      <c r="C28" s="5" t="n">
        <v>0</v>
      </c>
      <c r="D28" s="5" t="n">
        <v>0</v>
      </c>
    </row>
    <row r="29" spans="1:4">
      <c r="A29" s="4" t="s">
        <v>55</v>
      </c>
      <c r="B29" s="5" t="n">
        <v>1063137</v>
      </c>
      <c r="C29" s="5" t="n">
        <v>1047506</v>
      </c>
      <c r="D29" s="5" t="n">
        <v>714608</v>
      </c>
    </row>
    <row r="30" spans="1:4">
      <c r="A30" s="4" t="s">
        <v>56</v>
      </c>
      <c r="B30" s="5" t="n">
        <v>792502</v>
      </c>
      <c r="C30" s="5" t="n">
        <v>748186</v>
      </c>
      <c r="D30" s="5" t="n">
        <v>703055</v>
      </c>
    </row>
    <row r="31" spans="1:4">
      <c r="A31" s="4" t="s">
        <v>57</v>
      </c>
      <c r="B31" s="5" t="n">
        <v>-18069</v>
      </c>
      <c r="C31" s="5" t="n">
        <v>-14563</v>
      </c>
      <c r="D31" s="5" t="n">
        <v>-17378</v>
      </c>
    </row>
    <row r="32" spans="1:4">
      <c r="A32" s="4" t="s">
        <v>58</v>
      </c>
      <c r="B32" s="5" t="n">
        <v>1838251</v>
      </c>
      <c r="C32" s="5" t="n">
        <v>1781806</v>
      </c>
      <c r="D32" s="5" t="n">
        <v>1400888</v>
      </c>
    </row>
    <row r="33" spans="1:4">
      <c r="A33" s="4" t="s">
        <v>59</v>
      </c>
      <c r="B33" s="7" t="n">
        <v>6590821</v>
      </c>
      <c r="C33" s="7" t="n">
        <v>3449557</v>
      </c>
      <c r="D33" s="7" t="n">
        <v>34243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8</v>
      </c>
      <c r="B1" s="2" t="s">
        <v>1</v>
      </c>
    </row>
    <row r="2" spans="1:2">
      <c r="B2" s="2" t="s">
        <v>2</v>
      </c>
    </row>
    <row r="3" spans="1:2">
      <c r="A3" s="3" t="s">
        <v>153</v>
      </c>
    </row>
    <row r="4" spans="1:2">
      <c r="A4" s="4" t="s">
        <v>188</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193</v>
      </c>
      <c r="B1" s="2" t="s">
        <v>1</v>
      </c>
    </row>
    <row r="2" spans="1:2">
      <c r="B2" s="2" t="s">
        <v>2</v>
      </c>
    </row>
    <row r="3" spans="1:2">
      <c r="A3" s="3" t="s">
        <v>156</v>
      </c>
    </row>
    <row r="4" spans="1:2">
      <c r="A4" s="4" t="s">
        <v>194</v>
      </c>
      <c r="B4" s="4" t="s">
        <v>195</v>
      </c>
    </row>
    <row r="5" spans="1:2">
      <c r="A5" s="4" t="s">
        <v>196</v>
      </c>
      <c r="B5" s="4" t="s">
        <v>197</v>
      </c>
    </row>
    <row r="6" spans="1:2">
      <c r="A6" s="4" t="s">
        <v>198</v>
      </c>
      <c r="B6"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00</v>
      </c>
      <c r="B1" s="2" t="s">
        <v>1</v>
      </c>
    </row>
    <row r="2" spans="1:2">
      <c r="B2" s="2" t="s">
        <v>2</v>
      </c>
    </row>
    <row r="3" spans="1:2">
      <c r="A3" s="3" t="s">
        <v>159</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62</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10</v>
      </c>
      <c r="B1" s="2" t="s">
        <v>1</v>
      </c>
    </row>
    <row r="2" spans="1:2">
      <c r="B2" s="2" t="s">
        <v>2</v>
      </c>
    </row>
    <row r="3" spans="1:2">
      <c r="A3" s="3" t="s">
        <v>165</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68</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26</v>
      </c>
      <c r="B1" s="2" t="s">
        <v>1</v>
      </c>
    </row>
    <row r="2" spans="1:2">
      <c r="B2" s="2" t="s">
        <v>2</v>
      </c>
    </row>
    <row r="3" spans="1:2">
      <c r="A3" s="3" t="s">
        <v>171</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3</v>
      </c>
      <c r="B1" s="2" t="s">
        <v>1</v>
      </c>
    </row>
    <row r="2" spans="1:2">
      <c r="B2" s="2" t="s">
        <v>2</v>
      </c>
    </row>
    <row r="3" spans="1:2">
      <c r="A3" s="3" t="s">
        <v>174</v>
      </c>
    </row>
    <row r="4" spans="1:2">
      <c r="A4" s="4" t="s">
        <v>234</v>
      </c>
      <c r="B4"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6</v>
      </c>
      <c r="B1" s="2" t="s">
        <v>1</v>
      </c>
    </row>
    <row r="2" spans="1:2">
      <c r="B2" s="2" t="s">
        <v>2</v>
      </c>
    </row>
    <row r="3" spans="1:2">
      <c r="A3" s="3" t="s">
        <v>177</v>
      </c>
    </row>
    <row r="4" spans="1:2">
      <c r="A4" s="4" t="s">
        <v>237</v>
      </c>
      <c r="B4"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60</v>
      </c>
      <c r="B1" s="2" t="s">
        <v>2</v>
      </c>
      <c r="C1" s="2" t="s">
        <v>25</v>
      </c>
      <c r="D1" s="2" t="s">
        <v>26</v>
      </c>
    </row>
    <row r="2" spans="1:4">
      <c r="A2" s="3" t="s">
        <v>61</v>
      </c>
    </row>
    <row r="3" spans="1:4">
      <c r="A3" s="4" t="s">
        <v>62</v>
      </c>
      <c r="B3" s="7" t="n">
        <v>13963</v>
      </c>
      <c r="C3" s="7" t="n">
        <v>11829</v>
      </c>
      <c r="D3" s="7" t="n">
        <v>13253</v>
      </c>
    </row>
    <row r="4" spans="1:4">
      <c r="A4" s="4" t="s">
        <v>63</v>
      </c>
      <c r="B4" s="8" t="n">
        <v>0.01</v>
      </c>
    </row>
    <row r="5" spans="1:4">
      <c r="A5" s="4" t="s">
        <v>64</v>
      </c>
      <c r="B5" s="5" t="n">
        <v>400000</v>
      </c>
      <c r="C5" s="5" t="n">
        <v>0</v>
      </c>
      <c r="D5" s="5" t="n">
        <v>0</v>
      </c>
    </row>
    <row r="6" spans="1:4">
      <c r="A6" s="4" t="s">
        <v>65</v>
      </c>
      <c r="B6" s="5" t="n">
        <v>400000</v>
      </c>
      <c r="C6" s="5" t="n">
        <v>0</v>
      </c>
      <c r="D6" s="5" t="n">
        <v>0</v>
      </c>
    </row>
    <row r="7" spans="1:4">
      <c r="A7" s="4" t="s">
        <v>66</v>
      </c>
      <c r="B7" s="5" t="n">
        <v>400000</v>
      </c>
      <c r="C7" s="5" t="n">
        <v>0</v>
      </c>
      <c r="D7" s="5" t="n">
        <v>0</v>
      </c>
    </row>
    <row r="8" spans="1:4">
      <c r="A8" s="4" t="s">
        <v>67</v>
      </c>
      <c r="B8" s="8" t="n">
        <v>0.01</v>
      </c>
      <c r="C8" s="8" t="n">
        <v>0.01</v>
      </c>
      <c r="D8" s="8" t="n">
        <v>0.01</v>
      </c>
    </row>
    <row r="9" spans="1:4">
      <c r="A9" s="4" t="s">
        <v>68</v>
      </c>
      <c r="B9" s="5" t="n">
        <v>100000000</v>
      </c>
      <c r="C9" s="5" t="n">
        <v>100000000</v>
      </c>
      <c r="D9" s="5" t="n">
        <v>100000000</v>
      </c>
    </row>
    <row r="10" spans="1:4">
      <c r="A10" s="4" t="s">
        <v>69</v>
      </c>
      <c r="B10" s="5" t="n">
        <v>68105113</v>
      </c>
      <c r="C10" s="5" t="n">
        <v>67700858</v>
      </c>
      <c r="D10" s="5" t="n">
        <v>60361035</v>
      </c>
    </row>
    <row r="11" spans="1:4">
      <c r="A11" s="4" t="s">
        <v>70</v>
      </c>
      <c r="B11" s="5" t="n">
        <v>68105113</v>
      </c>
      <c r="C11" s="5" t="n">
        <v>67700858</v>
      </c>
      <c r="D11" s="5" t="n">
        <v>60361035</v>
      </c>
    </row>
    <row r="12" spans="1:4">
      <c r="A12" s="4" t="s">
        <v>71</v>
      </c>
      <c r="B12" s="5" t="n">
        <v>5000000</v>
      </c>
      <c r="C12" s="5" t="n">
        <v>5000000</v>
      </c>
      <c r="D12" s="5" t="n">
        <v>5000000</v>
      </c>
    </row>
    <row r="13" spans="1:4">
      <c r="A13" s="4" t="s">
        <v>72</v>
      </c>
      <c r="B13" s="5" t="n">
        <v>0</v>
      </c>
      <c r="C13" s="5" t="n">
        <v>0</v>
      </c>
      <c r="D13" s="5" t="n">
        <v>0</v>
      </c>
    </row>
    <row r="14" spans="1:4">
      <c r="A14" s="4" t="s">
        <v>73</v>
      </c>
      <c r="B14" s="5" t="n">
        <v>0</v>
      </c>
      <c r="C14" s="5" t="n">
        <v>0</v>
      </c>
      <c r="D14"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9</v>
      </c>
      <c r="B1" s="2" t="s">
        <v>1</v>
      </c>
    </row>
    <row r="2" spans="1:2">
      <c r="B2" s="2" t="s">
        <v>2</v>
      </c>
    </row>
    <row r="3" spans="1:2">
      <c r="A3" s="3" t="s">
        <v>180</v>
      </c>
    </row>
    <row r="4" spans="1:2">
      <c r="A4" s="4" t="s">
        <v>240</v>
      </c>
      <c r="B4" s="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42</v>
      </c>
      <c r="B1" s="2" t="s">
        <v>1</v>
      </c>
    </row>
    <row r="2" spans="1:2">
      <c r="B2" s="2" t="s">
        <v>2</v>
      </c>
    </row>
    <row r="3" spans="1:2">
      <c r="A3" s="3" t="s">
        <v>153</v>
      </c>
    </row>
    <row r="4" spans="1:2">
      <c r="A4" s="4" t="s">
        <v>243</v>
      </c>
      <c r="B4" s="4" t="s">
        <v>244</v>
      </c>
    </row>
    <row r="5" spans="1:2">
      <c r="A5" s="4" t="s">
        <v>245</v>
      </c>
      <c r="B5" s="4" t="s">
        <v>246</v>
      </c>
    </row>
    <row r="6" spans="1:2">
      <c r="A6" s="4" t="s">
        <v>247</v>
      </c>
      <c r="B6" s="4" t="s">
        <v>248</v>
      </c>
    </row>
    <row r="7" spans="1:2">
      <c r="A7" s="4" t="s">
        <v>249</v>
      </c>
      <c r="B7" s="4" t="s">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21"/>
    <col customWidth="1" max="3" min="3" width="27"/>
  </cols>
  <sheetData>
    <row r="1" spans="1:3">
      <c r="A1" s="1" t="s">
        <v>251</v>
      </c>
      <c r="B1" s="2" t="s">
        <v>252</v>
      </c>
      <c r="C1" s="2" t="s">
        <v>253</v>
      </c>
    </row>
    <row r="2" spans="1:3">
      <c r="A2" s="3" t="s">
        <v>254</v>
      </c>
    </row>
    <row r="3" spans="1:3">
      <c r="A3" s="4" t="s">
        <v>255</v>
      </c>
      <c r="C3" s="4" t="s">
        <v>256</v>
      </c>
    </row>
    <row r="4" spans="1:3">
      <c r="A4" s="4" t="s">
        <v>257</v>
      </c>
    </row>
    <row r="5" spans="1:3">
      <c r="A5" s="3" t="s">
        <v>254</v>
      </c>
    </row>
    <row r="6" spans="1:3">
      <c r="A6" s="4" t="s">
        <v>258</v>
      </c>
      <c r="B6" s="7" t="n">
        <v>2625</v>
      </c>
    </row>
    <row r="7" spans="1:3">
      <c r="A7" s="4" t="s">
        <v>259</v>
      </c>
    </row>
    <row r="8" spans="1:3">
      <c r="A8" s="3" t="s">
        <v>254</v>
      </c>
    </row>
    <row r="9" spans="1:3">
      <c r="A9" s="4" t="s">
        <v>260</v>
      </c>
      <c r="C9" s="5" t="n">
        <v>50</v>
      </c>
    </row>
    <row r="10" spans="1:3">
      <c r="A10" s="4" t="s">
        <v>261</v>
      </c>
    </row>
    <row r="11" spans="1:3">
      <c r="A11" s="3" t="s">
        <v>254</v>
      </c>
    </row>
    <row r="12" spans="1:3">
      <c r="A12" s="4" t="s">
        <v>262</v>
      </c>
      <c r="C12" s="5" t="n">
        <v>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63</v>
      </c>
      <c r="B1" s="2" t="s">
        <v>75</v>
      </c>
      <c r="C1" s="2" t="s">
        <v>1</v>
      </c>
    </row>
    <row r="2" spans="1:3">
      <c r="B2" s="2" t="s">
        <v>2</v>
      </c>
      <c r="C2" s="2" t="s">
        <v>2</v>
      </c>
    </row>
    <row r="3" spans="1:3">
      <c r="A3" s="4" t="s">
        <v>264</v>
      </c>
    </row>
    <row r="4" spans="1:3">
      <c r="A4" s="3" t="s">
        <v>265</v>
      </c>
    </row>
    <row r="5" spans="1:3">
      <c r="A5" s="4" t="s">
        <v>266</v>
      </c>
      <c r="B5" s="9" t="n">
        <v>0.1</v>
      </c>
      <c r="C5" s="7" t="n">
        <v>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Q80"/>
  <sheetViews>
    <sheetView workbookViewId="0">
      <selection activeCell="A1" sqref="A1"/>
    </sheetView>
  </sheetViews>
  <sheetFormatPr baseColWidth="8" defaultRowHeight="15" outlineLevelCol="0"/>
  <cols>
    <col customWidth="1" max="1" min="1" width="80"/>
    <col customWidth="1" max="2" min="2" width="28"/>
    <col customWidth="1" max="3" min="3" width="50"/>
    <col customWidth="1" max="4" min="4" width="28"/>
    <col customWidth="1" max="5" min="5" width="29"/>
    <col customWidth="1" max="6" min="6" width="29"/>
    <col customWidth="1" max="7" min="7" width="29"/>
    <col customWidth="1" max="8" min="8" width="21"/>
    <col customWidth="1" max="9" min="9" width="29"/>
    <col customWidth="1" max="10" min="10" width="43"/>
    <col customWidth="1" max="11" min="11" width="37"/>
    <col customWidth="1" max="12" min="12" width="43"/>
    <col customWidth="1" max="13" min="13" width="37"/>
    <col customWidth="1" max="14" min="14" width="51"/>
    <col customWidth="1" max="15" min="15" width="21"/>
    <col customWidth="1" max="16" min="16" width="21"/>
    <col customWidth="1" max="17" min="17" width="21"/>
  </cols>
  <sheetData>
    <row r="1" spans="1:17">
      <c r="A1" s="1" t="s">
        <v>267</v>
      </c>
      <c r="B1" s="2" t="s">
        <v>268</v>
      </c>
      <c r="C1" s="2" t="s">
        <v>269</v>
      </c>
      <c r="D1" s="2" t="s">
        <v>270</v>
      </c>
      <c r="E1" s="2" t="s">
        <v>271</v>
      </c>
      <c r="F1" s="2" t="s">
        <v>272</v>
      </c>
      <c r="G1" s="2" t="s">
        <v>273</v>
      </c>
      <c r="H1" s="2" t="s">
        <v>252</v>
      </c>
      <c r="I1" s="2" t="s">
        <v>274</v>
      </c>
      <c r="J1" s="2" t="s">
        <v>275</v>
      </c>
      <c r="K1" s="2" t="s">
        <v>276</v>
      </c>
      <c r="L1" s="2" t="s">
        <v>275</v>
      </c>
      <c r="M1" s="2" t="s">
        <v>276</v>
      </c>
      <c r="N1" s="2" t="s">
        <v>277</v>
      </c>
      <c r="O1" s="2" t="s">
        <v>278</v>
      </c>
      <c r="P1" s="2" t="s">
        <v>279</v>
      </c>
      <c r="Q1" s="2" t="s">
        <v>280</v>
      </c>
    </row>
    <row r="2" spans="1:17">
      <c r="A2" s="3" t="s">
        <v>281</v>
      </c>
    </row>
    <row r="3" spans="1:17">
      <c r="A3" s="4" t="s">
        <v>282</v>
      </c>
      <c r="J3" s="5" t="n">
        <v>0</v>
      </c>
      <c r="K3" s="5" t="n">
        <v>0</v>
      </c>
      <c r="L3" s="5" t="n">
        <v>0</v>
      </c>
      <c r="M3" s="5" t="n">
        <v>0</v>
      </c>
      <c r="N3" s="5" t="n">
        <v>0</v>
      </c>
    </row>
    <row r="4" spans="1:17">
      <c r="A4" s="4" t="s">
        <v>283</v>
      </c>
      <c r="L4" s="7" t="n">
        <v>400000000</v>
      </c>
      <c r="M4" s="7" t="n">
        <v>0</v>
      </c>
    </row>
    <row r="5" spans="1:17">
      <c r="A5" s="4" t="s">
        <v>284</v>
      </c>
      <c r="J5" s="7" t="n">
        <v>399195000</v>
      </c>
      <c r="L5" s="5" t="n">
        <v>399195000</v>
      </c>
    </row>
    <row r="6" spans="1:17">
      <c r="A6" s="4" t="s">
        <v>285</v>
      </c>
      <c r="L6" s="7" t="n">
        <v>1279000</v>
      </c>
      <c r="M6" s="7" t="n">
        <v>0</v>
      </c>
    </row>
    <row r="7" spans="1:17">
      <c r="A7" s="4" t="s">
        <v>286</v>
      </c>
      <c r="J7" s="8" t="n">
        <v>0.01</v>
      </c>
      <c r="K7" s="8" t="n">
        <v>0.01</v>
      </c>
      <c r="L7" s="8" t="n">
        <v>0.01</v>
      </c>
      <c r="M7" s="8" t="n">
        <v>0.01</v>
      </c>
      <c r="N7" s="8" t="n">
        <v>0.01</v>
      </c>
    </row>
    <row r="8" spans="1:17">
      <c r="A8" s="4" t="s">
        <v>287</v>
      </c>
      <c r="J8" s="5" t="n">
        <v>1</v>
      </c>
      <c r="L8" s="5" t="n">
        <v>1</v>
      </c>
      <c r="N8" s="5" t="n">
        <v>23</v>
      </c>
    </row>
    <row r="9" spans="1:17">
      <c r="A9" s="4" t="s">
        <v>77</v>
      </c>
      <c r="J9" s="7" t="n">
        <v>1934951000</v>
      </c>
      <c r="K9" s="7" t="n">
        <v>1213894000</v>
      </c>
      <c r="L9" s="7" t="n">
        <v>4482555000</v>
      </c>
      <c r="M9" s="7" t="n">
        <v>3086802000</v>
      </c>
    </row>
    <row r="10" spans="1:17">
      <c r="A10" s="4" t="s">
        <v>89</v>
      </c>
      <c r="J10" s="5" t="n">
        <v>49375000</v>
      </c>
      <c r="K10" s="5" t="n">
        <v>44659000</v>
      </c>
      <c r="L10" s="5" t="n">
        <v>50316000</v>
      </c>
      <c r="M10" s="5" t="n">
        <v>55733000</v>
      </c>
    </row>
    <row r="11" spans="1:17">
      <c r="A11" s="4" t="s">
        <v>288</v>
      </c>
      <c r="L11" s="5" t="n">
        <v>5148204000</v>
      </c>
      <c r="M11" s="5" t="n">
        <v>4958292000</v>
      </c>
    </row>
    <row r="12" spans="1:17">
      <c r="A12" s="4" t="s">
        <v>289</v>
      </c>
      <c r="J12" s="5" t="n">
        <v>2321180000</v>
      </c>
      <c r="K12" s="7" t="n">
        <v>1256014000</v>
      </c>
      <c r="L12" s="5" t="n">
        <v>2321180000</v>
      </c>
      <c r="M12" s="7" t="n">
        <v>1256014000</v>
      </c>
      <c r="N12" s="7" t="n">
        <v>1251986000</v>
      </c>
      <c r="Q12" s="7" t="n">
        <v>1197565000</v>
      </c>
    </row>
    <row r="13" spans="1:17">
      <c r="A13" s="4" t="s">
        <v>290</v>
      </c>
      <c r="N13" s="5" t="n">
        <v>5</v>
      </c>
    </row>
    <row r="14" spans="1:17">
      <c r="A14" s="4" t="s">
        <v>291</v>
      </c>
    </row>
    <row r="15" spans="1:17">
      <c r="A15" s="3" t="s">
        <v>281</v>
      </c>
    </row>
    <row r="16" spans="1:17">
      <c r="A16" s="4" t="s">
        <v>292</v>
      </c>
      <c r="P16" s="7" t="n">
        <v>1300000000</v>
      </c>
    </row>
    <row r="17" spans="1:17">
      <c r="A17" s="4" t="s">
        <v>257</v>
      </c>
    </row>
    <row r="18" spans="1:17">
      <c r="A18" s="3" t="s">
        <v>281</v>
      </c>
    </row>
    <row r="19" spans="1:17">
      <c r="A19" s="4" t="s">
        <v>293</v>
      </c>
      <c r="H19" s="7" t="n">
        <v>2625000000</v>
      </c>
    </row>
    <row r="20" spans="1:17">
      <c r="A20" s="4" t="s">
        <v>294</v>
      </c>
      <c r="J20" s="5" t="n">
        <v>88100000</v>
      </c>
    </row>
    <row r="21" spans="1:17">
      <c r="A21" s="4" t="s">
        <v>295</v>
      </c>
      <c r="C21" s="5" t="n">
        <v>208</v>
      </c>
    </row>
    <row r="22" spans="1:17">
      <c r="A22" s="4" t="s">
        <v>296</v>
      </c>
      <c r="C22" s="5" t="n">
        <v>31</v>
      </c>
    </row>
    <row r="23" spans="1:17">
      <c r="A23" s="4" t="s">
        <v>77</v>
      </c>
      <c r="L23" s="5" t="n">
        <v>1320000000</v>
      </c>
    </row>
    <row r="24" spans="1:17">
      <c r="A24" s="4" t="s">
        <v>89</v>
      </c>
      <c r="L24" s="5" t="n">
        <v>15800000</v>
      </c>
    </row>
    <row r="25" spans="1:17">
      <c r="A25" s="4" t="s">
        <v>289</v>
      </c>
      <c r="J25" s="5" t="n">
        <v>1069498000</v>
      </c>
      <c r="L25" s="5" t="n">
        <v>1069498000</v>
      </c>
      <c r="O25" s="7" t="n">
        <v>1130635000</v>
      </c>
    </row>
    <row r="26" spans="1:17">
      <c r="A26" s="4" t="s">
        <v>297</v>
      </c>
      <c r="J26" s="5" t="n">
        <v>1047000000</v>
      </c>
      <c r="L26" s="5" t="n">
        <v>1047000000</v>
      </c>
      <c r="O26" s="7" t="n">
        <v>1037000000</v>
      </c>
    </row>
    <row r="27" spans="1:17">
      <c r="A27" s="4" t="s">
        <v>298</v>
      </c>
    </row>
    <row r="28" spans="1:17">
      <c r="A28" s="3" t="s">
        <v>281</v>
      </c>
    </row>
    <row r="29" spans="1:17">
      <c r="A29" s="4" t="s">
        <v>282</v>
      </c>
      <c r="C29" s="5" t="n">
        <v>400000</v>
      </c>
    </row>
    <row r="30" spans="1:17">
      <c r="A30" s="4" t="s">
        <v>299</v>
      </c>
      <c r="C30" s="8" t="n">
        <v>0.01</v>
      </c>
    </row>
    <row r="31" spans="1:17">
      <c r="A31" s="4" t="s">
        <v>300</v>
      </c>
      <c r="C31" s="7" t="n">
        <v>400000000</v>
      </c>
    </row>
    <row r="32" spans="1:17">
      <c r="A32" s="4" t="s">
        <v>301</v>
      </c>
      <c r="C32" s="7" t="n">
        <v>1000</v>
      </c>
    </row>
    <row r="33" spans="1:17">
      <c r="A33" s="4" t="s">
        <v>283</v>
      </c>
      <c r="C33" s="7" t="n">
        <v>400000000</v>
      </c>
    </row>
    <row r="34" spans="1:17">
      <c r="A34" s="4" t="s">
        <v>302</v>
      </c>
      <c r="C34" s="8" t="n">
        <v>41.26</v>
      </c>
    </row>
    <row r="35" spans="1:17">
      <c r="A35" s="4" t="s">
        <v>303</v>
      </c>
      <c r="C35" s="4" t="s">
        <v>304</v>
      </c>
    </row>
    <row r="36" spans="1:17">
      <c r="A36" s="4" t="s">
        <v>284</v>
      </c>
      <c r="C36" s="7" t="n">
        <v>399200000</v>
      </c>
    </row>
    <row r="37" spans="1:17">
      <c r="A37" s="4" t="s">
        <v>285</v>
      </c>
      <c r="C37" s="5" t="n">
        <v>800000</v>
      </c>
    </row>
    <row r="38" spans="1:17">
      <c r="A38" s="4" t="s">
        <v>305</v>
      </c>
    </row>
    <row r="39" spans="1:17">
      <c r="A39" s="3" t="s">
        <v>281</v>
      </c>
    </row>
    <row r="40" spans="1:17">
      <c r="A40" s="4" t="s">
        <v>306</v>
      </c>
      <c r="C40" s="7" t="n">
        <v>970000000</v>
      </c>
    </row>
    <row r="41" spans="1:17">
      <c r="A41" s="4" t="s">
        <v>307</v>
      </c>
    </row>
    <row r="42" spans="1:17">
      <c r="A42" s="3" t="s">
        <v>281</v>
      </c>
    </row>
    <row r="43" spans="1:17">
      <c r="A43" s="4" t="s">
        <v>308</v>
      </c>
      <c r="C43" s="4" t="s">
        <v>309</v>
      </c>
    </row>
    <row r="44" spans="1:17">
      <c r="A44" s="4" t="s">
        <v>310</v>
      </c>
    </row>
    <row r="45" spans="1:17">
      <c r="A45" s="3" t="s">
        <v>281</v>
      </c>
    </row>
    <row r="46" spans="1:17">
      <c r="A46" s="4" t="s">
        <v>292</v>
      </c>
      <c r="C46" s="7" t="n">
        <v>1300000000</v>
      </c>
    </row>
    <row r="47" spans="1:17">
      <c r="A47" s="4" t="s">
        <v>311</v>
      </c>
    </row>
    <row r="48" spans="1:17">
      <c r="A48" s="3" t="s">
        <v>281</v>
      </c>
    </row>
    <row r="49" spans="1:17">
      <c r="A49" s="4" t="s">
        <v>308</v>
      </c>
      <c r="C49" s="4" t="s">
        <v>312</v>
      </c>
    </row>
    <row r="50" spans="1:17">
      <c r="A50" s="4" t="s">
        <v>313</v>
      </c>
    </row>
    <row r="51" spans="1:17">
      <c r="A51" s="3" t="s">
        <v>281</v>
      </c>
    </row>
    <row r="52" spans="1:17">
      <c r="A52" s="4" t="s">
        <v>293</v>
      </c>
      <c r="C52" s="7" t="n">
        <v>2625000000</v>
      </c>
    </row>
    <row r="53" spans="1:17">
      <c r="A53" s="4" t="s">
        <v>314</v>
      </c>
    </row>
    <row r="54" spans="1:17">
      <c r="A54" s="3" t="s">
        <v>281</v>
      </c>
    </row>
    <row r="55" spans="1:17">
      <c r="A55" s="4" t="s">
        <v>295</v>
      </c>
      <c r="B55" s="5" t="n">
        <v>1</v>
      </c>
    </row>
    <row r="56" spans="1:17">
      <c r="A56" s="4" t="s">
        <v>288</v>
      </c>
      <c r="B56" s="7" t="n">
        <v>6000000</v>
      </c>
    </row>
    <row r="57" spans="1:17">
      <c r="A57" s="4" t="s">
        <v>315</v>
      </c>
    </row>
    <row r="58" spans="1:17">
      <c r="A58" s="3" t="s">
        <v>281</v>
      </c>
    </row>
    <row r="59" spans="1:17">
      <c r="A59" s="4" t="s">
        <v>289</v>
      </c>
      <c r="J59" s="5" t="n">
        <v>1300000</v>
      </c>
      <c r="L59" s="5" t="n">
        <v>1300000</v>
      </c>
      <c r="N59" s="7" t="n">
        <v>53000000</v>
      </c>
    </row>
    <row r="60" spans="1:17">
      <c r="A60" s="4" t="s">
        <v>297</v>
      </c>
      <c r="J60" s="7" t="n">
        <v>800000</v>
      </c>
      <c r="L60" s="7" t="n">
        <v>800000</v>
      </c>
      <c r="N60" s="7" t="n">
        <v>47400000</v>
      </c>
    </row>
    <row r="61" spans="1:17">
      <c r="A61" s="4" t="s">
        <v>316</v>
      </c>
    </row>
    <row r="62" spans="1:17">
      <c r="A62" s="3" t="s">
        <v>281</v>
      </c>
    </row>
    <row r="63" spans="1:17">
      <c r="A63" s="4" t="s">
        <v>295</v>
      </c>
      <c r="I63" s="5" t="n">
        <v>1</v>
      </c>
    </row>
    <row r="64" spans="1:17">
      <c r="A64" s="4" t="s">
        <v>288</v>
      </c>
      <c r="I64" s="7" t="n">
        <v>4000000</v>
      </c>
    </row>
    <row r="65" spans="1:17">
      <c r="A65" s="4" t="s">
        <v>317</v>
      </c>
    </row>
    <row r="66" spans="1:17">
      <c r="A66" s="3" t="s">
        <v>281</v>
      </c>
    </row>
    <row r="67" spans="1:17">
      <c r="A67" s="4" t="s">
        <v>295</v>
      </c>
      <c r="G67" s="5" t="n">
        <v>7</v>
      </c>
    </row>
    <row r="68" spans="1:17">
      <c r="A68" s="4" t="s">
        <v>288</v>
      </c>
      <c r="G68" s="7" t="n">
        <v>36000000</v>
      </c>
    </row>
    <row r="69" spans="1:17">
      <c r="A69" s="4" t="s">
        <v>318</v>
      </c>
    </row>
    <row r="70" spans="1:17">
      <c r="A70" s="3" t="s">
        <v>281</v>
      </c>
    </row>
    <row r="71" spans="1:17">
      <c r="A71" s="4" t="s">
        <v>295</v>
      </c>
      <c r="F71" s="5" t="n">
        <v>1</v>
      </c>
    </row>
    <row r="72" spans="1:17">
      <c r="A72" s="4" t="s">
        <v>288</v>
      </c>
      <c r="F72" s="7" t="n">
        <v>8000000</v>
      </c>
    </row>
    <row r="73" spans="1:17">
      <c r="A73" s="4" t="s">
        <v>319</v>
      </c>
    </row>
    <row r="74" spans="1:17">
      <c r="A74" s="3" t="s">
        <v>281</v>
      </c>
    </row>
    <row r="75" spans="1:17">
      <c r="A75" s="4" t="s">
        <v>295</v>
      </c>
      <c r="E75" s="5" t="n">
        <v>3</v>
      </c>
    </row>
    <row r="76" spans="1:17">
      <c r="A76" s="4" t="s">
        <v>288</v>
      </c>
      <c r="E76" s="7" t="n">
        <v>13000000</v>
      </c>
    </row>
    <row r="77" spans="1:17">
      <c r="A77" s="4" t="s">
        <v>320</v>
      </c>
    </row>
    <row r="78" spans="1:17">
      <c r="A78" s="3" t="s">
        <v>281</v>
      </c>
    </row>
    <row r="79" spans="1:17">
      <c r="A79" s="4" t="s">
        <v>295</v>
      </c>
      <c r="D79" s="5" t="n">
        <v>11</v>
      </c>
    </row>
    <row r="80" spans="1:17">
      <c r="A80" s="4" t="s">
        <v>288</v>
      </c>
      <c r="D80" s="7" t="n">
        <v>760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321</v>
      </c>
      <c r="B1" s="2" t="s">
        <v>75</v>
      </c>
    </row>
    <row r="2" spans="1:6">
      <c r="B2" s="2" t="s">
        <v>2</v>
      </c>
      <c r="C2" s="2" t="s">
        <v>322</v>
      </c>
      <c r="D2" s="2" t="s">
        <v>25</v>
      </c>
      <c r="E2" s="2" t="s">
        <v>26</v>
      </c>
      <c r="F2" s="2" t="s">
        <v>323</v>
      </c>
    </row>
    <row r="3" spans="1:6">
      <c r="A3" s="3" t="s">
        <v>324</v>
      </c>
    </row>
    <row r="4" spans="1:6">
      <c r="A4" s="4" t="s">
        <v>34</v>
      </c>
      <c r="B4" s="7" t="n">
        <v>2321180</v>
      </c>
      <c r="D4" s="7" t="n">
        <v>1251986</v>
      </c>
      <c r="E4" s="7" t="n">
        <v>1256014</v>
      </c>
      <c r="F4" s="7" t="n">
        <v>1197565</v>
      </c>
    </row>
    <row r="5" spans="1:6">
      <c r="A5" s="4" t="s">
        <v>257</v>
      </c>
    </row>
    <row r="6" spans="1:6">
      <c r="A6" s="3" t="s">
        <v>324</v>
      </c>
    </row>
    <row r="7" spans="1:6">
      <c r="A7" s="4" t="s">
        <v>325</v>
      </c>
      <c r="B7" s="5" t="n">
        <v>169</v>
      </c>
      <c r="C7" s="7" t="n">
        <v>19322</v>
      </c>
    </row>
    <row r="8" spans="1:6">
      <c r="A8" s="4" t="s">
        <v>119</v>
      </c>
      <c r="B8" s="5" t="n">
        <v>322962</v>
      </c>
      <c r="C8" s="5" t="n">
        <v>315485</v>
      </c>
    </row>
    <row r="9" spans="1:6">
      <c r="A9" s="4" t="s">
        <v>326</v>
      </c>
      <c r="B9" s="5" t="n">
        <v>314658</v>
      </c>
      <c r="C9" s="5" t="n">
        <v>322705</v>
      </c>
    </row>
    <row r="10" spans="1:6">
      <c r="A10" s="4" t="s">
        <v>327</v>
      </c>
      <c r="B10" s="5" t="n">
        <v>75144</v>
      </c>
      <c r="C10" s="5" t="n">
        <v>59279</v>
      </c>
    </row>
    <row r="11" spans="1:6">
      <c r="A11" s="4" t="s">
        <v>328</v>
      </c>
      <c r="B11" s="5" t="n">
        <v>139360</v>
      </c>
      <c r="C11" s="5" t="n">
        <v>139528</v>
      </c>
    </row>
    <row r="12" spans="1:6">
      <c r="A12" s="4" t="s">
        <v>34</v>
      </c>
      <c r="B12" s="5" t="n">
        <v>1069498</v>
      </c>
      <c r="C12" s="5" t="n">
        <v>1130635</v>
      </c>
    </row>
    <row r="13" spans="1:6">
      <c r="A13" s="4" t="s">
        <v>329</v>
      </c>
      <c r="B13" s="5" t="n">
        <v>1047000</v>
      </c>
      <c r="C13" s="5" t="n">
        <v>1037000</v>
      </c>
    </row>
    <row r="14" spans="1:6">
      <c r="A14" s="4" t="s">
        <v>330</v>
      </c>
      <c r="B14" s="5" t="n">
        <v>-253048</v>
      </c>
      <c r="C14" s="5" t="n">
        <v>-271252</v>
      </c>
    </row>
    <row r="15" spans="1:6">
      <c r="A15" s="4" t="s">
        <v>331</v>
      </c>
      <c r="B15" s="5" t="n">
        <v>-2645</v>
      </c>
      <c r="C15" s="5" t="n">
        <v>-6820</v>
      </c>
    </row>
    <row r="16" spans="1:6">
      <c r="A16" s="4" t="s">
        <v>332</v>
      </c>
      <c r="B16" s="5" t="n">
        <v>2713098</v>
      </c>
      <c r="C16" s="7" t="n">
        <v>2745882</v>
      </c>
    </row>
    <row r="17" spans="1:6">
      <c r="A17" s="4" t="s">
        <v>325</v>
      </c>
      <c r="B17" s="5" t="n">
        <v>-19153</v>
      </c>
    </row>
    <row r="18" spans="1:6">
      <c r="A18" s="4" t="s">
        <v>119</v>
      </c>
      <c r="B18" s="5" t="n">
        <v>7477</v>
      </c>
    </row>
    <row r="19" spans="1:6">
      <c r="A19" s="4" t="s">
        <v>326</v>
      </c>
      <c r="B19" s="5" t="n">
        <v>-8047</v>
      </c>
    </row>
    <row r="20" spans="1:6">
      <c r="A20" s="4" t="s">
        <v>327</v>
      </c>
      <c r="B20" s="5" t="n">
        <v>15865</v>
      </c>
    </row>
    <row r="21" spans="1:6">
      <c r="A21" s="4" t="s">
        <v>328</v>
      </c>
      <c r="B21" s="5" t="n">
        <v>-168</v>
      </c>
    </row>
    <row r="22" spans="1:6">
      <c r="A22" s="4" t="s">
        <v>34</v>
      </c>
      <c r="B22" s="5" t="n">
        <v>-61137</v>
      </c>
    </row>
    <row r="23" spans="1:6">
      <c r="A23" s="4" t="s">
        <v>329</v>
      </c>
      <c r="B23" s="5" t="n">
        <v>10000</v>
      </c>
    </row>
    <row r="24" spans="1:6">
      <c r="A24" s="4" t="s">
        <v>330</v>
      </c>
      <c r="B24" s="5" t="n">
        <v>18204</v>
      </c>
    </row>
    <row r="25" spans="1:6">
      <c r="A25" s="4" t="s">
        <v>331</v>
      </c>
      <c r="B25" s="5" t="n">
        <v>4175</v>
      </c>
    </row>
    <row r="26" spans="1:6">
      <c r="A26" s="4" t="s">
        <v>332</v>
      </c>
      <c r="B26" s="7" t="n">
        <v>-327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3</v>
      </c>
      <c r="B1" s="2" t="s">
        <v>1</v>
      </c>
    </row>
    <row r="2" spans="1:3">
      <c r="B2" s="2" t="s">
        <v>2</v>
      </c>
      <c r="C2" s="2" t="s">
        <v>26</v>
      </c>
    </row>
    <row r="3" spans="1:3">
      <c r="A3" s="3" t="s">
        <v>334</v>
      </c>
    </row>
    <row r="4" spans="1:3">
      <c r="A4" s="4" t="s">
        <v>77</v>
      </c>
      <c r="B4" s="7" t="n">
        <v>5148204</v>
      </c>
      <c r="C4" s="7" t="n">
        <v>4958292</v>
      </c>
    </row>
    <row r="5" spans="1:3">
      <c r="A5" s="4" t="s">
        <v>89</v>
      </c>
      <c r="B5" s="7" t="n">
        <v>11394</v>
      </c>
      <c r="C5" s="7" t="n">
        <v>1565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35</v>
      </c>
      <c r="C1" s="2" t="s">
        <v>75</v>
      </c>
      <c r="E1" s="2" t="s">
        <v>1</v>
      </c>
    </row>
    <row r="2" spans="1:6">
      <c r="C2" s="2" t="s">
        <v>2</v>
      </c>
      <c r="D2" s="2" t="s">
        <v>26</v>
      </c>
      <c r="E2" s="2" t="s">
        <v>2</v>
      </c>
      <c r="F2" s="2" t="s">
        <v>26</v>
      </c>
    </row>
    <row r="3" spans="1:6">
      <c r="A3" s="3" t="s">
        <v>162</v>
      </c>
    </row>
    <row r="4" spans="1:6">
      <c r="A4" s="4" t="s">
        <v>89</v>
      </c>
      <c r="C4" s="7" t="n">
        <v>49375</v>
      </c>
      <c r="D4" s="7" t="n">
        <v>44659</v>
      </c>
      <c r="E4" s="7" t="n">
        <v>50316</v>
      </c>
      <c r="F4" s="7" t="n">
        <v>55733</v>
      </c>
    </row>
    <row r="5" spans="1:6">
      <c r="A5" s="4" t="s">
        <v>90</v>
      </c>
      <c r="B5" s="4" t="s">
        <v>91</v>
      </c>
      <c r="C5" s="5" t="n">
        <v>-6000</v>
      </c>
      <c r="D5" s="5" t="n">
        <v>0</v>
      </c>
      <c r="E5" s="5" t="n">
        <v>-12000</v>
      </c>
      <c r="F5" s="5" t="n">
        <v>0</v>
      </c>
    </row>
    <row r="6" spans="1:6">
      <c r="A6" s="4" t="s">
        <v>92</v>
      </c>
      <c r="C6" s="5" t="n">
        <v>43375</v>
      </c>
      <c r="D6" s="5" t="n">
        <v>44659</v>
      </c>
      <c r="E6" s="5" t="n">
        <v>38316</v>
      </c>
      <c r="F6" s="5" t="n">
        <v>55733</v>
      </c>
    </row>
    <row r="7" spans="1:6">
      <c r="A7" s="4" t="s">
        <v>336</v>
      </c>
      <c r="C7" s="5" t="n">
        <v>-5406</v>
      </c>
      <c r="E7" s="5" t="n">
        <v>-3293</v>
      </c>
    </row>
    <row r="8" spans="1:6">
      <c r="A8" s="4" t="s">
        <v>337</v>
      </c>
      <c r="C8" s="7" t="n">
        <v>37969</v>
      </c>
      <c r="D8" s="7" t="n">
        <v>44659</v>
      </c>
      <c r="E8" s="7" t="n">
        <v>35023</v>
      </c>
      <c r="F8" s="7" t="n">
        <v>55733</v>
      </c>
    </row>
    <row r="9" spans="1:6">
      <c r="A9" s="4" t="s">
        <v>338</v>
      </c>
      <c r="C9" s="5" t="n">
        <v>68086387</v>
      </c>
      <c r="D9" s="5" t="n">
        <v>60311923</v>
      </c>
      <c r="E9" s="5" t="n">
        <v>67976980</v>
      </c>
      <c r="F9" s="5" t="n">
        <v>60131546</v>
      </c>
    </row>
    <row r="10" spans="1:6">
      <c r="A10" s="4" t="s">
        <v>339</v>
      </c>
      <c r="C10" s="5" t="n">
        <v>1061756</v>
      </c>
      <c r="D10" s="5" t="n">
        <v>1038920</v>
      </c>
      <c r="E10" s="5" t="n">
        <v>1263060</v>
      </c>
      <c r="F10" s="5" t="n">
        <v>1032045</v>
      </c>
    </row>
    <row r="11" spans="1:6">
      <c r="A11" s="4" t="s">
        <v>340</v>
      </c>
      <c r="C11" s="5" t="n">
        <v>69148143</v>
      </c>
      <c r="D11" s="5" t="n">
        <v>61350843</v>
      </c>
      <c r="E11" s="5" t="n">
        <v>69240040</v>
      </c>
      <c r="F11" s="5" t="n">
        <v>61163591</v>
      </c>
    </row>
    <row r="12" spans="1:6">
      <c r="A12" s="4" t="s">
        <v>341</v>
      </c>
      <c r="B12" s="4" t="s">
        <v>97</v>
      </c>
      <c r="C12" s="8" t="n">
        <v>0.5600000000000001</v>
      </c>
      <c r="D12" s="8" t="n">
        <v>0.74</v>
      </c>
      <c r="E12" s="8" t="n">
        <v>0.52</v>
      </c>
      <c r="F12" s="8" t="n">
        <v>0.93</v>
      </c>
    </row>
    <row r="13" spans="1:6">
      <c r="A13" s="4" t="s">
        <v>342</v>
      </c>
      <c r="B13" s="4" t="s">
        <v>97</v>
      </c>
      <c r="C13" s="8" t="n">
        <v>0.55</v>
      </c>
      <c r="D13" s="8" t="n">
        <v>0.73</v>
      </c>
      <c r="E13" s="8" t="n">
        <v>0.51</v>
      </c>
      <c r="F13" s="8" t="n">
        <v>0.91</v>
      </c>
    </row>
    <row r="14" spans="1:6"/>
    <row r="15" spans="1:6">
      <c r="A15" s="4" t="s">
        <v>91</v>
      </c>
      <c r="B15" s="4" t="s">
        <v>98</v>
      </c>
    </row>
    <row r="16" spans="1:6">
      <c r="A16" s="4" t="s">
        <v>97</v>
      </c>
      <c r="B16" s="4" t="s">
        <v>99</v>
      </c>
    </row>
  </sheetData>
  <mergeCells count="6">
    <mergeCell ref="A1:B2"/>
    <mergeCell ref="C1:D1"/>
    <mergeCell ref="E1:F1"/>
    <mergeCell ref="A14:E14"/>
    <mergeCell ref="B15:E15"/>
    <mergeCell ref="B16:E16"/>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3</v>
      </c>
      <c r="B1" s="2" t="s">
        <v>75</v>
      </c>
      <c r="D1" s="2" t="s">
        <v>1</v>
      </c>
    </row>
    <row r="2" spans="1:5">
      <c r="B2" s="2" t="s">
        <v>2</v>
      </c>
      <c r="C2" s="2" t="s">
        <v>26</v>
      </c>
      <c r="D2" s="2" t="s">
        <v>2</v>
      </c>
      <c r="E2" s="2" t="s">
        <v>26</v>
      </c>
    </row>
    <row r="3" spans="1:5">
      <c r="A3" s="4" t="s">
        <v>344</v>
      </c>
    </row>
    <row r="4" spans="1:5">
      <c r="A4" s="3" t="s">
        <v>345</v>
      </c>
    </row>
    <row r="5" spans="1:5">
      <c r="A5" s="4" t="s">
        <v>346</v>
      </c>
      <c r="B5" s="5" t="n">
        <v>9694619</v>
      </c>
      <c r="D5" s="5" t="n">
        <v>6392056</v>
      </c>
    </row>
    <row r="6" spans="1:5">
      <c r="A6" s="4" t="s">
        <v>347</v>
      </c>
    </row>
    <row r="7" spans="1:5">
      <c r="A7" s="3" t="s">
        <v>345</v>
      </c>
    </row>
    <row r="8" spans="1:5">
      <c r="A8" s="4" t="s">
        <v>346</v>
      </c>
      <c r="B8" s="5" t="n">
        <v>484358</v>
      </c>
      <c r="C8" s="5" t="n">
        <v>247102</v>
      </c>
      <c r="D8" s="5" t="n">
        <v>349281</v>
      </c>
      <c r="E8" s="5" t="n">
        <v>359757</v>
      </c>
    </row>
    <row r="9" spans="1:5">
      <c r="A9" s="4" t="s">
        <v>348</v>
      </c>
    </row>
    <row r="10" spans="1:5">
      <c r="A10" s="3" t="s">
        <v>345</v>
      </c>
    </row>
    <row r="11" spans="1:5">
      <c r="A11" s="4" t="s">
        <v>346</v>
      </c>
      <c r="B11" s="5" t="n">
        <v>355891</v>
      </c>
      <c r="D11" s="5" t="n">
        <v>148638</v>
      </c>
      <c r="E11" s="5" t="n">
        <v>8252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9</v>
      </c>
      <c r="B1" s="2" t="s">
        <v>75</v>
      </c>
      <c r="D1" s="2" t="s">
        <v>1</v>
      </c>
    </row>
    <row r="2" spans="1:5">
      <c r="B2" s="2" t="s">
        <v>2</v>
      </c>
      <c r="C2" s="2" t="s">
        <v>26</v>
      </c>
      <c r="D2" s="2" t="s">
        <v>2</v>
      </c>
      <c r="E2" s="2" t="s">
        <v>26</v>
      </c>
    </row>
    <row r="3" spans="1:5">
      <c r="A3" s="3" t="s">
        <v>350</v>
      </c>
    </row>
    <row r="4" spans="1:5">
      <c r="A4" s="4" t="s">
        <v>351</v>
      </c>
      <c r="D4" s="7" t="n">
        <v>1781806</v>
      </c>
    </row>
    <row r="5" spans="1:5">
      <c r="A5" s="4" t="s">
        <v>352</v>
      </c>
      <c r="D5" s="5" t="n">
        <v>67700858</v>
      </c>
    </row>
    <row r="6" spans="1:5">
      <c r="A6" s="4" t="s">
        <v>353</v>
      </c>
      <c r="D6" s="7" t="n">
        <v>2976</v>
      </c>
    </row>
    <row r="7" spans="1:5">
      <c r="A7" s="4" t="s">
        <v>354</v>
      </c>
      <c r="D7" s="5" t="n">
        <v>-474</v>
      </c>
    </row>
    <row r="8" spans="1:5">
      <c r="A8" s="4" t="s">
        <v>113</v>
      </c>
      <c r="D8" s="5" t="n">
        <v>13133</v>
      </c>
    </row>
    <row r="9" spans="1:5">
      <c r="A9" s="4" t="s">
        <v>355</v>
      </c>
      <c r="D9" s="5" t="n">
        <v>-3506</v>
      </c>
    </row>
    <row r="10" spans="1:5">
      <c r="A10" s="4" t="s">
        <v>89</v>
      </c>
      <c r="B10" s="7" t="n">
        <v>49375</v>
      </c>
      <c r="C10" s="7" t="n">
        <v>44659</v>
      </c>
      <c r="D10" s="5" t="n">
        <v>50316</v>
      </c>
      <c r="E10" s="7" t="n">
        <v>55733</v>
      </c>
    </row>
    <row r="11" spans="1:5">
      <c r="A11" s="4" t="s">
        <v>90</v>
      </c>
      <c r="D11" s="5" t="n">
        <v>-6000</v>
      </c>
    </row>
    <row r="12" spans="1:5">
      <c r="A12" s="4" t="s">
        <v>351</v>
      </c>
      <c r="B12" s="7" t="n">
        <v>1838251</v>
      </c>
      <c r="C12" s="7" t="n">
        <v>1400888</v>
      </c>
      <c r="D12" s="7" t="n">
        <v>1838251</v>
      </c>
      <c r="E12" s="7" t="n">
        <v>1400888</v>
      </c>
    </row>
    <row r="13" spans="1:5">
      <c r="A13" s="4" t="s">
        <v>356</v>
      </c>
      <c r="B13" s="5" t="n">
        <v>68105113</v>
      </c>
      <c r="C13" s="5" t="n">
        <v>60361035</v>
      </c>
      <c r="D13" s="5" t="n">
        <v>68105113</v>
      </c>
      <c r="E13" s="5" t="n">
        <v>60361035</v>
      </c>
    </row>
    <row r="14" spans="1:5">
      <c r="A14" s="4" t="s">
        <v>357</v>
      </c>
    </row>
    <row r="15" spans="1:5">
      <c r="A15" s="3" t="s">
        <v>350</v>
      </c>
    </row>
    <row r="16" spans="1:5">
      <c r="A16" s="4" t="s">
        <v>351</v>
      </c>
      <c r="D16" s="7" t="n">
        <v>677</v>
      </c>
    </row>
    <row r="17" spans="1:5">
      <c r="A17" s="4" t="s">
        <v>352</v>
      </c>
      <c r="D17" s="5" t="n">
        <v>67700858</v>
      </c>
    </row>
    <row r="18" spans="1:5">
      <c r="A18" s="4" t="s">
        <v>353</v>
      </c>
      <c r="D18" s="7" t="n">
        <v>4</v>
      </c>
    </row>
    <row r="19" spans="1:5">
      <c r="A19" s="4" t="s">
        <v>358</v>
      </c>
      <c r="D19" s="5" t="n">
        <v>404255</v>
      </c>
    </row>
    <row r="20" spans="1:5">
      <c r="A20" s="4" t="s">
        <v>351</v>
      </c>
      <c r="B20" s="7" t="n">
        <v>681</v>
      </c>
      <c r="D20" s="7" t="n">
        <v>681</v>
      </c>
    </row>
    <row r="21" spans="1:5">
      <c r="A21" s="4" t="s">
        <v>356</v>
      </c>
      <c r="B21" s="5" t="n">
        <v>68105113</v>
      </c>
      <c r="D21" s="5" t="n">
        <v>68105113</v>
      </c>
    </row>
    <row r="22" spans="1:5">
      <c r="A22" s="4" t="s">
        <v>359</v>
      </c>
    </row>
    <row r="23" spans="1:5">
      <c r="A23" s="3" t="s">
        <v>350</v>
      </c>
    </row>
    <row r="24" spans="1:5">
      <c r="A24" s="4" t="s">
        <v>351</v>
      </c>
      <c r="D24" s="7" t="n">
        <v>1047506</v>
      </c>
    </row>
    <row r="25" spans="1:5">
      <c r="A25" s="4" t="s">
        <v>353</v>
      </c>
      <c r="D25" s="5" t="n">
        <v>2972</v>
      </c>
    </row>
    <row r="26" spans="1:5">
      <c r="A26" s="4" t="s">
        <v>354</v>
      </c>
      <c r="D26" s="5" t="n">
        <v>-474</v>
      </c>
    </row>
    <row r="27" spans="1:5">
      <c r="A27" s="4" t="s">
        <v>113</v>
      </c>
      <c r="D27" s="5" t="n">
        <v>13133</v>
      </c>
    </row>
    <row r="28" spans="1:5">
      <c r="A28" s="4" t="s">
        <v>351</v>
      </c>
      <c r="B28" s="7" t="n">
        <v>1063137</v>
      </c>
      <c r="D28" s="5" t="n">
        <v>1063137</v>
      </c>
    </row>
    <row r="29" spans="1:5">
      <c r="A29" s="4" t="s">
        <v>360</v>
      </c>
    </row>
    <row r="30" spans="1:5">
      <c r="A30" s="3" t="s">
        <v>350</v>
      </c>
    </row>
    <row r="31" spans="1:5">
      <c r="A31" s="4" t="s">
        <v>351</v>
      </c>
      <c r="D31" s="5" t="n">
        <v>748186</v>
      </c>
    </row>
    <row r="32" spans="1:5">
      <c r="A32" s="4" t="s">
        <v>89</v>
      </c>
      <c r="D32" s="5" t="n">
        <v>50316</v>
      </c>
    </row>
    <row r="33" spans="1:5">
      <c r="A33" s="4" t="s">
        <v>90</v>
      </c>
      <c r="D33" s="5" t="n">
        <v>-6000</v>
      </c>
    </row>
    <row r="34" spans="1:5">
      <c r="A34" s="4" t="s">
        <v>351</v>
      </c>
      <c r="B34" s="5" t="n">
        <v>792502</v>
      </c>
      <c r="D34" s="5" t="n">
        <v>792502</v>
      </c>
    </row>
    <row r="35" spans="1:5">
      <c r="A35" s="4" t="s">
        <v>361</v>
      </c>
    </row>
    <row r="36" spans="1:5">
      <c r="A36" s="3" t="s">
        <v>350</v>
      </c>
    </row>
    <row r="37" spans="1:5">
      <c r="A37" s="4" t="s">
        <v>351</v>
      </c>
      <c r="D37" s="5" t="n">
        <v>-14563</v>
      </c>
    </row>
    <row r="38" spans="1:5">
      <c r="A38" s="4" t="s">
        <v>355</v>
      </c>
      <c r="D38" s="5" t="n">
        <v>-3506</v>
      </c>
    </row>
    <row r="39" spans="1:5">
      <c r="A39" s="4" t="s">
        <v>351</v>
      </c>
      <c r="B39" s="7" t="n">
        <v>-18069</v>
      </c>
      <c r="D39" s="7" t="n">
        <v>-1806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63"/>
    <col customWidth="1" max="2" min="2" width="80"/>
    <col customWidth="1" max="3" min="3" width="15"/>
    <col customWidth="1" max="4" min="4" width="14"/>
    <col customWidth="1" max="5" min="5" width="15"/>
    <col customWidth="1" max="6" min="6" width="14"/>
  </cols>
  <sheetData>
    <row r="1" spans="1:6">
      <c r="A1" s="1" t="s">
        <v>74</v>
      </c>
      <c r="C1" s="2" t="s">
        <v>75</v>
      </c>
      <c r="E1" s="2" t="s">
        <v>1</v>
      </c>
    </row>
    <row r="2" spans="1:6">
      <c r="C2" s="2" t="s">
        <v>2</v>
      </c>
      <c r="D2" s="2" t="s">
        <v>26</v>
      </c>
      <c r="E2" s="2" t="s">
        <v>2</v>
      </c>
      <c r="F2" s="2" t="s">
        <v>26</v>
      </c>
    </row>
    <row r="3" spans="1:6">
      <c r="A3" s="3" t="s">
        <v>76</v>
      </c>
    </row>
    <row r="4" spans="1:6">
      <c r="A4" s="4" t="s">
        <v>77</v>
      </c>
      <c r="C4" s="7" t="n">
        <v>1934951</v>
      </c>
      <c r="D4" s="7" t="n">
        <v>1213894</v>
      </c>
      <c r="E4" s="7" t="n">
        <v>4482555</v>
      </c>
      <c r="F4" s="7" t="n">
        <v>3086802</v>
      </c>
    </row>
    <row r="5" spans="1:6">
      <c r="A5" s="4" t="s">
        <v>78</v>
      </c>
      <c r="C5" s="5" t="n">
        <v>1441057</v>
      </c>
      <c r="D5" s="5" t="n">
        <v>916140</v>
      </c>
      <c r="E5" s="5" t="n">
        <v>3380531</v>
      </c>
      <c r="F5" s="5" t="n">
        <v>2333504</v>
      </c>
    </row>
    <row r="6" spans="1:6">
      <c r="A6" s="4" t="s">
        <v>79</v>
      </c>
      <c r="C6" s="5" t="n">
        <v>493894</v>
      </c>
      <c r="D6" s="5" t="n">
        <v>297754</v>
      </c>
      <c r="E6" s="5" t="n">
        <v>1102024</v>
      </c>
      <c r="F6" s="5" t="n">
        <v>753298</v>
      </c>
    </row>
    <row r="7" spans="1:6">
      <c r="A7" s="3" t="s">
        <v>80</v>
      </c>
    </row>
    <row r="8" spans="1:6">
      <c r="A8" s="4" t="s">
        <v>81</v>
      </c>
      <c r="C8" s="5" t="n">
        <v>323194</v>
      </c>
      <c r="D8" s="5" t="n">
        <v>183600</v>
      </c>
      <c r="E8" s="5" t="n">
        <v>858534</v>
      </c>
      <c r="F8" s="5" t="n">
        <v>538288</v>
      </c>
    </row>
    <row r="9" spans="1:6">
      <c r="A9" s="4" t="s">
        <v>82</v>
      </c>
      <c r="C9" s="5" t="n">
        <v>15811</v>
      </c>
      <c r="D9" s="5" t="n">
        <v>8579</v>
      </c>
      <c r="E9" s="5" t="n">
        <v>41640</v>
      </c>
      <c r="F9" s="5" t="n">
        <v>25122</v>
      </c>
    </row>
    <row r="10" spans="1:6">
      <c r="A10" s="4" t="s">
        <v>83</v>
      </c>
      <c r="C10" s="5" t="n">
        <v>50076</v>
      </c>
      <c r="D10" s="5" t="n">
        <v>20704</v>
      </c>
      <c r="E10" s="5" t="n">
        <v>105339</v>
      </c>
      <c r="F10" s="5" t="n">
        <v>61116</v>
      </c>
    </row>
    <row r="11" spans="1:6">
      <c r="A11" s="4" t="s">
        <v>84</v>
      </c>
      <c r="C11" s="5" t="n">
        <v>389081</v>
      </c>
      <c r="D11" s="5" t="n">
        <v>212883</v>
      </c>
      <c r="E11" s="5" t="n">
        <v>1005513</v>
      </c>
      <c r="F11" s="5" t="n">
        <v>624526</v>
      </c>
    </row>
    <row r="12" spans="1:6">
      <c r="A12" s="4" t="s">
        <v>85</v>
      </c>
      <c r="C12" s="5" t="n">
        <v>104813</v>
      </c>
      <c r="D12" s="5" t="n">
        <v>84871</v>
      </c>
      <c r="E12" s="5" t="n">
        <v>96511</v>
      </c>
      <c r="F12" s="5" t="n">
        <v>128772</v>
      </c>
    </row>
    <row r="13" spans="1:6">
      <c r="A13" s="4" t="s">
        <v>86</v>
      </c>
      <c r="C13" s="5" t="n">
        <v>37348</v>
      </c>
      <c r="D13" s="5" t="n">
        <v>13397</v>
      </c>
      <c r="E13" s="5" t="n">
        <v>99486</v>
      </c>
      <c r="F13" s="5" t="n">
        <v>39239</v>
      </c>
    </row>
    <row r="14" spans="1:6">
      <c r="A14" s="4" t="s">
        <v>87</v>
      </c>
      <c r="C14" s="5" t="n">
        <v>67465</v>
      </c>
      <c r="D14" s="5" t="n">
        <v>71474</v>
      </c>
      <c r="E14" s="5" t="n">
        <v>-2975</v>
      </c>
      <c r="F14" s="5" t="n">
        <v>89533</v>
      </c>
    </row>
    <row r="15" spans="1:6">
      <c r="A15" s="4" t="s">
        <v>88</v>
      </c>
      <c r="C15" s="5" t="n">
        <v>18090</v>
      </c>
      <c r="D15" s="5" t="n">
        <v>26815</v>
      </c>
      <c r="E15" s="5" t="n">
        <v>-53291</v>
      </c>
      <c r="F15" s="5" t="n">
        <v>33800</v>
      </c>
    </row>
    <row r="16" spans="1:6">
      <c r="A16" s="4" t="s">
        <v>89</v>
      </c>
      <c r="C16" s="5" t="n">
        <v>49375</v>
      </c>
      <c r="D16" s="5" t="n">
        <v>44659</v>
      </c>
      <c r="E16" s="5" t="n">
        <v>50316</v>
      </c>
      <c r="F16" s="5" t="n">
        <v>55733</v>
      </c>
    </row>
    <row r="17" spans="1:6">
      <c r="A17" s="4" t="s">
        <v>90</v>
      </c>
      <c r="B17" s="4" t="s">
        <v>91</v>
      </c>
      <c r="C17" s="5" t="n">
        <v>6000</v>
      </c>
      <c r="D17" s="5" t="n">
        <v>0</v>
      </c>
      <c r="E17" s="5" t="n">
        <v>12000</v>
      </c>
      <c r="F17" s="5" t="n">
        <v>0</v>
      </c>
    </row>
    <row r="18" spans="1:6">
      <c r="A18" s="4" t="s">
        <v>92</v>
      </c>
      <c r="C18" s="7" t="n">
        <v>43375</v>
      </c>
      <c r="D18" s="7" t="n">
        <v>44659</v>
      </c>
      <c r="E18" s="7" t="n">
        <v>38316</v>
      </c>
      <c r="F18" s="7" t="n">
        <v>55733</v>
      </c>
    </row>
    <row r="19" spans="1:6">
      <c r="A19" s="3" t="s">
        <v>93</v>
      </c>
    </row>
    <row r="20" spans="1:6">
      <c r="A20" s="4" t="s">
        <v>94</v>
      </c>
      <c r="C20" s="5" t="n">
        <v>68086387</v>
      </c>
      <c r="D20" s="5" t="n">
        <v>60311923</v>
      </c>
      <c r="E20" s="5" t="n">
        <v>67976980</v>
      </c>
      <c r="F20" s="5" t="n">
        <v>60131546</v>
      </c>
    </row>
    <row r="21" spans="1:6">
      <c r="A21" s="4" t="s">
        <v>95</v>
      </c>
      <c r="C21" s="5" t="n">
        <v>69148143</v>
      </c>
      <c r="D21" s="5" t="n">
        <v>61350843</v>
      </c>
      <c r="E21" s="5" t="n">
        <v>69240040</v>
      </c>
      <c r="F21" s="5" t="n">
        <v>61163591</v>
      </c>
    </row>
    <row r="22" spans="1:6">
      <c r="A22" s="3" t="s">
        <v>96</v>
      </c>
    </row>
    <row r="23" spans="1:6">
      <c r="A23" s="4" t="s">
        <v>94</v>
      </c>
      <c r="B23" s="4" t="s">
        <v>97</v>
      </c>
      <c r="C23" s="8" t="n">
        <v>0.5600000000000001</v>
      </c>
      <c r="D23" s="8" t="n">
        <v>0.74</v>
      </c>
      <c r="E23" s="8" t="n">
        <v>0.52</v>
      </c>
      <c r="F23" s="8" t="n">
        <v>0.93</v>
      </c>
    </row>
    <row r="24" spans="1:6">
      <c r="A24" s="4" t="s">
        <v>95</v>
      </c>
      <c r="B24" s="4" t="s">
        <v>97</v>
      </c>
      <c r="C24" s="8" t="n">
        <v>0.55</v>
      </c>
      <c r="D24" s="8" t="n">
        <v>0.73</v>
      </c>
      <c r="E24" s="8" t="n">
        <v>0.51</v>
      </c>
      <c r="F24" s="8" t="n">
        <v>0.91</v>
      </c>
    </row>
    <row r="25" spans="1:6"/>
    <row r="26" spans="1:6">
      <c r="A26" s="4" t="s">
        <v>91</v>
      </c>
      <c r="B26" s="4" t="s">
        <v>98</v>
      </c>
    </row>
    <row r="27" spans="1:6">
      <c r="A27" s="4" t="s">
        <v>97</v>
      </c>
      <c r="B27" s="4" t="s">
        <v>99</v>
      </c>
    </row>
  </sheetData>
  <mergeCells count="6">
    <mergeCell ref="A1:B2"/>
    <mergeCell ref="C1:D1"/>
    <mergeCell ref="E1:F1"/>
    <mergeCell ref="A25:E25"/>
    <mergeCell ref="B26:E26"/>
    <mergeCell ref="B27:E2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362</v>
      </c>
      <c r="B1" s="2" t="s">
        <v>2</v>
      </c>
      <c r="C1" s="2" t="s">
        <v>25</v>
      </c>
      <c r="D1" s="2" t="s">
        <v>26</v>
      </c>
    </row>
    <row r="2" spans="1:4">
      <c r="A2" s="3" t="s">
        <v>165</v>
      </c>
    </row>
    <row r="3" spans="1:4">
      <c r="A3" s="4" t="s">
        <v>68</v>
      </c>
      <c r="B3" s="5" t="n">
        <v>100000000</v>
      </c>
      <c r="C3" s="5" t="n">
        <v>100000000</v>
      </c>
      <c r="D3" s="5" t="n">
        <v>100000000</v>
      </c>
    </row>
    <row r="4" spans="1:4">
      <c r="A4" s="4" t="s">
        <v>69</v>
      </c>
      <c r="B4" s="5" t="n">
        <v>68105113</v>
      </c>
      <c r="C4" s="5" t="n">
        <v>67700858</v>
      </c>
      <c r="D4" s="5" t="n">
        <v>60361035</v>
      </c>
    </row>
    <row r="5" spans="1:4">
      <c r="A5" s="4" t="s">
        <v>70</v>
      </c>
      <c r="B5" s="5" t="n">
        <v>68105113</v>
      </c>
      <c r="C5" s="5" t="n">
        <v>67700858</v>
      </c>
      <c r="D5" s="5" t="n">
        <v>6036103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3</v>
      </c>
      <c r="B1" s="2" t="s">
        <v>75</v>
      </c>
      <c r="D1" s="2" t="s">
        <v>1</v>
      </c>
    </row>
    <row r="2" spans="1:5">
      <c r="B2" s="2" t="s">
        <v>2</v>
      </c>
      <c r="C2" s="2" t="s">
        <v>26</v>
      </c>
      <c r="D2" s="2" t="s">
        <v>2</v>
      </c>
      <c r="E2" s="2" t="s">
        <v>26</v>
      </c>
    </row>
    <row r="3" spans="1:5">
      <c r="A3" s="3" t="s">
        <v>364</v>
      </c>
    </row>
    <row r="4" spans="1:5">
      <c r="A4" s="4" t="s">
        <v>351</v>
      </c>
      <c r="D4" s="7" t="n">
        <v>1781806</v>
      </c>
    </row>
    <row r="5" spans="1:5">
      <c r="A5" s="4" t="s">
        <v>365</v>
      </c>
      <c r="B5" s="7" t="n">
        <v>-1535</v>
      </c>
      <c r="C5" s="7" t="n">
        <v>1730</v>
      </c>
      <c r="D5" s="5" t="n">
        <v>-3506</v>
      </c>
      <c r="E5" s="7" t="n">
        <v>891</v>
      </c>
    </row>
    <row r="6" spans="1:5">
      <c r="A6" s="4" t="s">
        <v>351</v>
      </c>
      <c r="B6" s="5" t="n">
        <v>1838251</v>
      </c>
      <c r="C6" s="7" t="n">
        <v>1400888</v>
      </c>
      <c r="D6" s="5" t="n">
        <v>1838251</v>
      </c>
      <c r="E6" s="7" t="n">
        <v>1400888</v>
      </c>
    </row>
    <row r="7" spans="1:5">
      <c r="A7" s="4" t="s">
        <v>366</v>
      </c>
    </row>
    <row r="8" spans="1:5">
      <c r="A8" s="3" t="s">
        <v>364</v>
      </c>
    </row>
    <row r="9" spans="1:5">
      <c r="A9" s="4" t="s">
        <v>351</v>
      </c>
      <c r="D9" s="5" t="n">
        <v>-14563</v>
      </c>
    </row>
    <row r="10" spans="1:5">
      <c r="A10" s="4" t="s">
        <v>365</v>
      </c>
      <c r="D10" s="5" t="n">
        <v>-3506</v>
      </c>
    </row>
    <row r="11" spans="1:5">
      <c r="A11" s="4" t="s">
        <v>351</v>
      </c>
      <c r="B11" s="5" t="n">
        <v>-18069</v>
      </c>
      <c r="D11" s="5" t="n">
        <v>-18069</v>
      </c>
    </row>
    <row r="12" spans="1:5">
      <c r="A12" s="4" t="s">
        <v>361</v>
      </c>
    </row>
    <row r="13" spans="1:5">
      <c r="A13" s="3" t="s">
        <v>364</v>
      </c>
    </row>
    <row r="14" spans="1:5">
      <c r="A14" s="4" t="s">
        <v>351</v>
      </c>
      <c r="D14" s="5" t="n">
        <v>-14563</v>
      </c>
    </row>
    <row r="15" spans="1:5">
      <c r="A15" s="4" t="s">
        <v>365</v>
      </c>
      <c r="D15" s="5" t="n">
        <v>-3506</v>
      </c>
    </row>
    <row r="16" spans="1:5">
      <c r="A16" s="4" t="s">
        <v>351</v>
      </c>
      <c r="B16" s="7" t="n">
        <v>-18069</v>
      </c>
      <c r="D16" s="7" t="n">
        <v>-1806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4"/>
  </cols>
  <sheetData>
    <row r="1" spans="1:6">
      <c r="A1" s="1" t="s">
        <v>367</v>
      </c>
      <c r="B1" s="2" t="s">
        <v>75</v>
      </c>
      <c r="D1" s="2" t="s">
        <v>1</v>
      </c>
    </row>
    <row r="2" spans="1:6">
      <c r="B2" s="2" t="s">
        <v>2</v>
      </c>
      <c r="C2" s="2" t="s">
        <v>26</v>
      </c>
      <c r="D2" s="2" t="s">
        <v>2</v>
      </c>
      <c r="E2" s="2" t="s">
        <v>26</v>
      </c>
      <c r="F2" s="2" t="s">
        <v>368</v>
      </c>
    </row>
    <row r="3" spans="1:6">
      <c r="A3" s="3" t="s">
        <v>369</v>
      </c>
    </row>
    <row r="4" spans="1:6">
      <c r="A4" s="4" t="s">
        <v>370</v>
      </c>
      <c r="F4" s="5" t="n">
        <v>5000000</v>
      </c>
    </row>
    <row r="5" spans="1:6">
      <c r="A5" s="4" t="s">
        <v>371</v>
      </c>
      <c r="B5" s="5" t="n">
        <v>3748856</v>
      </c>
      <c r="D5" s="5" t="n">
        <v>3748856</v>
      </c>
    </row>
    <row r="6" spans="1:6">
      <c r="A6" s="4" t="s">
        <v>372</v>
      </c>
    </row>
    <row r="7" spans="1:6">
      <c r="A7" s="3" t="s">
        <v>369</v>
      </c>
    </row>
    <row r="8" spans="1:6">
      <c r="A8" s="4" t="s">
        <v>373</v>
      </c>
      <c r="D8" s="4" t="s">
        <v>374</v>
      </c>
    </row>
    <row r="9" spans="1:6">
      <c r="A9" s="4" t="s">
        <v>347</v>
      </c>
    </row>
    <row r="10" spans="1:6">
      <c r="A10" s="3" t="s">
        <v>369</v>
      </c>
    </row>
    <row r="11" spans="1:6">
      <c r="A11" s="4" t="s">
        <v>375</v>
      </c>
      <c r="D11" s="4" t="s">
        <v>376</v>
      </c>
    </row>
    <row r="12" spans="1:6">
      <c r="A12" s="4" t="s">
        <v>377</v>
      </c>
      <c r="B12" s="7" t="n">
        <v>1</v>
      </c>
      <c r="C12" s="9" t="n">
        <v>1.1</v>
      </c>
      <c r="D12" s="9" t="n">
        <v>2.9</v>
      </c>
      <c r="E12" s="9" t="n">
        <v>3.7</v>
      </c>
    </row>
    <row r="13" spans="1:6">
      <c r="A13" s="4" t="s">
        <v>378</v>
      </c>
      <c r="B13" s="10" t="n">
        <v>5.7</v>
      </c>
      <c r="D13" s="9" t="n">
        <v>5.7</v>
      </c>
    </row>
    <row r="14" spans="1:6">
      <c r="A14" s="4" t="s">
        <v>379</v>
      </c>
      <c r="D14" s="4" t="s">
        <v>380</v>
      </c>
    </row>
    <row r="15" spans="1:6">
      <c r="A15" s="4" t="s">
        <v>381</v>
      </c>
    </row>
    <row r="16" spans="1:6">
      <c r="A16" s="3" t="s">
        <v>369</v>
      </c>
    </row>
    <row r="17" spans="1:6">
      <c r="A17" s="4" t="s">
        <v>377</v>
      </c>
      <c r="B17" s="10" t="n">
        <v>4.3</v>
      </c>
      <c r="C17" s="9" t="n">
        <v>2.6</v>
      </c>
      <c r="D17" s="9" t="n">
        <v>10.2</v>
      </c>
      <c r="E17" s="9" t="n">
        <v>7.7</v>
      </c>
    </row>
    <row r="18" spans="1:6">
      <c r="A18" s="4" t="s">
        <v>378</v>
      </c>
      <c r="B18" s="9" t="n">
        <v>23.3</v>
      </c>
      <c r="D18" s="9" t="n">
        <v>23.3</v>
      </c>
    </row>
    <row r="19" spans="1:6">
      <c r="A19" s="4" t="s">
        <v>379</v>
      </c>
      <c r="D19" s="4" t="s">
        <v>382</v>
      </c>
    </row>
    <row r="20" spans="1:6">
      <c r="A20" s="4" t="s">
        <v>383</v>
      </c>
    </row>
    <row r="21" spans="1:6">
      <c r="A21" s="3" t="s">
        <v>369</v>
      </c>
    </row>
    <row r="22" spans="1:6">
      <c r="A22" s="4" t="s">
        <v>373</v>
      </c>
      <c r="D22" s="4" t="s">
        <v>384</v>
      </c>
    </row>
    <row r="23" spans="1:6">
      <c r="A23" s="4" t="s">
        <v>385</v>
      </c>
    </row>
    <row r="24" spans="1:6">
      <c r="A24" s="3" t="s">
        <v>369</v>
      </c>
    </row>
    <row r="25" spans="1:6">
      <c r="A25" s="4" t="s">
        <v>373</v>
      </c>
      <c r="D25" s="4" t="s">
        <v>38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387</v>
      </c>
      <c r="B1" s="2" t="s">
        <v>1</v>
      </c>
    </row>
    <row r="2" spans="1:2">
      <c r="B2" s="2" t="s">
        <v>2</v>
      </c>
    </row>
    <row r="3" spans="1:2">
      <c r="A3" s="3" t="s">
        <v>168</v>
      </c>
    </row>
    <row r="4" spans="1:2">
      <c r="A4" s="4" t="s">
        <v>388</v>
      </c>
      <c r="B4" s="4" t="s">
        <v>389</v>
      </c>
    </row>
    <row r="5" spans="1:2">
      <c r="A5" s="4" t="s">
        <v>390</v>
      </c>
      <c r="B5" s="4" t="s">
        <v>391</v>
      </c>
    </row>
    <row r="6" spans="1:2">
      <c r="A6" s="4" t="s">
        <v>392</v>
      </c>
      <c r="B6" s="4" t="s">
        <v>393</v>
      </c>
    </row>
    <row r="7" spans="1:2">
      <c r="A7" s="4" t="s">
        <v>394</v>
      </c>
      <c r="B7" s="4" t="s">
        <v>38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6"/>
    <col customWidth="1" max="3" min="3" width="23"/>
  </cols>
  <sheetData>
    <row r="1" spans="1:3">
      <c r="A1" s="1" t="s">
        <v>395</v>
      </c>
      <c r="B1" s="2" t="s">
        <v>1</v>
      </c>
      <c r="C1" s="2" t="s">
        <v>396</v>
      </c>
    </row>
    <row r="2" spans="1:3">
      <c r="B2" s="2" t="s">
        <v>2</v>
      </c>
      <c r="C2" s="2" t="s">
        <v>25</v>
      </c>
    </row>
    <row r="3" spans="1:3">
      <c r="A3" s="3" t="s">
        <v>397</v>
      </c>
    </row>
    <row r="4" spans="1:3">
      <c r="A4" s="4" t="s">
        <v>398</v>
      </c>
      <c r="B4" s="5" t="n">
        <v>2084228</v>
      </c>
    </row>
    <row r="5" spans="1:3">
      <c r="A5" s="4" t="s">
        <v>399</v>
      </c>
      <c r="B5" s="5" t="n">
        <v>276370</v>
      </c>
    </row>
    <row r="6" spans="1:3">
      <c r="A6" s="4" t="s">
        <v>400</v>
      </c>
      <c r="B6" s="5" t="n">
        <v>-277589</v>
      </c>
    </row>
    <row r="7" spans="1:3">
      <c r="A7" s="4" t="s">
        <v>401</v>
      </c>
      <c r="B7" s="5" t="n">
        <v>-54669</v>
      </c>
    </row>
    <row r="8" spans="1:3">
      <c r="A8" s="4" t="s">
        <v>402</v>
      </c>
      <c r="B8" s="5" t="n">
        <v>-1991</v>
      </c>
    </row>
    <row r="9" spans="1:3">
      <c r="A9" s="4" t="s">
        <v>403</v>
      </c>
      <c r="B9" s="5" t="n">
        <v>2026349</v>
      </c>
      <c r="C9" s="5" t="n">
        <v>2084228</v>
      </c>
    </row>
    <row r="10" spans="1:3">
      <c r="A10" s="4" t="s">
        <v>404</v>
      </c>
      <c r="B10" s="5" t="n">
        <v>2008997</v>
      </c>
    </row>
    <row r="11" spans="1:3">
      <c r="A11" s="4" t="s">
        <v>405</v>
      </c>
      <c r="B11" s="5" t="n">
        <v>1470856</v>
      </c>
    </row>
    <row r="12" spans="1:3">
      <c r="A12" s="3" t="s">
        <v>406</v>
      </c>
    </row>
    <row r="13" spans="1:3">
      <c r="A13" s="4" t="s">
        <v>407</v>
      </c>
      <c r="B13" s="8" t="n">
        <v>28.84</v>
      </c>
    </row>
    <row r="14" spans="1:3">
      <c r="A14" s="4" t="s">
        <v>399</v>
      </c>
      <c r="B14" s="11" t="n">
        <v>55.17</v>
      </c>
    </row>
    <row r="15" spans="1:3">
      <c r="A15" s="4" t="s">
        <v>400</v>
      </c>
      <c r="B15" s="11" t="n">
        <v>25.04</v>
      </c>
    </row>
    <row r="16" spans="1:3">
      <c r="A16" s="4" t="s">
        <v>401</v>
      </c>
      <c r="B16" s="11" t="n">
        <v>40.15</v>
      </c>
    </row>
    <row r="17" spans="1:3">
      <c r="A17" s="4" t="s">
        <v>402</v>
      </c>
      <c r="B17" s="11" t="n">
        <v>15.28</v>
      </c>
    </row>
    <row r="18" spans="1:3">
      <c r="A18" s="4" t="s">
        <v>408</v>
      </c>
      <c r="B18" s="11" t="n">
        <v>32.66</v>
      </c>
      <c r="C18" s="8" t="n">
        <v>28.84</v>
      </c>
    </row>
    <row r="19" spans="1:3">
      <c r="A19" s="4" t="s">
        <v>404</v>
      </c>
      <c r="B19" s="11" t="n">
        <v>32.52</v>
      </c>
    </row>
    <row r="20" spans="1:3">
      <c r="A20" s="4" t="s">
        <v>405</v>
      </c>
      <c r="B20" s="8" t="n">
        <v>27.3</v>
      </c>
    </row>
    <row r="21" spans="1:3">
      <c r="A21" s="3" t="s">
        <v>409</v>
      </c>
    </row>
    <row r="22" spans="1:3">
      <c r="A22" s="4" t="s">
        <v>351</v>
      </c>
      <c r="B22" s="4" t="s">
        <v>410</v>
      </c>
      <c r="C22" s="4" t="s">
        <v>411</v>
      </c>
    </row>
    <row r="23" spans="1:3">
      <c r="A23" s="4" t="s">
        <v>404</v>
      </c>
      <c r="B23" s="4" t="s">
        <v>410</v>
      </c>
    </row>
    <row r="24" spans="1:3">
      <c r="A24" s="4" t="s">
        <v>405</v>
      </c>
      <c r="B24" s="4" t="s">
        <v>412</v>
      </c>
    </row>
    <row r="25" spans="1:3">
      <c r="A25" s="3" t="s">
        <v>413</v>
      </c>
    </row>
    <row r="26" spans="1:3">
      <c r="A26" s="4" t="s">
        <v>351</v>
      </c>
      <c r="B26" s="7" t="n">
        <v>24544</v>
      </c>
      <c r="C26" s="7" t="n">
        <v>46714</v>
      </c>
    </row>
    <row r="27" spans="1:3">
      <c r="A27" s="4" t="s">
        <v>404</v>
      </c>
      <c r="B27" s="5" t="n">
        <v>24497</v>
      </c>
    </row>
    <row r="28" spans="1:3">
      <c r="A28" s="4" t="s">
        <v>405</v>
      </c>
      <c r="B28" s="7" t="n">
        <v>2287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4</v>
      </c>
      <c r="B1" s="2" t="s">
        <v>1</v>
      </c>
    </row>
    <row r="2" spans="1:3">
      <c r="B2" s="2" t="s">
        <v>2</v>
      </c>
      <c r="C2" s="2" t="s">
        <v>26</v>
      </c>
    </row>
    <row r="3" spans="1:3">
      <c r="A3" s="3" t="s">
        <v>168</v>
      </c>
    </row>
    <row r="4" spans="1:3">
      <c r="A4" s="4" t="s">
        <v>415</v>
      </c>
      <c r="B4" s="8" t="n">
        <v>15.86</v>
      </c>
      <c r="C4" s="8" t="n">
        <v>14.21</v>
      </c>
    </row>
    <row r="5" spans="1:3">
      <c r="A5" s="4" t="s">
        <v>416</v>
      </c>
      <c r="B5" s="7" t="n">
        <v>4172</v>
      </c>
      <c r="C5" s="7" t="n">
        <v>5504</v>
      </c>
    </row>
    <row r="6" spans="1:3">
      <c r="A6" s="4" t="s">
        <v>417</v>
      </c>
      <c r="B6" s="7" t="n">
        <v>8995</v>
      </c>
      <c r="C6" s="7" t="n">
        <v>961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8</v>
      </c>
      <c r="B1" s="2" t="s">
        <v>1</v>
      </c>
    </row>
    <row r="2" spans="1:3">
      <c r="B2" s="2" t="s">
        <v>2</v>
      </c>
      <c r="C2" s="2" t="s">
        <v>26</v>
      </c>
    </row>
    <row r="3" spans="1:3">
      <c r="A3" s="3" t="s">
        <v>419</v>
      </c>
    </row>
    <row r="4" spans="1:3">
      <c r="A4" s="4" t="s">
        <v>399</v>
      </c>
      <c r="B4" s="8" t="n">
        <v>57.4</v>
      </c>
      <c r="C4" s="8" t="n">
        <v>47.31</v>
      </c>
    </row>
    <row r="5" spans="1:3">
      <c r="A5" s="4" t="s">
        <v>381</v>
      </c>
    </row>
    <row r="6" spans="1:3">
      <c r="A6" s="3" t="s">
        <v>420</v>
      </c>
    </row>
    <row r="7" spans="1:3">
      <c r="A7" s="4" t="s">
        <v>421</v>
      </c>
      <c r="B7" s="5" t="n">
        <v>770973</v>
      </c>
    </row>
    <row r="8" spans="1:3">
      <c r="A8" s="4" t="s">
        <v>399</v>
      </c>
      <c r="B8" s="5" t="n">
        <v>370190</v>
      </c>
    </row>
    <row r="9" spans="1:3">
      <c r="A9" s="4" t="s">
        <v>422</v>
      </c>
      <c r="B9" s="5" t="n">
        <v>41440</v>
      </c>
    </row>
    <row r="10" spans="1:3">
      <c r="A10" s="4" t="s">
        <v>423</v>
      </c>
      <c r="B10" s="5" t="n">
        <v>-191703</v>
      </c>
    </row>
    <row r="11" spans="1:3">
      <c r="A11" s="4" t="s">
        <v>401</v>
      </c>
      <c r="B11" s="5" t="n">
        <v>-43082</v>
      </c>
    </row>
    <row r="12" spans="1:3">
      <c r="A12" s="4" t="s">
        <v>424</v>
      </c>
      <c r="B12" s="5" t="n">
        <v>947818</v>
      </c>
    </row>
    <row r="13" spans="1:3">
      <c r="A13" s="4" t="s">
        <v>404</v>
      </c>
      <c r="B13" s="5" t="n">
        <v>961213</v>
      </c>
    </row>
    <row r="14" spans="1:3">
      <c r="A14" s="3" t="s">
        <v>419</v>
      </c>
    </row>
    <row r="15" spans="1:3">
      <c r="A15" s="4" t="s">
        <v>421</v>
      </c>
      <c r="B15" s="8" t="n">
        <v>38.95</v>
      </c>
    </row>
    <row r="16" spans="1:3">
      <c r="A16" s="4" t="s">
        <v>399</v>
      </c>
      <c r="B16" s="11" t="n">
        <v>57.4</v>
      </c>
    </row>
    <row r="17" spans="1:3">
      <c r="A17" s="4" t="s">
        <v>422</v>
      </c>
      <c r="B17" s="11" t="n">
        <v>39.56</v>
      </c>
    </row>
    <row r="18" spans="1:3">
      <c r="A18" s="4" t="s">
        <v>423</v>
      </c>
      <c r="B18" s="11" t="n">
        <v>31.91</v>
      </c>
    </row>
    <row r="19" spans="1:3">
      <c r="A19" s="4" t="s">
        <v>401</v>
      </c>
      <c r="B19" s="11" t="n">
        <v>48.84</v>
      </c>
    </row>
    <row r="20" spans="1:3">
      <c r="A20" s="4" t="s">
        <v>424</v>
      </c>
      <c r="B20" s="11" t="n">
        <v>47.16</v>
      </c>
    </row>
    <row r="21" spans="1:3">
      <c r="A21" s="4" t="s">
        <v>404</v>
      </c>
      <c r="B21" s="8" t="n">
        <v>47.2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425</v>
      </c>
      <c r="B1" s="2" t="s">
        <v>1</v>
      </c>
    </row>
    <row r="2" spans="1:2">
      <c r="B2" s="2" t="s">
        <v>2</v>
      </c>
    </row>
    <row r="3" spans="1:2">
      <c r="A3" s="4" t="s">
        <v>383</v>
      </c>
    </row>
    <row r="4" spans="1:2">
      <c r="A4" s="3" t="s">
        <v>369</v>
      </c>
    </row>
    <row r="5" spans="1:2">
      <c r="A5" s="4" t="s">
        <v>426</v>
      </c>
      <c r="B5" s="4" t="s">
        <v>37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7</v>
      </c>
      <c r="B1" s="2" t="s">
        <v>1</v>
      </c>
    </row>
    <row r="2" spans="1:3">
      <c r="B2" s="2" t="s">
        <v>2</v>
      </c>
      <c r="C2" s="2" t="s">
        <v>26</v>
      </c>
    </row>
    <row r="3" spans="1:3">
      <c r="A3" s="3" t="s">
        <v>168</v>
      </c>
    </row>
    <row r="4" spans="1:3">
      <c r="A4" s="4" t="s">
        <v>428</v>
      </c>
      <c r="B4" s="8" t="n">
        <v>57.4</v>
      </c>
      <c r="C4" s="8" t="n">
        <v>47.31</v>
      </c>
    </row>
    <row r="5" spans="1:3">
      <c r="A5" s="4" t="s">
        <v>429</v>
      </c>
      <c r="B5" s="7" t="n">
        <v>6656</v>
      </c>
      <c r="C5" s="7" t="n">
        <v>4552</v>
      </c>
    </row>
    <row r="6" spans="1:3">
      <c r="A6" s="4" t="s">
        <v>430</v>
      </c>
      <c r="B6" s="7" t="n">
        <v>11041</v>
      </c>
      <c r="C6" s="7" t="n">
        <v>562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1</v>
      </c>
      <c r="B1" s="2" t="s">
        <v>1</v>
      </c>
    </row>
    <row r="2" spans="1:3">
      <c r="B2" s="2" t="s">
        <v>2</v>
      </c>
      <c r="C2" s="2" t="s">
        <v>26</v>
      </c>
    </row>
    <row r="3" spans="1:3">
      <c r="A3" s="3" t="s">
        <v>171</v>
      </c>
    </row>
    <row r="4" spans="1:3">
      <c r="A4" s="4" t="s">
        <v>432</v>
      </c>
      <c r="B4" s="7" t="n">
        <v>1251986</v>
      </c>
      <c r="C4" s="7" t="n">
        <v>1197565</v>
      </c>
    </row>
    <row r="5" spans="1:3">
      <c r="A5" s="4" t="s">
        <v>158</v>
      </c>
      <c r="B5" s="5" t="n">
        <v>1070823</v>
      </c>
      <c r="C5" s="5" t="n">
        <v>58234</v>
      </c>
    </row>
    <row r="6" spans="1:3">
      <c r="A6" s="4" t="s">
        <v>433</v>
      </c>
      <c r="B6" s="5" t="n">
        <v>-1629</v>
      </c>
      <c r="C6" s="5" t="n">
        <v>215</v>
      </c>
    </row>
    <row r="7" spans="1:3">
      <c r="A7" s="4" t="s">
        <v>434</v>
      </c>
      <c r="B7" s="7" t="n">
        <v>2321180</v>
      </c>
      <c r="C7" s="7" t="n">
        <v>125601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5"/>
  </cols>
  <sheetData>
    <row r="1" spans="1:4">
      <c r="A1" s="1" t="s">
        <v>100</v>
      </c>
      <c r="C1" s="2" t="s">
        <v>75</v>
      </c>
      <c r="D1" s="2" t="s">
        <v>1</v>
      </c>
    </row>
    <row r="2" spans="1:4">
      <c r="C2" s="2" t="s">
        <v>2</v>
      </c>
      <c r="D2" s="2" t="s">
        <v>2</v>
      </c>
    </row>
    <row r="3" spans="1:4">
      <c r="A3" s="3" t="s">
        <v>76</v>
      </c>
    </row>
    <row r="4" spans="1:4">
      <c r="A4" s="4" t="s">
        <v>101</v>
      </c>
      <c r="C4" s="7" t="n">
        <v>6000</v>
      </c>
      <c r="D4" s="7" t="n">
        <v>6000</v>
      </c>
    </row>
    <row r="5" spans="1:4">
      <c r="A5" s="4" t="s">
        <v>90</v>
      </c>
      <c r="B5" s="4" t="s">
        <v>91</v>
      </c>
      <c r="C5" s="7" t="n">
        <v>6000</v>
      </c>
      <c r="D5" s="5" t="n">
        <v>12000</v>
      </c>
    </row>
    <row r="6" spans="1:4">
      <c r="A6" s="4" t="s">
        <v>102</v>
      </c>
      <c r="D6" s="7" t="n">
        <v>6000</v>
      </c>
    </row>
    <row r="7" spans="1:4"/>
    <row r="8" spans="1:4">
      <c r="A8" s="4" t="s">
        <v>91</v>
      </c>
      <c r="B8" s="4" t="s">
        <v>98</v>
      </c>
    </row>
  </sheetData>
  <mergeCells count="3">
    <mergeCell ref="A1:B2"/>
    <mergeCell ref="A7:C7"/>
    <mergeCell ref="B8:C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14"/>
    <col customWidth="1" max="6" min="6" width="16"/>
  </cols>
  <sheetData>
    <row r="1" spans="1:6">
      <c r="A1" s="1" t="s">
        <v>435</v>
      </c>
      <c r="B1" s="2" t="s">
        <v>75</v>
      </c>
      <c r="D1" s="2" t="s">
        <v>1</v>
      </c>
      <c r="F1" s="2" t="s">
        <v>396</v>
      </c>
    </row>
    <row r="2" spans="1:6">
      <c r="B2" s="2" t="s">
        <v>2</v>
      </c>
      <c r="C2" s="2" t="s">
        <v>26</v>
      </c>
      <c r="D2" s="2" t="s">
        <v>2</v>
      </c>
      <c r="E2" s="2" t="s">
        <v>26</v>
      </c>
      <c r="F2" s="2" t="s">
        <v>25</v>
      </c>
    </row>
    <row r="3" spans="1:6">
      <c r="A3" s="3" t="s">
        <v>436</v>
      </c>
    </row>
    <row r="4" spans="1:6">
      <c r="A4" s="4" t="s">
        <v>437</v>
      </c>
      <c r="D4" s="7" t="n">
        <v>1050000</v>
      </c>
      <c r="F4" s="7" t="n">
        <v>47400</v>
      </c>
    </row>
    <row r="5" spans="1:6">
      <c r="A5" s="4" t="s">
        <v>438</v>
      </c>
      <c r="B5" s="7" t="n">
        <v>50076</v>
      </c>
      <c r="C5" s="7" t="n">
        <v>20704</v>
      </c>
      <c r="D5" s="7" t="n">
        <v>105339</v>
      </c>
      <c r="E5" s="7" t="n">
        <v>61116</v>
      </c>
    </row>
    <row r="6" spans="1:6">
      <c r="A6" s="4" t="s">
        <v>439</v>
      </c>
    </row>
    <row r="7" spans="1:6">
      <c r="A7" s="3" t="s">
        <v>436</v>
      </c>
    </row>
    <row r="8" spans="1:6">
      <c r="A8" s="4" t="s">
        <v>440</v>
      </c>
      <c r="D8" s="4" t="s">
        <v>441</v>
      </c>
    </row>
    <row r="9" spans="1:6">
      <c r="A9" s="4" t="s">
        <v>442</v>
      </c>
    </row>
    <row r="10" spans="1:6">
      <c r="A10" s="3" t="s">
        <v>436</v>
      </c>
    </row>
    <row r="11" spans="1:6">
      <c r="A11" s="4" t="s">
        <v>440</v>
      </c>
      <c r="D11" s="4" t="s">
        <v>443</v>
      </c>
    </row>
    <row r="12" spans="1:6">
      <c r="A12" s="4" t="s">
        <v>444</v>
      </c>
    </row>
    <row r="13" spans="1:6">
      <c r="A13" s="3" t="s">
        <v>436</v>
      </c>
    </row>
    <row r="14" spans="1:6">
      <c r="A14" s="4" t="s">
        <v>440</v>
      </c>
      <c r="D14" s="4" t="s">
        <v>445</v>
      </c>
    </row>
    <row r="15" spans="1:6">
      <c r="A15" s="4" t="s">
        <v>446</v>
      </c>
    </row>
    <row r="16" spans="1:6">
      <c r="A16" s="3" t="s">
        <v>436</v>
      </c>
    </row>
    <row r="17" spans="1:6">
      <c r="A17" s="4" t="s">
        <v>447</v>
      </c>
      <c r="D17" s="7" t="n">
        <v>120000</v>
      </c>
    </row>
    <row r="18" spans="1:6">
      <c r="A18" s="4" t="s">
        <v>448</v>
      </c>
    </row>
    <row r="19" spans="1:6">
      <c r="A19" s="3" t="s">
        <v>436</v>
      </c>
    </row>
    <row r="20" spans="1:6">
      <c r="A20" s="4" t="s">
        <v>437</v>
      </c>
      <c r="D20" s="7" t="n">
        <v>920800</v>
      </c>
      <c r="F20" s="5" t="n">
        <v>42700</v>
      </c>
    </row>
    <row r="21" spans="1:6">
      <c r="A21" s="4" t="s">
        <v>449</v>
      </c>
    </row>
    <row r="22" spans="1:6">
      <c r="A22" s="3" t="s">
        <v>436</v>
      </c>
    </row>
    <row r="23" spans="1:6">
      <c r="A23" s="4" t="s">
        <v>440</v>
      </c>
      <c r="D23" s="4" t="s">
        <v>450</v>
      </c>
    </row>
    <row r="24" spans="1:6">
      <c r="A24" s="4" t="s">
        <v>446</v>
      </c>
    </row>
    <row r="25" spans="1:6">
      <c r="A25" s="3" t="s">
        <v>436</v>
      </c>
    </row>
    <row r="26" spans="1:6">
      <c r="A26" s="4" t="s">
        <v>437</v>
      </c>
      <c r="F26" s="5" t="n">
        <v>4600</v>
      </c>
    </row>
    <row r="27" spans="1:6">
      <c r="A27" s="4" t="s">
        <v>451</v>
      </c>
    </row>
    <row r="28" spans="1:6">
      <c r="A28" s="3" t="s">
        <v>436</v>
      </c>
    </row>
    <row r="29" spans="1:6">
      <c r="A29" s="4" t="s">
        <v>440</v>
      </c>
      <c r="D29" s="4" t="s">
        <v>452</v>
      </c>
    </row>
    <row r="30" spans="1:6">
      <c r="A30" s="4" t="s">
        <v>453</v>
      </c>
    </row>
    <row r="31" spans="1:6">
      <c r="A31" s="3" t="s">
        <v>436</v>
      </c>
    </row>
    <row r="32" spans="1:6">
      <c r="A32" s="4" t="s">
        <v>437</v>
      </c>
      <c r="D32" s="7" t="n">
        <v>6600</v>
      </c>
      <c r="F32" s="7" t="n">
        <v>100</v>
      </c>
    </row>
    <row r="33" spans="1:6">
      <c r="A33" s="4" t="s">
        <v>454</v>
      </c>
    </row>
    <row r="34" spans="1:6">
      <c r="A34" s="3" t="s">
        <v>436</v>
      </c>
    </row>
    <row r="35" spans="1:6">
      <c r="A35" s="4" t="s">
        <v>440</v>
      </c>
      <c r="D35" s="4" t="s">
        <v>45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456</v>
      </c>
      <c r="B1" s="2" t="s">
        <v>1</v>
      </c>
    </row>
    <row r="2" spans="1:4">
      <c r="B2" s="2" t="s">
        <v>2</v>
      </c>
      <c r="C2" s="2" t="s">
        <v>25</v>
      </c>
      <c r="D2" s="2" t="s">
        <v>26</v>
      </c>
    </row>
    <row r="3" spans="1:4">
      <c r="A3" s="3" t="s">
        <v>457</v>
      </c>
    </row>
    <row r="4" spans="1:4">
      <c r="A4" s="4" t="s">
        <v>458</v>
      </c>
      <c r="B4" s="7" t="n">
        <v>1551402</v>
      </c>
      <c r="C4" s="7" t="n">
        <v>624410</v>
      </c>
      <c r="D4" s="7" t="n">
        <v>616760</v>
      </c>
    </row>
    <row r="5" spans="1:4">
      <c r="A5" s="4" t="s">
        <v>459</v>
      </c>
      <c r="B5" s="5" t="n">
        <v>-373447</v>
      </c>
      <c r="C5" s="5" t="n">
        <v>-268391</v>
      </c>
      <c r="D5" s="5" t="n">
        <v>-246848</v>
      </c>
    </row>
    <row r="6" spans="1:4">
      <c r="A6" s="4" t="s">
        <v>460</v>
      </c>
      <c r="B6" s="5" t="n">
        <v>1177955</v>
      </c>
      <c r="C6" s="5" t="n">
        <v>356019</v>
      </c>
      <c r="D6" s="5" t="n">
        <v>369912</v>
      </c>
    </row>
    <row r="7" spans="1:4">
      <c r="A7" s="4" t="s">
        <v>461</v>
      </c>
      <c r="B7" s="5" t="n">
        <v>193050</v>
      </c>
      <c r="C7" s="5" t="n">
        <v>73050</v>
      </c>
      <c r="D7" s="5" t="n">
        <v>73050</v>
      </c>
    </row>
    <row r="8" spans="1:4">
      <c r="A8" s="4" t="s">
        <v>462</v>
      </c>
      <c r="B8" s="7" t="n">
        <v>1371005</v>
      </c>
      <c r="C8" s="5" t="n">
        <v>429069</v>
      </c>
      <c r="D8" s="5" t="n">
        <v>442962</v>
      </c>
    </row>
    <row r="9" spans="1:4">
      <c r="A9" s="4" t="s">
        <v>444</v>
      </c>
    </row>
    <row r="10" spans="1:4">
      <c r="A10" s="3" t="s">
        <v>457</v>
      </c>
    </row>
    <row r="11" spans="1:4">
      <c r="A11" s="4" t="s">
        <v>440</v>
      </c>
      <c r="B11" s="4" t="s">
        <v>445</v>
      </c>
    </row>
    <row r="12" spans="1:4">
      <c r="A12" s="4" t="s">
        <v>439</v>
      </c>
    </row>
    <row r="13" spans="1:4">
      <c r="A13" s="3" t="s">
        <v>457</v>
      </c>
    </row>
    <row r="14" spans="1:4">
      <c r="A14" s="4" t="s">
        <v>440</v>
      </c>
      <c r="B14" s="4" t="s">
        <v>441</v>
      </c>
    </row>
    <row r="15" spans="1:4">
      <c r="A15" s="4" t="s">
        <v>442</v>
      </c>
    </row>
    <row r="16" spans="1:4">
      <c r="A16" s="3" t="s">
        <v>457</v>
      </c>
    </row>
    <row r="17" spans="1:4">
      <c r="A17" s="4" t="s">
        <v>440</v>
      </c>
      <c r="B17" s="4" t="s">
        <v>443</v>
      </c>
    </row>
    <row r="18" spans="1:4">
      <c r="A18" s="4" t="s">
        <v>463</v>
      </c>
    </row>
    <row r="19" spans="1:4">
      <c r="A19" s="3" t="s">
        <v>457</v>
      </c>
    </row>
    <row r="20" spans="1:4">
      <c r="A20" s="4" t="s">
        <v>458</v>
      </c>
      <c r="B20" s="7" t="n">
        <v>2824</v>
      </c>
      <c r="C20" s="5" t="n">
        <v>2824</v>
      </c>
      <c r="D20" s="5" t="n">
        <v>2824</v>
      </c>
    </row>
    <row r="21" spans="1:4">
      <c r="A21" s="4" t="s">
        <v>464</v>
      </c>
    </row>
    <row r="22" spans="1:4">
      <c r="A22" s="3" t="s">
        <v>457</v>
      </c>
    </row>
    <row r="23" spans="1:4">
      <c r="A23" s="4" t="s">
        <v>440</v>
      </c>
      <c r="B23" s="4" t="s">
        <v>465</v>
      </c>
    </row>
    <row r="24" spans="1:4">
      <c r="A24" s="4" t="s">
        <v>448</v>
      </c>
    </row>
    <row r="25" spans="1:4">
      <c r="A25" s="3" t="s">
        <v>457</v>
      </c>
    </row>
    <row r="26" spans="1:4">
      <c r="A26" s="4" t="s">
        <v>458</v>
      </c>
      <c r="B26" s="7" t="n">
        <v>1530434</v>
      </c>
      <c r="C26" s="5" t="n">
        <v>610026</v>
      </c>
      <c r="D26" s="5" t="n">
        <v>605326</v>
      </c>
    </row>
    <row r="27" spans="1:4">
      <c r="A27" s="4" t="s">
        <v>449</v>
      </c>
    </row>
    <row r="28" spans="1:4">
      <c r="A28" s="3" t="s">
        <v>457</v>
      </c>
    </row>
    <row r="29" spans="1:4">
      <c r="A29" s="4" t="s">
        <v>440</v>
      </c>
      <c r="B29" s="4" t="s">
        <v>450</v>
      </c>
    </row>
    <row r="30" spans="1:4">
      <c r="A30" s="4" t="s">
        <v>446</v>
      </c>
    </row>
    <row r="31" spans="1:4">
      <c r="A31" s="3" t="s">
        <v>457</v>
      </c>
    </row>
    <row r="32" spans="1:4">
      <c r="A32" s="4" t="s">
        <v>458</v>
      </c>
      <c r="B32" s="7" t="n">
        <v>10500</v>
      </c>
      <c r="C32" s="5" t="n">
        <v>10500</v>
      </c>
      <c r="D32" s="5" t="n">
        <v>7650</v>
      </c>
    </row>
    <row r="33" spans="1:4">
      <c r="A33" s="4" t="s">
        <v>451</v>
      </c>
    </row>
    <row r="34" spans="1:4">
      <c r="A34" s="3" t="s">
        <v>457</v>
      </c>
    </row>
    <row r="35" spans="1:4">
      <c r="A35" s="4" t="s">
        <v>440</v>
      </c>
      <c r="B35" s="4" t="s">
        <v>452</v>
      </c>
    </row>
    <row r="36" spans="1:4">
      <c r="A36" s="4" t="s">
        <v>453</v>
      </c>
    </row>
    <row r="37" spans="1:4">
      <c r="A37" s="3" t="s">
        <v>457</v>
      </c>
    </row>
    <row r="38" spans="1:4">
      <c r="A38" s="4" t="s">
        <v>458</v>
      </c>
      <c r="B38" s="7" t="n">
        <v>7644</v>
      </c>
      <c r="C38" s="7" t="n">
        <v>1060</v>
      </c>
      <c r="D38" s="7" t="n">
        <v>960</v>
      </c>
    </row>
    <row r="39" spans="1:4">
      <c r="A39" s="4" t="s">
        <v>454</v>
      </c>
    </row>
    <row r="40" spans="1:4">
      <c r="A40" s="3" t="s">
        <v>457</v>
      </c>
    </row>
    <row r="41" spans="1:4">
      <c r="A41" s="4" t="s">
        <v>440</v>
      </c>
      <c r="B41" s="4" t="s">
        <v>45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6</v>
      </c>
      <c r="B1" s="2" t="s">
        <v>2</v>
      </c>
      <c r="C1" s="2" t="s">
        <v>25</v>
      </c>
      <c r="D1" s="2" t="s">
        <v>26</v>
      </c>
    </row>
    <row r="2" spans="1:4">
      <c r="A2" s="3" t="s">
        <v>171</v>
      </c>
    </row>
    <row r="3" spans="1:4">
      <c r="A3" s="4" t="s">
        <v>467</v>
      </c>
      <c r="B3" s="7" t="n">
        <v>25010</v>
      </c>
    </row>
    <row r="4" spans="1:4">
      <c r="A4" s="5" t="n">
        <v>2019</v>
      </c>
      <c r="B4" s="5" t="n">
        <v>189302</v>
      </c>
    </row>
    <row r="5" spans="1:4">
      <c r="A5" s="5" t="n">
        <v>2020</v>
      </c>
      <c r="B5" s="5" t="n">
        <v>182398</v>
      </c>
    </row>
    <row r="6" spans="1:4">
      <c r="A6" s="5" t="n">
        <v>2021</v>
      </c>
      <c r="B6" s="5" t="n">
        <v>153513</v>
      </c>
    </row>
    <row r="7" spans="1:4">
      <c r="A7" s="5" t="n">
        <v>2022</v>
      </c>
      <c r="B7" s="5" t="n">
        <v>125948</v>
      </c>
    </row>
    <row r="8" spans="1:4">
      <c r="A8" s="4" t="s">
        <v>468</v>
      </c>
      <c r="B8" s="5" t="n">
        <v>501784</v>
      </c>
    </row>
    <row r="9" spans="1:4">
      <c r="A9" s="4" t="s">
        <v>460</v>
      </c>
      <c r="B9" s="7" t="n">
        <v>1177955</v>
      </c>
      <c r="C9" s="7" t="n">
        <v>356019</v>
      </c>
      <c r="D9" s="7" t="n">
        <v>36991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4"/>
    <col customWidth="1" max="5" min="5" width="14"/>
    <col customWidth="1" max="6" min="6" width="14"/>
    <col customWidth="1" max="7" min="7" width="14"/>
    <col customWidth="1" max="8" min="8" width="4"/>
    <col customWidth="1" max="9" min="9" width="14"/>
  </cols>
  <sheetData>
    <row r="1" spans="1:9">
      <c r="A1" s="1" t="s">
        <v>469</v>
      </c>
      <c r="C1" s="2" t="s">
        <v>2</v>
      </c>
      <c r="E1" s="2" t="s">
        <v>470</v>
      </c>
      <c r="F1" s="2" t="s">
        <v>25</v>
      </c>
      <c r="G1" s="2" t="s">
        <v>26</v>
      </c>
      <c r="I1" s="2" t="s">
        <v>471</v>
      </c>
    </row>
    <row r="2" spans="1:9">
      <c r="A2" s="3" t="s">
        <v>472</v>
      </c>
    </row>
    <row r="3" spans="1:9">
      <c r="A3" s="4" t="s">
        <v>473</v>
      </c>
      <c r="C3" s="7" t="n">
        <v>482489000</v>
      </c>
      <c r="F3" s="7" t="n">
        <v>3205000</v>
      </c>
      <c r="G3" s="7" t="n">
        <v>449615000</v>
      </c>
    </row>
    <row r="4" spans="1:9">
      <c r="A4" s="4" t="s">
        <v>474</v>
      </c>
      <c r="C4" s="5" t="n">
        <v>0</v>
      </c>
      <c r="F4" s="5" t="n">
        <v>0</v>
      </c>
      <c r="G4" s="5" t="n">
        <v>0</v>
      </c>
    </row>
    <row r="5" spans="1:9">
      <c r="A5" s="4" t="s">
        <v>475</v>
      </c>
      <c r="C5" s="5" t="n">
        <v>1572676000</v>
      </c>
      <c r="F5" s="5" t="n">
        <v>292328000</v>
      </c>
      <c r="G5" s="5" t="n">
        <v>292008000</v>
      </c>
    </row>
    <row r="6" spans="1:9">
      <c r="A6" s="4" t="s">
        <v>44</v>
      </c>
      <c r="C6" s="5" t="n">
        <v>2494308000</v>
      </c>
      <c r="F6" s="5" t="n">
        <v>721268000</v>
      </c>
      <c r="G6" s="5" t="n">
        <v>721685000</v>
      </c>
    </row>
    <row r="7" spans="1:9">
      <c r="A7" s="4" t="s">
        <v>476</v>
      </c>
      <c r="B7" s="4" t="s">
        <v>91</v>
      </c>
      <c r="C7" s="5" t="n">
        <v>12288000</v>
      </c>
      <c r="F7" s="5" t="n">
        <v>12898000</v>
      </c>
      <c r="G7" s="5" t="n">
        <v>14314000</v>
      </c>
    </row>
    <row r="8" spans="1:9">
      <c r="A8" s="4" t="s">
        <v>477</v>
      </c>
      <c r="B8" s="4" t="s">
        <v>97</v>
      </c>
      <c r="C8" s="5" t="n">
        <v>13705000</v>
      </c>
      <c r="F8" s="5" t="n">
        <v>19956000</v>
      </c>
      <c r="G8" s="5" t="n">
        <v>20973000</v>
      </c>
    </row>
    <row r="9" spans="1:9">
      <c r="A9" s="4" t="s">
        <v>46</v>
      </c>
      <c r="C9" s="5" t="n">
        <v>15979000</v>
      </c>
      <c r="F9" s="5" t="n">
        <v>23213000</v>
      </c>
      <c r="G9" s="5" t="n">
        <v>26025000</v>
      </c>
    </row>
    <row r="10" spans="1:9">
      <c r="A10" s="4" t="s">
        <v>478</v>
      </c>
    </row>
    <row r="11" spans="1:9">
      <c r="A11" s="3" t="s">
        <v>472</v>
      </c>
    </row>
    <row r="12" spans="1:9">
      <c r="A12" s="4" t="s">
        <v>479</v>
      </c>
      <c r="B12" s="4" t="s">
        <v>480</v>
      </c>
      <c r="C12" s="5" t="n">
        <v>293287000</v>
      </c>
      <c r="F12" s="5" t="n">
        <v>292328000</v>
      </c>
      <c r="G12" s="5" t="n">
        <v>292008000</v>
      </c>
    </row>
    <row r="13" spans="1:9">
      <c r="A13" s="4" t="s">
        <v>291</v>
      </c>
    </row>
    <row r="14" spans="1:9">
      <c r="A14" s="3" t="s">
        <v>472</v>
      </c>
    </row>
    <row r="15" spans="1:9">
      <c r="A15" s="4" t="s">
        <v>479</v>
      </c>
      <c r="B15" s="4" t="s">
        <v>481</v>
      </c>
      <c r="C15" s="5" t="n">
        <v>1279389000</v>
      </c>
    </row>
    <row r="16" spans="1:9">
      <c r="A16" s="4" t="s">
        <v>482</v>
      </c>
    </row>
    <row r="17" spans="1:9">
      <c r="A17" s="3" t="s">
        <v>472</v>
      </c>
    </row>
    <row r="18" spans="1:9">
      <c r="A18" s="4" t="s">
        <v>483</v>
      </c>
      <c r="C18" s="5" t="n">
        <v>25993000</v>
      </c>
      <c r="F18" s="5" t="n">
        <v>32854000</v>
      </c>
      <c r="G18" s="5" t="n">
        <v>35287000</v>
      </c>
    </row>
    <row r="19" spans="1:9">
      <c r="A19" s="4" t="s">
        <v>484</v>
      </c>
      <c r="C19" s="5" t="n">
        <v>-10014000</v>
      </c>
      <c r="F19" s="5" t="n">
        <v>-9641000</v>
      </c>
      <c r="G19" s="5" t="n">
        <v>-9262000</v>
      </c>
    </row>
    <row r="20" spans="1:9">
      <c r="A20" s="4" t="s">
        <v>46</v>
      </c>
      <c r="C20" s="5" t="n">
        <v>15979000</v>
      </c>
      <c r="F20" s="5" t="n">
        <v>23213000</v>
      </c>
      <c r="G20" s="5" t="n">
        <v>26025000</v>
      </c>
    </row>
    <row r="21" spans="1:9">
      <c r="A21" s="4" t="s">
        <v>485</v>
      </c>
    </row>
    <row r="22" spans="1:9">
      <c r="A22" s="3" t="s">
        <v>472</v>
      </c>
    </row>
    <row r="23" spans="1:9">
      <c r="A23" s="4" t="s">
        <v>473</v>
      </c>
      <c r="C23" s="5" t="n">
        <v>482489000</v>
      </c>
      <c r="F23" s="5" t="n">
        <v>3205000</v>
      </c>
      <c r="G23" s="5" t="n">
        <v>449615000</v>
      </c>
    </row>
    <row r="24" spans="1:9">
      <c r="A24" s="4" t="s">
        <v>486</v>
      </c>
    </row>
    <row r="25" spans="1:9">
      <c r="A25" s="3" t="s">
        <v>472</v>
      </c>
    </row>
    <row r="26" spans="1:9">
      <c r="A26" s="4" t="s">
        <v>487</v>
      </c>
      <c r="G26" s="5" t="n">
        <v>437285000</v>
      </c>
      <c r="H26" s="4" t="s">
        <v>488</v>
      </c>
      <c r="I26" s="7" t="n">
        <v>670000000</v>
      </c>
    </row>
    <row r="27" spans="1:9">
      <c r="A27" s="4" t="s">
        <v>489</v>
      </c>
    </row>
    <row r="28" spans="1:9">
      <c r="A28" s="3" t="s">
        <v>472</v>
      </c>
    </row>
    <row r="29" spans="1:9">
      <c r="A29" s="4" t="s">
        <v>487</v>
      </c>
      <c r="B29" s="4" t="s">
        <v>490</v>
      </c>
      <c r="F29" s="5" t="n">
        <v>3205000</v>
      </c>
      <c r="G29" s="5" t="n">
        <v>12330000</v>
      </c>
    </row>
    <row r="30" spans="1:9">
      <c r="A30" s="4" t="s">
        <v>491</v>
      </c>
    </row>
    <row r="31" spans="1:9">
      <c r="A31" s="3" t="s">
        <v>472</v>
      </c>
    </row>
    <row r="32" spans="1:9">
      <c r="A32" s="4" t="s">
        <v>473</v>
      </c>
      <c r="C32" s="5" t="n">
        <v>482500000</v>
      </c>
    </row>
    <row r="33" spans="1:9">
      <c r="A33" s="4" t="s">
        <v>492</v>
      </c>
    </row>
    <row r="34" spans="1:9">
      <c r="A34" s="3" t="s">
        <v>472</v>
      </c>
    </row>
    <row r="35" spans="1:9">
      <c r="A35" s="4" t="s">
        <v>487</v>
      </c>
      <c r="B35" s="4" t="s">
        <v>493</v>
      </c>
      <c r="C35" s="5" t="n">
        <v>471857000</v>
      </c>
    </row>
    <row r="36" spans="1:9">
      <c r="A36" s="4" t="s">
        <v>494</v>
      </c>
    </row>
    <row r="37" spans="1:9">
      <c r="A37" s="3" t="s">
        <v>472</v>
      </c>
    </row>
    <row r="38" spans="1:9">
      <c r="A38" s="4" t="s">
        <v>487</v>
      </c>
      <c r="B38" s="4" t="s">
        <v>495</v>
      </c>
      <c r="C38" s="5" t="n">
        <v>10632000</v>
      </c>
    </row>
    <row r="39" spans="1:9">
      <c r="A39" s="4" t="s">
        <v>496</v>
      </c>
    </row>
    <row r="40" spans="1:9">
      <c r="A40" s="3" t="s">
        <v>472</v>
      </c>
    </row>
    <row r="41" spans="1:9">
      <c r="A41" s="4" t="s">
        <v>484</v>
      </c>
      <c r="C41" s="5" t="n">
        <v>-9700000</v>
      </c>
      <c r="F41" s="5" t="n">
        <v>-4500000</v>
      </c>
      <c r="G41" s="5" t="n">
        <v>-4500000</v>
      </c>
    </row>
    <row r="42" spans="1:9">
      <c r="A42" s="4" t="s">
        <v>473</v>
      </c>
      <c r="C42" s="5" t="n">
        <v>921632000</v>
      </c>
      <c r="F42" s="5" t="n">
        <v>428940000</v>
      </c>
      <c r="G42" s="5" t="n">
        <v>429677000</v>
      </c>
    </row>
    <row r="43" spans="1:9">
      <c r="A43" s="4" t="s">
        <v>497</v>
      </c>
    </row>
    <row r="44" spans="1:9">
      <c r="A44" s="3" t="s">
        <v>472</v>
      </c>
    </row>
    <row r="45" spans="1:9">
      <c r="A45" s="4" t="s">
        <v>487</v>
      </c>
      <c r="C45" s="7" t="n">
        <v>931332000</v>
      </c>
      <c r="D45" s="4" t="s">
        <v>498</v>
      </c>
      <c r="E45" s="7" t="n">
        <v>970000000</v>
      </c>
    </row>
    <row r="46" spans="1:9">
      <c r="A46" s="4" t="s">
        <v>499</v>
      </c>
    </row>
    <row r="47" spans="1:9">
      <c r="A47" s="3" t="s">
        <v>472</v>
      </c>
    </row>
    <row r="48" spans="1:9">
      <c r="A48" s="4" t="s">
        <v>487</v>
      </c>
      <c r="B48" s="4" t="s">
        <v>500</v>
      </c>
      <c r="F48" s="7" t="n">
        <v>433440000</v>
      </c>
      <c r="G48" s="7" t="n">
        <v>434177000</v>
      </c>
    </row>
    <row r="49" spans="1:9"/>
    <row r="50" spans="1:9">
      <c r="A50" s="4" t="s">
        <v>91</v>
      </c>
      <c r="B50" s="4" t="s">
        <v>501</v>
      </c>
    </row>
    <row r="51" spans="1:9">
      <c r="A51" s="4" t="s">
        <v>97</v>
      </c>
      <c r="B51" s="4" t="s">
        <v>502</v>
      </c>
    </row>
    <row r="52" spans="1:9">
      <c r="A52" s="4" t="s">
        <v>480</v>
      </c>
      <c r="B52" s="4" t="s">
        <v>503</v>
      </c>
    </row>
    <row r="53" spans="1:9">
      <c r="A53" s="4" t="s">
        <v>481</v>
      </c>
      <c r="B53" s="4" t="s">
        <v>504</v>
      </c>
    </row>
    <row r="54" spans="1:9">
      <c r="A54" s="4" t="s">
        <v>488</v>
      </c>
      <c r="B54" s="4" t="s">
        <v>505</v>
      </c>
    </row>
    <row r="55" spans="1:9">
      <c r="A55" s="4" t="s">
        <v>490</v>
      </c>
      <c r="B55" s="4" t="s">
        <v>506</v>
      </c>
    </row>
    <row r="56" spans="1:9">
      <c r="A56" s="4" t="s">
        <v>493</v>
      </c>
      <c r="B56" s="4" t="s">
        <v>507</v>
      </c>
    </row>
    <row r="57" spans="1:9">
      <c r="A57" s="4" t="s">
        <v>495</v>
      </c>
      <c r="B57" s="4" t="s">
        <v>508</v>
      </c>
    </row>
    <row r="58" spans="1:9">
      <c r="A58" s="4" t="s">
        <v>498</v>
      </c>
      <c r="B58" s="4" t="s">
        <v>509</v>
      </c>
    </row>
    <row r="59" spans="1:9">
      <c r="A59" s="4" t="s">
        <v>500</v>
      </c>
      <c r="B59" s="4" t="s">
        <v>510</v>
      </c>
    </row>
  </sheetData>
  <mergeCells count="14">
    <mergeCell ref="A1:B1"/>
    <mergeCell ref="C1:D1"/>
    <mergeCell ref="G1:H1"/>
    <mergeCell ref="A49:H49"/>
    <mergeCell ref="B50:H50"/>
    <mergeCell ref="B51:H51"/>
    <mergeCell ref="B52:H52"/>
    <mergeCell ref="B53:H53"/>
    <mergeCell ref="B54:H54"/>
    <mergeCell ref="B55:H55"/>
    <mergeCell ref="B56:H56"/>
    <mergeCell ref="B57:H57"/>
    <mergeCell ref="B58:H58"/>
    <mergeCell ref="B59:H59"/>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6"/>
    <col customWidth="1" max="5" min="5" width="14"/>
    <col customWidth="1" max="6" min="6" width="14"/>
  </cols>
  <sheetData>
    <row r="1" spans="1:6">
      <c r="A1" s="1" t="s">
        <v>511</v>
      </c>
      <c r="B1" s="2" t="s">
        <v>470</v>
      </c>
      <c r="C1" s="2" t="s">
        <v>471</v>
      </c>
      <c r="D1" s="2" t="s">
        <v>2</v>
      </c>
      <c r="E1" s="2" t="s">
        <v>26</v>
      </c>
      <c r="F1" s="2" t="s">
        <v>25</v>
      </c>
    </row>
    <row r="2" spans="1:6">
      <c r="A2" s="4" t="s">
        <v>512</v>
      </c>
    </row>
    <row r="3" spans="1:6">
      <c r="A3" s="3" t="s">
        <v>472</v>
      </c>
    </row>
    <row r="4" spans="1:6">
      <c r="A4" s="4" t="s">
        <v>513</v>
      </c>
      <c r="D4" s="4" t="s">
        <v>514</v>
      </c>
    </row>
    <row r="5" spans="1:6">
      <c r="A5" s="4" t="s">
        <v>515</v>
      </c>
    </row>
    <row r="6" spans="1:6">
      <c r="A6" s="3" t="s">
        <v>472</v>
      </c>
    </row>
    <row r="7" spans="1:6">
      <c r="A7" s="4" t="s">
        <v>516</v>
      </c>
      <c r="D7" s="4" t="s">
        <v>517</v>
      </c>
      <c r="E7" s="4" t="s">
        <v>517</v>
      </c>
      <c r="F7" s="4" t="s">
        <v>517</v>
      </c>
    </row>
    <row r="8" spans="1:6">
      <c r="A8" s="4" t="s">
        <v>518</v>
      </c>
    </row>
    <row r="9" spans="1:6">
      <c r="A9" s="3" t="s">
        <v>472</v>
      </c>
    </row>
    <row r="10" spans="1:6">
      <c r="A10" s="4" t="s">
        <v>516</v>
      </c>
      <c r="D10" s="4" t="s">
        <v>519</v>
      </c>
      <c r="E10" s="4" t="s">
        <v>519</v>
      </c>
      <c r="F10" s="4" t="s">
        <v>519</v>
      </c>
    </row>
    <row r="11" spans="1:6">
      <c r="A11" s="4" t="s">
        <v>520</v>
      </c>
    </row>
    <row r="12" spans="1:6">
      <c r="A12" s="3" t="s">
        <v>472</v>
      </c>
    </row>
    <row r="13" spans="1:6">
      <c r="A13" s="4" t="s">
        <v>513</v>
      </c>
      <c r="D13" s="4" t="s">
        <v>521</v>
      </c>
    </row>
    <row r="14" spans="1:6">
      <c r="A14" s="4" t="s">
        <v>522</v>
      </c>
    </row>
    <row r="15" spans="1:6">
      <c r="A15" s="3" t="s">
        <v>472</v>
      </c>
    </row>
    <row r="16" spans="1:6">
      <c r="A16" s="4" t="s">
        <v>523</v>
      </c>
      <c r="D16" s="4" t="s">
        <v>524</v>
      </c>
      <c r="E16" s="4" t="s">
        <v>524</v>
      </c>
      <c r="F16" s="4" t="s">
        <v>524</v>
      </c>
    </row>
    <row r="17" spans="1:6">
      <c r="A17" s="4" t="s">
        <v>525</v>
      </c>
    </row>
    <row r="18" spans="1:6">
      <c r="A18" s="3" t="s">
        <v>472</v>
      </c>
    </row>
    <row r="19" spans="1:6">
      <c r="A19" s="4" t="s">
        <v>523</v>
      </c>
      <c r="D19" s="4" t="s">
        <v>526</v>
      </c>
      <c r="E19" s="4" t="s">
        <v>526</v>
      </c>
      <c r="F19" s="4" t="s">
        <v>526</v>
      </c>
    </row>
    <row r="20" spans="1:6">
      <c r="A20" s="4" t="s">
        <v>478</v>
      </c>
    </row>
    <row r="21" spans="1:6">
      <c r="A21" s="3" t="s">
        <v>472</v>
      </c>
    </row>
    <row r="22" spans="1:6">
      <c r="A22" s="4" t="s">
        <v>527</v>
      </c>
      <c r="D22" s="4" t="s">
        <v>528</v>
      </c>
      <c r="E22" s="4" t="s">
        <v>528</v>
      </c>
      <c r="F22" s="4" t="s">
        <v>528</v>
      </c>
    </row>
    <row r="23" spans="1:6">
      <c r="A23" s="4" t="s">
        <v>513</v>
      </c>
      <c r="C23" s="4" t="s">
        <v>529</v>
      </c>
      <c r="D23" s="4" t="s">
        <v>530</v>
      </c>
    </row>
    <row r="24" spans="1:6">
      <c r="A24" s="4" t="s">
        <v>291</v>
      </c>
    </row>
    <row r="25" spans="1:6">
      <c r="A25" s="3" t="s">
        <v>472</v>
      </c>
    </row>
    <row r="26" spans="1:6">
      <c r="A26" s="4" t="s">
        <v>527</v>
      </c>
      <c r="D26" s="4" t="s">
        <v>531</v>
      </c>
    </row>
    <row r="27" spans="1:6">
      <c r="A27" s="4" t="s">
        <v>513</v>
      </c>
      <c r="D27" s="4" t="s">
        <v>532</v>
      </c>
    </row>
    <row r="28" spans="1:6">
      <c r="A28" s="4" t="s">
        <v>533</v>
      </c>
    </row>
    <row r="29" spans="1:6">
      <c r="A29" s="3" t="s">
        <v>472</v>
      </c>
    </row>
    <row r="30" spans="1:6">
      <c r="A30" s="4" t="s">
        <v>513</v>
      </c>
      <c r="C30" s="4" t="s">
        <v>534</v>
      </c>
    </row>
    <row r="31" spans="1:6">
      <c r="A31" s="4" t="s">
        <v>486</v>
      </c>
    </row>
    <row r="32" spans="1:6">
      <c r="A32" s="3" t="s">
        <v>472</v>
      </c>
    </row>
    <row r="33" spans="1:6">
      <c r="A33" s="4" t="s">
        <v>535</v>
      </c>
      <c r="E33" s="4" t="s">
        <v>536</v>
      </c>
    </row>
    <row r="34" spans="1:6">
      <c r="A34" s="4" t="s">
        <v>537</v>
      </c>
      <c r="D34" s="4" t="s">
        <v>534</v>
      </c>
    </row>
    <row r="35" spans="1:6">
      <c r="A35" s="4" t="s">
        <v>538</v>
      </c>
      <c r="D35" s="4" t="s">
        <v>539</v>
      </c>
    </row>
    <row r="36" spans="1:6">
      <c r="A36" s="4" t="s">
        <v>489</v>
      </c>
    </row>
    <row r="37" spans="1:6">
      <c r="A37" s="3" t="s">
        <v>472</v>
      </c>
    </row>
    <row r="38" spans="1:6">
      <c r="A38" s="4" t="s">
        <v>535</v>
      </c>
      <c r="E38" s="4" t="s">
        <v>540</v>
      </c>
      <c r="F38" s="4" t="s">
        <v>541</v>
      </c>
    </row>
    <row r="39" spans="1:6">
      <c r="A39" s="4" t="s">
        <v>537</v>
      </c>
      <c r="D39" s="4" t="s">
        <v>534</v>
      </c>
    </row>
    <row r="40" spans="1:6">
      <c r="A40" s="4" t="s">
        <v>538</v>
      </c>
      <c r="D40" s="4" t="s">
        <v>539</v>
      </c>
    </row>
    <row r="41" spans="1:6">
      <c r="A41" s="4" t="s">
        <v>491</v>
      </c>
    </row>
    <row r="42" spans="1:6">
      <c r="A42" s="3" t="s">
        <v>472</v>
      </c>
    </row>
    <row r="43" spans="1:6">
      <c r="A43" s="4" t="s">
        <v>513</v>
      </c>
      <c r="B43" s="4" t="s">
        <v>542</v>
      </c>
    </row>
    <row r="44" spans="1:6">
      <c r="A44" s="4" t="s">
        <v>492</v>
      </c>
    </row>
    <row r="45" spans="1:6">
      <c r="A45" s="3" t="s">
        <v>472</v>
      </c>
    </row>
    <row r="46" spans="1:6">
      <c r="A46" s="4" t="s">
        <v>535</v>
      </c>
      <c r="D46" s="4" t="s">
        <v>543</v>
      </c>
    </row>
    <row r="47" spans="1:6">
      <c r="A47" s="4" t="s">
        <v>537</v>
      </c>
      <c r="D47" s="4" t="s">
        <v>542</v>
      </c>
    </row>
    <row r="48" spans="1:6">
      <c r="A48" s="4" t="s">
        <v>494</v>
      </c>
    </row>
    <row r="49" spans="1:6">
      <c r="A49" s="3" t="s">
        <v>472</v>
      </c>
    </row>
    <row r="50" spans="1:6">
      <c r="A50" s="4" t="s">
        <v>535</v>
      </c>
      <c r="D50" s="4" t="s">
        <v>544</v>
      </c>
    </row>
    <row r="51" spans="1:6">
      <c r="A51" s="4" t="s">
        <v>537</v>
      </c>
      <c r="D51" s="4" t="s">
        <v>542</v>
      </c>
    </row>
    <row r="52" spans="1:6">
      <c r="A52" s="4" t="s">
        <v>499</v>
      </c>
    </row>
    <row r="53" spans="1:6">
      <c r="A53" s="3" t="s">
        <v>472</v>
      </c>
    </row>
    <row r="54" spans="1:6">
      <c r="A54" s="4" t="s">
        <v>535</v>
      </c>
      <c r="E54" s="4" t="s">
        <v>545</v>
      </c>
      <c r="F54" s="4" t="s">
        <v>545</v>
      </c>
    </row>
    <row r="55" spans="1:6">
      <c r="A55" s="4" t="s">
        <v>537</v>
      </c>
      <c r="D55" s="4" t="s">
        <v>546</v>
      </c>
    </row>
    <row r="56" spans="1:6">
      <c r="A56" s="4" t="s">
        <v>538</v>
      </c>
      <c r="D56" s="4" t="s">
        <v>539</v>
      </c>
    </row>
    <row r="57" spans="1:6">
      <c r="A57" s="4" t="s">
        <v>497</v>
      </c>
    </row>
    <row r="58" spans="1:6">
      <c r="A58" s="3" t="s">
        <v>472</v>
      </c>
    </row>
    <row r="59" spans="1:6">
      <c r="A59" s="4" t="s">
        <v>527</v>
      </c>
      <c r="D59" s="4" t="s">
        <v>547</v>
      </c>
    </row>
    <row r="60" spans="1:6">
      <c r="A60" s="4" t="s">
        <v>513</v>
      </c>
      <c r="B60" s="4" t="s">
        <v>548</v>
      </c>
      <c r="D60" s="4" t="s">
        <v>54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120"/>
  <sheetViews>
    <sheetView workbookViewId="0">
      <selection activeCell="A1" sqref="A1"/>
    </sheetView>
  </sheetViews>
  <sheetFormatPr baseColWidth="8" defaultRowHeight="15" outlineLevelCol="0"/>
  <cols>
    <col customWidth="1" max="1" min="1" width="76"/>
    <col customWidth="1" max="2" min="2" width="80"/>
    <col customWidth="1" max="3" min="3" width="21"/>
    <col customWidth="1" max="4" min="4" width="21"/>
    <col customWidth="1" max="5" min="5" width="29"/>
    <col customWidth="1" max="6" min="6" width="4"/>
    <col customWidth="1" max="7" min="7" width="21"/>
    <col customWidth="1" max="8" min="8" width="4"/>
    <col customWidth="1" max="9" min="9" width="21"/>
    <col customWidth="1" max="10" min="10" width="21"/>
  </cols>
  <sheetData>
    <row r="1" spans="1:10">
      <c r="A1" s="1" t="s">
        <v>549</v>
      </c>
      <c r="C1" s="2" t="s">
        <v>550</v>
      </c>
      <c r="D1" s="2" t="s">
        <v>551</v>
      </c>
      <c r="E1" s="2" t="s">
        <v>552</v>
      </c>
      <c r="G1" s="2" t="s">
        <v>553</v>
      </c>
      <c r="I1" s="2" t="s">
        <v>554</v>
      </c>
      <c r="J1" s="2" t="s">
        <v>279</v>
      </c>
    </row>
    <row r="2" spans="1:10">
      <c r="A2" s="3" t="s">
        <v>472</v>
      </c>
    </row>
    <row r="3" spans="1:10">
      <c r="A3" s="4" t="s">
        <v>555</v>
      </c>
      <c r="C3" s="7" t="n">
        <v>3570000000</v>
      </c>
      <c r="D3" s="7" t="n">
        <v>1450000000</v>
      </c>
    </row>
    <row r="4" spans="1:10">
      <c r="A4" s="4" t="s">
        <v>135</v>
      </c>
      <c r="E4" s="7" t="n">
        <v>1300000000</v>
      </c>
      <c r="G4" s="7" t="n">
        <v>0</v>
      </c>
    </row>
    <row r="5" spans="1:10">
      <c r="A5" s="4" t="s">
        <v>556</v>
      </c>
      <c r="C5" s="5" t="n">
        <v>65800000</v>
      </c>
      <c r="E5" s="5" t="n">
        <v>65788000</v>
      </c>
      <c r="G5" s="5" t="n">
        <v>0</v>
      </c>
    </row>
    <row r="6" spans="1:10">
      <c r="A6" s="4" t="s">
        <v>557</v>
      </c>
      <c r="E6" s="5" t="n">
        <v>-1726000</v>
      </c>
      <c r="G6" s="5" t="n">
        <v>0</v>
      </c>
    </row>
    <row r="7" spans="1:10">
      <c r="A7" s="4" t="s">
        <v>473</v>
      </c>
      <c r="E7" s="5" t="n">
        <v>482489000</v>
      </c>
      <c r="G7" s="5" t="n">
        <v>449615000</v>
      </c>
      <c r="I7" s="7" t="n">
        <v>3205000</v>
      </c>
    </row>
    <row r="8" spans="1:10">
      <c r="A8" s="4" t="s">
        <v>476</v>
      </c>
      <c r="B8" s="4" t="s">
        <v>91</v>
      </c>
      <c r="E8" s="5" t="n">
        <v>12288000</v>
      </c>
      <c r="G8" s="5" t="n">
        <v>14314000</v>
      </c>
      <c r="I8" s="5" t="n">
        <v>12898000</v>
      </c>
    </row>
    <row r="9" spans="1:10">
      <c r="A9" s="4" t="s">
        <v>477</v>
      </c>
      <c r="B9" s="4" t="s">
        <v>97</v>
      </c>
      <c r="E9" s="7" t="n">
        <v>13705000</v>
      </c>
      <c r="G9" s="7" t="n">
        <v>20973000</v>
      </c>
      <c r="I9" s="7" t="n">
        <v>19956000</v>
      </c>
    </row>
    <row r="10" spans="1:10">
      <c r="A10" s="4" t="s">
        <v>482</v>
      </c>
    </row>
    <row r="11" spans="1:10">
      <c r="A11" s="3" t="s">
        <v>472</v>
      </c>
    </row>
    <row r="12" spans="1:10">
      <c r="A12" s="4" t="s">
        <v>513</v>
      </c>
      <c r="E12" s="4" t="s">
        <v>514</v>
      </c>
    </row>
    <row r="13" spans="1:10">
      <c r="A13" s="4" t="s">
        <v>476</v>
      </c>
      <c r="E13" s="7" t="n">
        <v>12300000</v>
      </c>
    </row>
    <row r="14" spans="1:10">
      <c r="A14" s="4" t="s">
        <v>558</v>
      </c>
    </row>
    <row r="15" spans="1:10">
      <c r="A15" s="3" t="s">
        <v>472</v>
      </c>
    </row>
    <row r="16" spans="1:10">
      <c r="A16" s="4" t="s">
        <v>559</v>
      </c>
      <c r="E16" s="4" t="s">
        <v>517</v>
      </c>
      <c r="G16" s="4" t="s">
        <v>517</v>
      </c>
      <c r="I16" s="4" t="s">
        <v>517</v>
      </c>
    </row>
    <row r="17" spans="1:10">
      <c r="A17" s="4" t="s">
        <v>560</v>
      </c>
    </row>
    <row r="18" spans="1:10">
      <c r="A18" s="3" t="s">
        <v>472</v>
      </c>
    </row>
    <row r="19" spans="1:10">
      <c r="A19" s="4" t="s">
        <v>559</v>
      </c>
      <c r="E19" s="4" t="s">
        <v>519</v>
      </c>
      <c r="G19" s="4" t="s">
        <v>519</v>
      </c>
      <c r="I19" s="4" t="s">
        <v>519</v>
      </c>
    </row>
    <row r="20" spans="1:10">
      <c r="A20" s="4" t="s">
        <v>520</v>
      </c>
    </row>
    <row r="21" spans="1:10">
      <c r="A21" s="3" t="s">
        <v>472</v>
      </c>
    </row>
    <row r="22" spans="1:10">
      <c r="A22" s="4" t="s">
        <v>513</v>
      </c>
      <c r="E22" s="4" t="s">
        <v>521</v>
      </c>
    </row>
    <row r="23" spans="1:10">
      <c r="A23" s="4" t="s">
        <v>477</v>
      </c>
      <c r="E23" s="7" t="n">
        <v>13700000</v>
      </c>
    </row>
    <row r="24" spans="1:10">
      <c r="A24" s="4" t="s">
        <v>522</v>
      </c>
    </row>
    <row r="25" spans="1:10">
      <c r="A25" s="3" t="s">
        <v>472</v>
      </c>
    </row>
    <row r="26" spans="1:10">
      <c r="A26" s="4" t="s">
        <v>561</v>
      </c>
      <c r="E26" s="4" t="s">
        <v>524</v>
      </c>
    </row>
    <row r="27" spans="1:10">
      <c r="A27" s="4" t="s">
        <v>525</v>
      </c>
    </row>
    <row r="28" spans="1:10">
      <c r="A28" s="3" t="s">
        <v>472</v>
      </c>
    </row>
    <row r="29" spans="1:10">
      <c r="A29" s="4" t="s">
        <v>561</v>
      </c>
      <c r="E29" s="4" t="s">
        <v>526</v>
      </c>
    </row>
    <row r="30" spans="1:10">
      <c r="A30" s="4" t="s">
        <v>562</v>
      </c>
    </row>
    <row r="31" spans="1:10">
      <c r="A31" s="3" t="s">
        <v>472</v>
      </c>
    </row>
    <row r="32" spans="1:10">
      <c r="A32" s="4" t="s">
        <v>556</v>
      </c>
      <c r="E32" s="7" t="n">
        <v>31300000</v>
      </c>
    </row>
    <row r="33" spans="1:10">
      <c r="A33" s="4" t="s">
        <v>563</v>
      </c>
    </row>
    <row r="34" spans="1:10">
      <c r="A34" s="3" t="s">
        <v>472</v>
      </c>
    </row>
    <row r="35" spans="1:10">
      <c r="A35" s="4" t="s">
        <v>564</v>
      </c>
      <c r="E35" s="5" t="n">
        <v>2020</v>
      </c>
    </row>
    <row r="36" spans="1:10">
      <c r="A36" s="4" t="s">
        <v>565</v>
      </c>
    </row>
    <row r="37" spans="1:10">
      <c r="A37" s="3" t="s">
        <v>472</v>
      </c>
    </row>
    <row r="38" spans="1:10">
      <c r="A38" s="4" t="s">
        <v>556</v>
      </c>
      <c r="C38" s="5" t="n">
        <v>2000000</v>
      </c>
    </row>
    <row r="39" spans="1:10">
      <c r="A39" s="4" t="s">
        <v>557</v>
      </c>
      <c r="C39" s="5" t="n">
        <v>-1700000</v>
      </c>
    </row>
    <row r="40" spans="1:10">
      <c r="A40" s="4" t="s">
        <v>291</v>
      </c>
    </row>
    <row r="41" spans="1:10">
      <c r="A41" s="3" t="s">
        <v>472</v>
      </c>
    </row>
    <row r="42" spans="1:10">
      <c r="A42" s="4" t="s">
        <v>135</v>
      </c>
      <c r="C42" s="5" t="n">
        <v>1300000000</v>
      </c>
    </row>
    <row r="43" spans="1:10">
      <c r="A43" s="4" t="s">
        <v>513</v>
      </c>
      <c r="E43" s="4" t="s">
        <v>532</v>
      </c>
    </row>
    <row r="44" spans="1:10">
      <c r="A44" s="4" t="s">
        <v>566</v>
      </c>
      <c r="E44" s="7" t="n">
        <v>20600000</v>
      </c>
    </row>
    <row r="45" spans="1:10">
      <c r="A45" s="4" t="s">
        <v>292</v>
      </c>
      <c r="J45" s="7" t="n">
        <v>1300000000</v>
      </c>
    </row>
    <row r="46" spans="1:10">
      <c r="A46" s="4" t="s">
        <v>567</v>
      </c>
      <c r="E46" s="4" t="s">
        <v>531</v>
      </c>
    </row>
    <row r="47" spans="1:10">
      <c r="A47" s="4" t="s">
        <v>568</v>
      </c>
      <c r="J47" s="4" t="s">
        <v>374</v>
      </c>
    </row>
    <row r="48" spans="1:10">
      <c r="A48" s="4" t="s">
        <v>569</v>
      </c>
      <c r="B48" s="4" t="s">
        <v>480</v>
      </c>
      <c r="E48" s="7" t="n">
        <v>1279389000</v>
      </c>
    </row>
    <row r="49" spans="1:10">
      <c r="A49" s="4" t="s">
        <v>478</v>
      </c>
    </row>
    <row r="50" spans="1:10">
      <c r="A50" s="3" t="s">
        <v>472</v>
      </c>
    </row>
    <row r="51" spans="1:10">
      <c r="A51" s="4" t="s">
        <v>135</v>
      </c>
      <c r="D51" s="7" t="n">
        <v>300000000</v>
      </c>
    </row>
    <row r="52" spans="1:10">
      <c r="A52" s="4" t="s">
        <v>513</v>
      </c>
      <c r="D52" s="4" t="s">
        <v>529</v>
      </c>
      <c r="E52" s="4" t="s">
        <v>530</v>
      </c>
    </row>
    <row r="53" spans="1:10">
      <c r="A53" s="4" t="s">
        <v>566</v>
      </c>
      <c r="E53" s="7" t="n">
        <v>6700000</v>
      </c>
    </row>
    <row r="54" spans="1:10">
      <c r="A54" s="4" t="s">
        <v>567</v>
      </c>
      <c r="E54" s="4" t="s">
        <v>528</v>
      </c>
      <c r="G54" s="4" t="s">
        <v>528</v>
      </c>
      <c r="I54" s="4" t="s">
        <v>528</v>
      </c>
    </row>
    <row r="55" spans="1:10">
      <c r="A55" s="4" t="s">
        <v>569</v>
      </c>
      <c r="B55" s="4" t="s">
        <v>481</v>
      </c>
      <c r="E55" s="7" t="n">
        <v>293287000</v>
      </c>
      <c r="G55" s="7" t="n">
        <v>292008000</v>
      </c>
      <c r="I55" s="7" t="n">
        <v>292328000</v>
      </c>
    </row>
    <row r="56" spans="1:10">
      <c r="A56" s="4" t="s">
        <v>570</v>
      </c>
      <c r="D56" s="4" t="s">
        <v>528</v>
      </c>
    </row>
    <row r="57" spans="1:10">
      <c r="A57" s="4" t="s">
        <v>485</v>
      </c>
    </row>
    <row r="58" spans="1:10">
      <c r="A58" s="3" t="s">
        <v>472</v>
      </c>
    </row>
    <row r="59" spans="1:10">
      <c r="A59" s="4" t="s">
        <v>473</v>
      </c>
      <c r="E59" s="7" t="n">
        <v>482489000</v>
      </c>
      <c r="G59" s="5" t="n">
        <v>449615000</v>
      </c>
      <c r="I59" s="5" t="n">
        <v>3205000</v>
      </c>
    </row>
    <row r="60" spans="1:10">
      <c r="A60" s="4" t="s">
        <v>491</v>
      </c>
    </row>
    <row r="61" spans="1:10">
      <c r="A61" s="3" t="s">
        <v>472</v>
      </c>
    </row>
    <row r="62" spans="1:10">
      <c r="A62" s="4" t="s">
        <v>555</v>
      </c>
      <c r="C62" s="5" t="n">
        <v>1300000000</v>
      </c>
    </row>
    <row r="63" spans="1:10">
      <c r="A63" s="4" t="s">
        <v>571</v>
      </c>
      <c r="C63" s="7" t="n">
        <v>525000000</v>
      </c>
    </row>
    <row r="64" spans="1:10">
      <c r="A64" s="4" t="s">
        <v>513</v>
      </c>
      <c r="C64" s="4" t="s">
        <v>542</v>
      </c>
    </row>
    <row r="65" spans="1:10">
      <c r="A65" s="4" t="s">
        <v>572</v>
      </c>
      <c r="E65" s="4" t="s">
        <v>573</v>
      </c>
    </row>
    <row r="66" spans="1:10">
      <c r="A66" s="4" t="s">
        <v>574</v>
      </c>
      <c r="E66" s="5" t="n">
        <v>1</v>
      </c>
    </row>
    <row r="67" spans="1:10">
      <c r="A67" s="4" t="s">
        <v>575</v>
      </c>
      <c r="E67" s="4" t="s">
        <v>374</v>
      </c>
    </row>
    <row r="68" spans="1:10">
      <c r="A68" s="4" t="s">
        <v>473</v>
      </c>
      <c r="E68" s="7" t="n">
        <v>482500000</v>
      </c>
    </row>
    <row r="69" spans="1:10">
      <c r="A69" s="4" t="s">
        <v>566</v>
      </c>
      <c r="E69" s="5" t="n">
        <v>11300000</v>
      </c>
    </row>
    <row r="70" spans="1:10">
      <c r="A70" s="4" t="s">
        <v>492</v>
      </c>
    </row>
    <row r="71" spans="1:10">
      <c r="A71" s="3" t="s">
        <v>472</v>
      </c>
    </row>
    <row r="72" spans="1:10">
      <c r="A72" s="4" t="s">
        <v>555</v>
      </c>
      <c r="C72" s="7" t="n">
        <v>1200000000</v>
      </c>
    </row>
    <row r="73" spans="1:10">
      <c r="A73" s="4" t="s">
        <v>306</v>
      </c>
      <c r="B73" s="4" t="s">
        <v>488</v>
      </c>
      <c r="E73" s="5" t="n">
        <v>471857000</v>
      </c>
    </row>
    <row r="74" spans="1:10">
      <c r="A74" s="4" t="s">
        <v>576</v>
      </c>
      <c r="E74" s="5" t="n">
        <v>14800000</v>
      </c>
    </row>
    <row r="75" spans="1:10">
      <c r="A75" s="4" t="s">
        <v>494</v>
      </c>
    </row>
    <row r="76" spans="1:10">
      <c r="A76" s="3" t="s">
        <v>472</v>
      </c>
    </row>
    <row r="77" spans="1:10">
      <c r="A77" s="4" t="s">
        <v>555</v>
      </c>
      <c r="C77" s="5" t="n">
        <v>100000000</v>
      </c>
    </row>
    <row r="78" spans="1:10">
      <c r="A78" s="4" t="s">
        <v>306</v>
      </c>
      <c r="B78" s="4" t="s">
        <v>490</v>
      </c>
      <c r="E78" s="5" t="n">
        <v>10632000</v>
      </c>
    </row>
    <row r="79" spans="1:10">
      <c r="A79" s="4" t="s">
        <v>533</v>
      </c>
    </row>
    <row r="80" spans="1:10">
      <c r="A80" s="3" t="s">
        <v>472</v>
      </c>
    </row>
    <row r="81" spans="1:10">
      <c r="A81" s="4" t="s">
        <v>555</v>
      </c>
      <c r="D81" s="7" t="n">
        <v>700000000</v>
      </c>
    </row>
    <row r="82" spans="1:10">
      <c r="A82" s="4" t="s">
        <v>571</v>
      </c>
      <c r="D82" s="7" t="n">
        <v>350000000</v>
      </c>
    </row>
    <row r="83" spans="1:10">
      <c r="A83" s="4" t="s">
        <v>513</v>
      </c>
      <c r="D83" s="4" t="s">
        <v>534</v>
      </c>
    </row>
    <row r="84" spans="1:10">
      <c r="A84" s="4" t="s">
        <v>577</v>
      </c>
      <c r="D84" s="4" t="s">
        <v>539</v>
      </c>
    </row>
    <row r="85" spans="1:10">
      <c r="A85" s="4" t="s">
        <v>486</v>
      </c>
    </row>
    <row r="86" spans="1:10">
      <c r="A86" s="3" t="s">
        <v>472</v>
      </c>
    </row>
    <row r="87" spans="1:10">
      <c r="A87" s="4" t="s">
        <v>306</v>
      </c>
      <c r="D87" s="7" t="n">
        <v>670000000</v>
      </c>
      <c r="G87" s="5" t="n">
        <v>437285000</v>
      </c>
      <c r="H87" s="4" t="s">
        <v>493</v>
      </c>
    </row>
    <row r="88" spans="1:10">
      <c r="A88" s="4" t="s">
        <v>489</v>
      </c>
    </row>
    <row r="89" spans="1:10">
      <c r="A89" s="3" t="s">
        <v>472</v>
      </c>
    </row>
    <row r="90" spans="1:10">
      <c r="A90" s="4" t="s">
        <v>555</v>
      </c>
      <c r="D90" s="5" t="n">
        <v>30000000</v>
      </c>
    </row>
    <row r="91" spans="1:10">
      <c r="A91" s="4" t="s">
        <v>306</v>
      </c>
      <c r="B91" s="4" t="s">
        <v>495</v>
      </c>
      <c r="G91" s="5" t="n">
        <v>12330000</v>
      </c>
      <c r="I91" s="5" t="n">
        <v>3205000</v>
      </c>
    </row>
    <row r="92" spans="1:10">
      <c r="A92" s="4" t="s">
        <v>496</v>
      </c>
    </row>
    <row r="93" spans="1:10">
      <c r="A93" s="3" t="s">
        <v>472</v>
      </c>
    </row>
    <row r="94" spans="1:10">
      <c r="A94" s="4" t="s">
        <v>473</v>
      </c>
      <c r="E94" s="5" t="n">
        <v>921632000</v>
      </c>
      <c r="G94" s="7" t="n">
        <v>429677000</v>
      </c>
      <c r="I94" s="7" t="n">
        <v>428940000</v>
      </c>
    </row>
    <row r="95" spans="1:10">
      <c r="A95" s="4" t="s">
        <v>497</v>
      </c>
    </row>
    <row r="96" spans="1:10">
      <c r="A96" s="3" t="s">
        <v>472</v>
      </c>
    </row>
    <row r="97" spans="1:10">
      <c r="A97" s="4" t="s">
        <v>306</v>
      </c>
      <c r="C97" s="7" t="n">
        <v>970000000</v>
      </c>
      <c r="E97" s="7" t="n">
        <v>931332000</v>
      </c>
      <c r="F97" s="4" t="s">
        <v>498</v>
      </c>
    </row>
    <row r="98" spans="1:10">
      <c r="A98" s="4" t="s">
        <v>513</v>
      </c>
      <c r="C98" s="4" t="s">
        <v>548</v>
      </c>
      <c r="E98" s="4" t="s">
        <v>548</v>
      </c>
    </row>
    <row r="99" spans="1:10">
      <c r="A99" s="4" t="s">
        <v>566</v>
      </c>
      <c r="E99" s="7" t="n">
        <v>36200000</v>
      </c>
    </row>
    <row r="100" spans="1:10">
      <c r="A100" s="4" t="s">
        <v>578</v>
      </c>
      <c r="E100" s="4" t="s">
        <v>579</v>
      </c>
    </row>
    <row r="101" spans="1:10">
      <c r="A101" s="4" t="s">
        <v>580</v>
      </c>
      <c r="C101" s="7" t="n">
        <v>2400000</v>
      </c>
    </row>
    <row r="102" spans="1:10">
      <c r="A102" s="4" t="s">
        <v>567</v>
      </c>
      <c r="E102" s="4" t="s">
        <v>547</v>
      </c>
    </row>
    <row r="103" spans="1:10">
      <c r="A103" s="4" t="s">
        <v>581</v>
      </c>
    </row>
    <row r="104" spans="1:10">
      <c r="A104" s="3" t="s">
        <v>472</v>
      </c>
    </row>
    <row r="105" spans="1:10">
      <c r="A105" s="4" t="s">
        <v>306</v>
      </c>
      <c r="D105" s="7" t="n">
        <v>450000000</v>
      </c>
    </row>
    <row r="106" spans="1:10">
      <c r="A106" s="4" t="s">
        <v>513</v>
      </c>
      <c r="D106" s="4" t="s">
        <v>546</v>
      </c>
    </row>
    <row r="107" spans="1:10">
      <c r="A107" s="4" t="s">
        <v>578</v>
      </c>
      <c r="E107" s="4" t="s">
        <v>579</v>
      </c>
    </row>
    <row r="108" spans="1:10">
      <c r="A108" s="4" t="s">
        <v>580</v>
      </c>
      <c r="D108" s="7" t="n">
        <v>1100000</v>
      </c>
    </row>
    <row r="109" spans="1:10">
      <c r="A109" s="4" t="s">
        <v>577</v>
      </c>
      <c r="D109" s="4" t="s">
        <v>539</v>
      </c>
    </row>
    <row r="110" spans="1:10">
      <c r="A110" s="4" t="s">
        <v>582</v>
      </c>
      <c r="D110" s="7" t="n">
        <v>700000</v>
      </c>
    </row>
    <row r="111" spans="1:10"/>
    <row r="112" spans="1:10">
      <c r="A112" s="4" t="s">
        <v>91</v>
      </c>
      <c r="B112" s="4" t="s">
        <v>501</v>
      </c>
    </row>
    <row r="113" spans="1:10">
      <c r="A113" s="4" t="s">
        <v>97</v>
      </c>
      <c r="B113" s="4" t="s">
        <v>502</v>
      </c>
    </row>
    <row r="114" spans="1:10">
      <c r="A114" s="4" t="s">
        <v>480</v>
      </c>
      <c r="B114" s="4" t="s">
        <v>504</v>
      </c>
    </row>
    <row r="115" spans="1:10">
      <c r="A115" s="4" t="s">
        <v>481</v>
      </c>
      <c r="B115" s="4" t="s">
        <v>503</v>
      </c>
    </row>
    <row r="116" spans="1:10">
      <c r="A116" s="4" t="s">
        <v>488</v>
      </c>
      <c r="B116" s="4" t="s">
        <v>507</v>
      </c>
    </row>
    <row r="117" spans="1:10">
      <c r="A117" s="4" t="s">
        <v>490</v>
      </c>
      <c r="B117" s="4" t="s">
        <v>508</v>
      </c>
    </row>
    <row r="118" spans="1:10">
      <c r="A118" s="4" t="s">
        <v>493</v>
      </c>
      <c r="B118" s="4" t="s">
        <v>505</v>
      </c>
    </row>
    <row r="119" spans="1:10">
      <c r="A119" s="4" t="s">
        <v>495</v>
      </c>
      <c r="B119" s="4" t="s">
        <v>506</v>
      </c>
    </row>
    <row r="120" spans="1:10">
      <c r="A120" s="4" t="s">
        <v>498</v>
      </c>
      <c r="B120" s="4" t="s">
        <v>509</v>
      </c>
    </row>
  </sheetData>
  <mergeCells count="13">
    <mergeCell ref="A1:B1"/>
    <mergeCell ref="E1:F1"/>
    <mergeCell ref="G1:H1"/>
    <mergeCell ref="A111:I111"/>
    <mergeCell ref="B112:I112"/>
    <mergeCell ref="B113:I113"/>
    <mergeCell ref="B114:I114"/>
    <mergeCell ref="B115:I115"/>
    <mergeCell ref="B116:I116"/>
    <mergeCell ref="B117:I117"/>
    <mergeCell ref="B118:I118"/>
    <mergeCell ref="B119:I119"/>
    <mergeCell ref="B120:I120"/>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83</v>
      </c>
      <c r="B1" s="2" t="s">
        <v>584</v>
      </c>
    </row>
    <row r="2" spans="1:2">
      <c r="A2" s="3" t="s">
        <v>177</v>
      </c>
    </row>
    <row r="3" spans="1:2">
      <c r="A3" s="4" t="s">
        <v>467</v>
      </c>
      <c r="B3" s="7" t="n">
        <v>25318</v>
      </c>
    </row>
    <row r="4" spans="1:2">
      <c r="A4" s="5" t="n">
        <v>2019</v>
      </c>
      <c r="B4" s="5" t="n">
        <v>98378</v>
      </c>
    </row>
    <row r="5" spans="1:2">
      <c r="A5" s="5" t="n">
        <v>2020</v>
      </c>
      <c r="B5" s="5" t="n">
        <v>85759</v>
      </c>
    </row>
    <row r="6" spans="1:2">
      <c r="A6" s="5" t="n">
        <v>2021</v>
      </c>
      <c r="B6" s="5" t="n">
        <v>74622</v>
      </c>
    </row>
    <row r="7" spans="1:2">
      <c r="A7" s="5" t="n">
        <v>2022</v>
      </c>
      <c r="B7" s="5" t="n">
        <v>55115</v>
      </c>
    </row>
    <row r="8" spans="1:2">
      <c r="A8" s="4" t="s">
        <v>468</v>
      </c>
      <c r="B8" s="5" t="n">
        <v>128317</v>
      </c>
    </row>
    <row r="9" spans="1:2">
      <c r="A9" s="4" t="s">
        <v>585</v>
      </c>
      <c r="B9" s="7" t="n">
        <v>46750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6</v>
      </c>
      <c r="B1" s="2" t="s">
        <v>75</v>
      </c>
      <c r="D1" s="2" t="s">
        <v>1</v>
      </c>
    </row>
    <row r="2" spans="1:5">
      <c r="B2" s="2" t="s">
        <v>2</v>
      </c>
      <c r="C2" s="2" t="s">
        <v>26</v>
      </c>
      <c r="D2" s="2" t="s">
        <v>2</v>
      </c>
      <c r="E2" s="2" t="s">
        <v>26</v>
      </c>
    </row>
    <row r="3" spans="1:5">
      <c r="A3" s="3" t="s">
        <v>177</v>
      </c>
    </row>
    <row r="4" spans="1:5">
      <c r="A4" s="4" t="s">
        <v>587</v>
      </c>
      <c r="B4" s="9" t="n">
        <v>27.7</v>
      </c>
      <c r="C4" s="9" t="n">
        <v>15.8</v>
      </c>
      <c r="D4" s="9" t="n">
        <v>71.40000000000001</v>
      </c>
      <c r="E4" s="9" t="n">
        <v>44.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88</v>
      </c>
      <c r="B1" s="2" t="s">
        <v>75</v>
      </c>
      <c r="D1" s="2" t="s">
        <v>1</v>
      </c>
    </row>
    <row r="2" spans="1:6">
      <c r="B2" s="2" t="s">
        <v>2</v>
      </c>
      <c r="C2" s="2" t="s">
        <v>26</v>
      </c>
      <c r="D2" s="2" t="s">
        <v>2</v>
      </c>
      <c r="E2" s="2" t="s">
        <v>26</v>
      </c>
      <c r="F2" s="2" t="s">
        <v>25</v>
      </c>
    </row>
    <row r="3" spans="1:6">
      <c r="A3" s="3" t="s">
        <v>589</v>
      </c>
    </row>
    <row r="4" spans="1:6">
      <c r="A4" s="4" t="s">
        <v>77</v>
      </c>
      <c r="B4" s="7" t="n">
        <v>1934951</v>
      </c>
      <c r="C4" s="7" t="n">
        <v>1213894</v>
      </c>
      <c r="D4" s="7" t="n">
        <v>4482555</v>
      </c>
      <c r="E4" s="7" t="n">
        <v>3086802</v>
      </c>
    </row>
    <row r="5" spans="1:6">
      <c r="A5" s="4" t="s">
        <v>590</v>
      </c>
      <c r="B5" s="5" t="n">
        <v>1468174</v>
      </c>
      <c r="C5" s="5" t="n">
        <v>528374</v>
      </c>
      <c r="D5" s="5" t="n">
        <v>1468174</v>
      </c>
      <c r="E5" s="5" t="n">
        <v>528374</v>
      </c>
      <c r="F5" s="7" t="n">
        <v>520682</v>
      </c>
    </row>
    <row r="6" spans="1:6">
      <c r="A6" s="4" t="s">
        <v>591</v>
      </c>
    </row>
    <row r="7" spans="1:6">
      <c r="A7" s="3" t="s">
        <v>589</v>
      </c>
    </row>
    <row r="8" spans="1:6">
      <c r="A8" s="4" t="s">
        <v>77</v>
      </c>
      <c r="B8" s="5" t="n">
        <v>1883249</v>
      </c>
      <c r="C8" s="5" t="n">
        <v>1167647</v>
      </c>
      <c r="D8" s="5" t="n">
        <v>4364128</v>
      </c>
      <c r="E8" s="5" t="n">
        <v>2977108</v>
      </c>
    </row>
    <row r="9" spans="1:6">
      <c r="A9" s="4" t="s">
        <v>590</v>
      </c>
      <c r="B9" s="5" t="n">
        <v>1455771</v>
      </c>
      <c r="C9" s="5" t="n">
        <v>515170</v>
      </c>
      <c r="D9" s="5" t="n">
        <v>1455771</v>
      </c>
      <c r="E9" s="5" t="n">
        <v>515170</v>
      </c>
      <c r="F9" s="5" t="n">
        <v>507236</v>
      </c>
    </row>
    <row r="10" spans="1:6">
      <c r="A10" s="4" t="s">
        <v>592</v>
      </c>
    </row>
    <row r="11" spans="1:6">
      <c r="A11" s="3" t="s">
        <v>589</v>
      </c>
    </row>
    <row r="12" spans="1:6">
      <c r="A12" s="4" t="s">
        <v>77</v>
      </c>
      <c r="B12" s="5" t="n">
        <v>51702</v>
      </c>
      <c r="C12" s="5" t="n">
        <v>46247</v>
      </c>
      <c r="D12" s="5" t="n">
        <v>118427</v>
      </c>
      <c r="E12" s="5" t="n">
        <v>109694</v>
      </c>
    </row>
    <row r="13" spans="1:6">
      <c r="A13" s="4" t="s">
        <v>590</v>
      </c>
      <c r="B13" s="7" t="n">
        <v>12403</v>
      </c>
      <c r="C13" s="7" t="n">
        <v>13204</v>
      </c>
      <c r="D13" s="7" t="n">
        <v>12403</v>
      </c>
      <c r="E13" s="7" t="n">
        <v>13204</v>
      </c>
      <c r="F13" s="7" t="n">
        <v>1344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593</v>
      </c>
      <c r="B1" s="2" t="s">
        <v>1</v>
      </c>
    </row>
    <row r="2" spans="1:2">
      <c r="B2" s="2" t="s">
        <v>584</v>
      </c>
    </row>
    <row r="3" spans="1:2">
      <c r="A3" s="4" t="s">
        <v>594</v>
      </c>
    </row>
    <row r="4" spans="1:2">
      <c r="A4" s="3" t="s">
        <v>595</v>
      </c>
    </row>
    <row r="5" spans="1:2">
      <c r="A5" s="4" t="s">
        <v>564</v>
      </c>
      <c r="B5" s="5" t="n">
        <v>2023</v>
      </c>
    </row>
    <row r="6" spans="1:2">
      <c r="A6" s="4" t="s">
        <v>596</v>
      </c>
    </row>
    <row r="7" spans="1:2">
      <c r="A7" s="3" t="s">
        <v>595</v>
      </c>
    </row>
    <row r="8" spans="1:2">
      <c r="A8" s="4" t="s">
        <v>597</v>
      </c>
      <c r="B8" s="7" t="n">
        <v>300</v>
      </c>
    </row>
    <row r="9" spans="1:2">
      <c r="A9" s="4" t="s">
        <v>598</v>
      </c>
    </row>
    <row r="10" spans="1:2">
      <c r="A10" s="3" t="s">
        <v>595</v>
      </c>
    </row>
    <row r="11" spans="1:2">
      <c r="A11" s="4" t="s">
        <v>597</v>
      </c>
      <c r="B11" s="7" t="n">
        <v>311</v>
      </c>
    </row>
    <row r="12" spans="1:2">
      <c r="A12" s="4" t="s">
        <v>599</v>
      </c>
    </row>
    <row r="13" spans="1:2">
      <c r="A13" s="3" t="s">
        <v>595</v>
      </c>
    </row>
    <row r="14" spans="1:2">
      <c r="A14" s="4" t="s">
        <v>564</v>
      </c>
      <c r="B14" s="5" t="n">
        <v>2025</v>
      </c>
    </row>
    <row r="15" spans="1:2">
      <c r="A15" s="4" t="s">
        <v>600</v>
      </c>
    </row>
    <row r="16" spans="1:2">
      <c r="A16" s="3" t="s">
        <v>595</v>
      </c>
    </row>
    <row r="17" spans="1:2">
      <c r="A17" s="4" t="s">
        <v>597</v>
      </c>
      <c r="B17" s="7" t="n">
        <v>1300</v>
      </c>
    </row>
    <row r="18" spans="1:2">
      <c r="A18" s="4" t="s">
        <v>601</v>
      </c>
    </row>
    <row r="19" spans="1:2">
      <c r="A19" s="3" t="s">
        <v>595</v>
      </c>
    </row>
    <row r="20" spans="1:2">
      <c r="A20" s="4" t="s">
        <v>597</v>
      </c>
      <c r="B20" s="7" t="n">
        <v>12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03</v>
      </c>
      <c r="B1" s="2" t="s">
        <v>75</v>
      </c>
      <c r="D1" s="2" t="s">
        <v>1</v>
      </c>
    </row>
    <row r="2" spans="1:5">
      <c r="B2" s="2" t="s">
        <v>2</v>
      </c>
      <c r="C2" s="2" t="s">
        <v>26</v>
      </c>
      <c r="D2" s="2" t="s">
        <v>2</v>
      </c>
      <c r="E2" s="2" t="s">
        <v>26</v>
      </c>
    </row>
    <row r="3" spans="1:5">
      <c r="A3" s="3" t="s">
        <v>104</v>
      </c>
    </row>
    <row r="4" spans="1:5">
      <c r="A4" s="4" t="s">
        <v>89</v>
      </c>
      <c r="B4" s="7" t="n">
        <v>49375</v>
      </c>
      <c r="C4" s="7" t="n">
        <v>44659</v>
      </c>
      <c r="D4" s="7" t="n">
        <v>50316</v>
      </c>
      <c r="E4" s="7" t="n">
        <v>55733</v>
      </c>
    </row>
    <row r="5" spans="1:5">
      <c r="A5" s="3" t="s">
        <v>105</v>
      </c>
    </row>
    <row r="6" spans="1:5">
      <c r="A6" s="4" t="s">
        <v>106</v>
      </c>
      <c r="B6" s="5" t="n">
        <v>-1535</v>
      </c>
      <c r="C6" s="5" t="n">
        <v>1730</v>
      </c>
      <c r="D6" s="5" t="n">
        <v>-3506</v>
      </c>
      <c r="E6" s="5" t="n">
        <v>891</v>
      </c>
    </row>
    <row r="7" spans="1:5">
      <c r="A7" s="4" t="s">
        <v>107</v>
      </c>
      <c r="B7" s="5" t="n">
        <v>-1535</v>
      </c>
      <c r="C7" s="5" t="n">
        <v>1730</v>
      </c>
      <c r="D7" s="5" t="n">
        <v>-3506</v>
      </c>
      <c r="E7" s="5" t="n">
        <v>891</v>
      </c>
    </row>
    <row r="8" spans="1:5">
      <c r="A8" s="4" t="s">
        <v>108</v>
      </c>
      <c r="B8" s="7" t="n">
        <v>47840</v>
      </c>
      <c r="C8" s="7" t="n">
        <v>46389</v>
      </c>
      <c r="D8" s="7" t="n">
        <v>46810</v>
      </c>
      <c r="E8" s="7" t="n">
        <v>56624</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6"/>
    <col customWidth="1" max="6" min="6" width="14"/>
  </cols>
  <sheetData>
    <row r="1" spans="1:6">
      <c r="A1" s="1" t="s">
        <v>602</v>
      </c>
      <c r="B1" s="2" t="s">
        <v>75</v>
      </c>
      <c r="D1" s="2" t="s">
        <v>1</v>
      </c>
      <c r="E1" s="2" t="s">
        <v>396</v>
      </c>
    </row>
    <row r="2" spans="1:6">
      <c r="B2" s="2" t="s">
        <v>2</v>
      </c>
      <c r="C2" s="2" t="s">
        <v>603</v>
      </c>
      <c r="D2" s="2" t="s">
        <v>2</v>
      </c>
      <c r="E2" s="2" t="s">
        <v>604</v>
      </c>
      <c r="F2" s="2" t="s">
        <v>605</v>
      </c>
    </row>
    <row r="3" spans="1:6">
      <c r="A3" s="4" t="s">
        <v>606</v>
      </c>
      <c r="C3" s="9" t="n">
        <v>0.9</v>
      </c>
    </row>
    <row r="4" spans="1:6">
      <c r="A4" s="4" t="s">
        <v>607</v>
      </c>
      <c r="B4" s="9" t="n">
        <v>1.2</v>
      </c>
      <c r="D4" s="9" t="n">
        <v>50.1</v>
      </c>
    </row>
    <row r="5" spans="1:6">
      <c r="A5" s="4" t="s">
        <v>608</v>
      </c>
    </row>
    <row r="6" spans="1:6">
      <c r="A6" s="4" t="s">
        <v>609</v>
      </c>
      <c r="F6" s="4" t="s">
        <v>610</v>
      </c>
    </row>
    <row r="7" spans="1:6">
      <c r="A7" s="4" t="s">
        <v>611</v>
      </c>
      <c r="E7" s="4" t="s">
        <v>612</v>
      </c>
    </row>
  </sheetData>
  <mergeCells count="3">
    <mergeCell ref="A1:A2"/>
    <mergeCell ref="B1:C1"/>
    <mergeCell ref="E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3</v>
      </c>
      <c r="B1" s="2" t="s">
        <v>2</v>
      </c>
      <c r="C1" s="2" t="s">
        <v>25</v>
      </c>
      <c r="D1" s="2" t="s">
        <v>26</v>
      </c>
      <c r="E1" s="2" t="s">
        <v>323</v>
      </c>
    </row>
    <row r="2" spans="1:5">
      <c r="A2" s="3" t="s">
        <v>27</v>
      </c>
    </row>
    <row r="3" spans="1:5">
      <c r="A3" s="4" t="s">
        <v>28</v>
      </c>
      <c r="B3" s="7" t="n">
        <v>27551</v>
      </c>
      <c r="C3" s="7" t="n">
        <v>138250</v>
      </c>
      <c r="D3" s="7" t="n">
        <v>33055</v>
      </c>
      <c r="E3" s="7" t="n">
        <v>31386</v>
      </c>
    </row>
    <row r="4" spans="1:5">
      <c r="A4" s="4" t="s">
        <v>614</v>
      </c>
      <c r="B4" s="5" t="n">
        <v>1077888</v>
      </c>
      <c r="C4" s="5" t="n">
        <v>704527</v>
      </c>
      <c r="D4" s="5" t="n">
        <v>670977</v>
      </c>
    </row>
    <row r="5" spans="1:5">
      <c r="A5" s="4" t="s">
        <v>30</v>
      </c>
      <c r="B5" s="5" t="n">
        <v>1165389</v>
      </c>
      <c r="C5" s="5" t="n">
        <v>551924</v>
      </c>
      <c r="D5" s="5" t="n">
        <v>641425</v>
      </c>
    </row>
    <row r="6" spans="1:5">
      <c r="A6" s="4" t="s">
        <v>31</v>
      </c>
      <c r="B6" s="5" t="n">
        <v>337589</v>
      </c>
      <c r="C6" s="5" t="n">
        <v>209138</v>
      </c>
      <c r="D6" s="5" t="n">
        <v>221477</v>
      </c>
    </row>
    <row r="7" spans="1:5">
      <c r="A7" s="4" t="s">
        <v>32</v>
      </c>
      <c r="B7" s="5" t="n">
        <v>2608417</v>
      </c>
      <c r="C7" s="5" t="n">
        <v>1603839</v>
      </c>
      <c r="D7" s="5" t="n">
        <v>1566934</v>
      </c>
    </row>
    <row r="8" spans="1:5">
      <c r="A8" s="4" t="s">
        <v>615</v>
      </c>
      <c r="B8" s="5" t="n">
        <v>0</v>
      </c>
      <c r="C8" s="5" t="n">
        <v>0</v>
      </c>
      <c r="D8" s="5" t="n">
        <v>0</v>
      </c>
    </row>
    <row r="9" spans="1:5">
      <c r="A9" s="4" t="s">
        <v>616</v>
      </c>
      <c r="B9" s="5" t="n">
        <v>0</v>
      </c>
      <c r="C9" s="5" t="n">
        <v>0</v>
      </c>
      <c r="D9" s="5" t="n">
        <v>0</v>
      </c>
    </row>
    <row r="10" spans="1:5">
      <c r="A10" s="4" t="s">
        <v>45</v>
      </c>
      <c r="B10" s="5" t="n">
        <v>0</v>
      </c>
      <c r="C10" s="5" t="n">
        <v>0</v>
      </c>
      <c r="D10" s="5" t="n">
        <v>0</v>
      </c>
    </row>
    <row r="11" spans="1:5">
      <c r="A11" s="4" t="s">
        <v>33</v>
      </c>
      <c r="B11" s="5" t="n">
        <v>288708</v>
      </c>
      <c r="C11" s="5" t="n">
        <v>156129</v>
      </c>
      <c r="D11" s="5" t="n">
        <v>156951</v>
      </c>
    </row>
    <row r="12" spans="1:5">
      <c r="A12" s="4" t="s">
        <v>34</v>
      </c>
      <c r="B12" s="5" t="n">
        <v>2321180</v>
      </c>
      <c r="C12" s="5" t="n">
        <v>1251986</v>
      </c>
      <c r="D12" s="5" t="n">
        <v>1256014</v>
      </c>
      <c r="E12" s="5" t="n">
        <v>1197565</v>
      </c>
    </row>
    <row r="13" spans="1:5">
      <c r="A13" s="4" t="s">
        <v>35</v>
      </c>
      <c r="B13" s="5" t="n">
        <v>1371005</v>
      </c>
      <c r="C13" s="5" t="n">
        <v>429069</v>
      </c>
      <c r="D13" s="5" t="n">
        <v>442962</v>
      </c>
    </row>
    <row r="14" spans="1:5">
      <c r="A14" s="4" t="s">
        <v>36</v>
      </c>
      <c r="B14" s="5" t="n">
        <v>1511</v>
      </c>
      <c r="C14" s="5" t="n">
        <v>8534</v>
      </c>
      <c r="D14" s="5" t="n">
        <v>1511</v>
      </c>
    </row>
    <row r="15" spans="1:5">
      <c r="A15" s="4" t="s">
        <v>37</v>
      </c>
      <c r="B15" s="5" t="n">
        <v>6590821</v>
      </c>
      <c r="C15" s="5" t="n">
        <v>3449557</v>
      </c>
      <c r="D15" s="5" t="n">
        <v>3424372</v>
      </c>
    </row>
    <row r="16" spans="1:5">
      <c r="A16" s="3" t="s">
        <v>38</v>
      </c>
    </row>
    <row r="17" spans="1:5">
      <c r="A17" s="4" t="s">
        <v>39</v>
      </c>
      <c r="B17" s="5" t="n">
        <v>719686</v>
      </c>
      <c r="C17" s="5" t="n">
        <v>503697</v>
      </c>
      <c r="D17" s="5" t="n">
        <v>387579</v>
      </c>
    </row>
    <row r="18" spans="1:5">
      <c r="A18" s="4" t="s">
        <v>40</v>
      </c>
      <c r="B18" s="5" t="n">
        <v>520952</v>
      </c>
      <c r="C18" s="5" t="n">
        <v>261297</v>
      </c>
      <c r="D18" s="5" t="n">
        <v>280315</v>
      </c>
    </row>
    <row r="19" spans="1:5">
      <c r="A19" s="4" t="s">
        <v>41</v>
      </c>
      <c r="B19" s="5" t="n">
        <v>19714</v>
      </c>
      <c r="C19" s="5" t="n">
        <v>14141</v>
      </c>
      <c r="D19" s="5" t="n">
        <v>13762</v>
      </c>
    </row>
    <row r="20" spans="1:5">
      <c r="A20" s="4" t="s">
        <v>42</v>
      </c>
      <c r="B20" s="5" t="n">
        <v>1260352</v>
      </c>
      <c r="C20" s="5" t="n">
        <v>779135</v>
      </c>
      <c r="D20" s="5" t="n">
        <v>681656</v>
      </c>
    </row>
    <row r="21" spans="1:5">
      <c r="A21" s="4" t="s">
        <v>617</v>
      </c>
      <c r="B21" s="5" t="n">
        <v>0</v>
      </c>
      <c r="C21" s="5" t="n">
        <v>0</v>
      </c>
      <c r="D21" s="5" t="n">
        <v>0</v>
      </c>
    </row>
    <row r="22" spans="1:5">
      <c r="A22" s="4" t="s">
        <v>43</v>
      </c>
      <c r="B22" s="5" t="n">
        <v>482489</v>
      </c>
      <c r="C22" s="5" t="n">
        <v>3205</v>
      </c>
      <c r="D22" s="5" t="n">
        <v>449615</v>
      </c>
    </row>
    <row r="23" spans="1:5">
      <c r="A23" s="4" t="s">
        <v>44</v>
      </c>
      <c r="B23" s="5" t="n">
        <v>2494308</v>
      </c>
      <c r="C23" s="5" t="n">
        <v>721268</v>
      </c>
      <c r="D23" s="5" t="n">
        <v>721685</v>
      </c>
    </row>
    <row r="24" spans="1:5">
      <c r="A24" s="4" t="s">
        <v>45</v>
      </c>
      <c r="B24" s="5" t="n">
        <v>93928</v>
      </c>
      <c r="C24" s="5" t="n">
        <v>138383</v>
      </c>
      <c r="D24" s="5" t="n">
        <v>142116</v>
      </c>
    </row>
    <row r="25" spans="1:5">
      <c r="A25" s="4" t="s">
        <v>46</v>
      </c>
      <c r="B25" s="5" t="n">
        <v>15979</v>
      </c>
      <c r="C25" s="5" t="n">
        <v>23213</v>
      </c>
      <c r="D25" s="5" t="n">
        <v>26025</v>
      </c>
    </row>
    <row r="26" spans="1:5">
      <c r="A26" s="4" t="s">
        <v>47</v>
      </c>
      <c r="B26" s="5" t="n">
        <v>6319</v>
      </c>
      <c r="C26" s="5" t="n">
        <v>2547</v>
      </c>
      <c r="D26" s="5" t="n">
        <v>2387</v>
      </c>
    </row>
    <row r="27" spans="1:5">
      <c r="A27" s="4" t="s">
        <v>48</v>
      </c>
      <c r="B27" s="5" t="n">
        <v>4353375</v>
      </c>
      <c r="C27" s="5" t="n">
        <v>1667751</v>
      </c>
      <c r="D27" s="5" t="n">
        <v>2023484</v>
      </c>
    </row>
    <row r="28" spans="1:5">
      <c r="A28" s="4" t="s">
        <v>618</v>
      </c>
      <c r="B28" s="5" t="n">
        <v>399195</v>
      </c>
    </row>
    <row r="29" spans="1:5">
      <c r="A29" s="4" t="s">
        <v>58</v>
      </c>
      <c r="B29" s="5" t="n">
        <v>1838251</v>
      </c>
      <c r="C29" s="5" t="n">
        <v>1781806</v>
      </c>
      <c r="D29" s="5" t="n">
        <v>1400888</v>
      </c>
    </row>
    <row r="30" spans="1:5">
      <c r="A30" s="4" t="s">
        <v>59</v>
      </c>
      <c r="B30" s="5" t="n">
        <v>6590821</v>
      </c>
      <c r="C30" s="5" t="n">
        <v>3449557</v>
      </c>
      <c r="D30" s="5" t="n">
        <v>3424372</v>
      </c>
    </row>
    <row r="31" spans="1:5">
      <c r="A31" s="4" t="s">
        <v>619</v>
      </c>
    </row>
    <row r="32" spans="1:5">
      <c r="A32" s="3" t="s">
        <v>27</v>
      </c>
    </row>
    <row r="33" spans="1:5">
      <c r="A33" s="4" t="s">
        <v>28</v>
      </c>
      <c r="B33" s="5" t="n">
        <v>0</v>
      </c>
      <c r="C33" s="5" t="n">
        <v>0</v>
      </c>
      <c r="D33" s="5" t="n">
        <v>0</v>
      </c>
      <c r="E33" s="5" t="n">
        <v>0</v>
      </c>
    </row>
    <row r="34" spans="1:5">
      <c r="A34" s="4" t="s">
        <v>614</v>
      </c>
      <c r="B34" s="5" t="n">
        <v>0</v>
      </c>
      <c r="C34" s="5" t="n">
        <v>0</v>
      </c>
      <c r="D34" s="5" t="n">
        <v>1327</v>
      </c>
    </row>
    <row r="35" spans="1:5">
      <c r="A35" s="4" t="s">
        <v>30</v>
      </c>
      <c r="B35" s="5" t="n">
        <v>0</v>
      </c>
      <c r="C35" s="5" t="n">
        <v>0</v>
      </c>
      <c r="D35" s="5" t="n">
        <v>0</v>
      </c>
    </row>
    <row r="36" spans="1:5">
      <c r="A36" s="4" t="s">
        <v>31</v>
      </c>
      <c r="B36" s="5" t="n">
        <v>44662</v>
      </c>
      <c r="C36" s="5" t="n">
        <v>4195</v>
      </c>
      <c r="D36" s="5" t="n">
        <v>30158</v>
      </c>
    </row>
    <row r="37" spans="1:5">
      <c r="A37" s="4" t="s">
        <v>32</v>
      </c>
      <c r="B37" s="5" t="n">
        <v>44662</v>
      </c>
      <c r="C37" s="5" t="n">
        <v>4195</v>
      </c>
      <c r="D37" s="5" t="n">
        <v>31485</v>
      </c>
    </row>
    <row r="38" spans="1:5">
      <c r="A38" s="4" t="s">
        <v>615</v>
      </c>
      <c r="B38" s="5" t="n">
        <v>0</v>
      </c>
      <c r="C38" s="5" t="n">
        <v>0</v>
      </c>
      <c r="D38" s="5" t="n">
        <v>0</v>
      </c>
    </row>
    <row r="39" spans="1:5">
      <c r="A39" s="4" t="s">
        <v>616</v>
      </c>
      <c r="B39" s="5" t="n">
        <v>5981419</v>
      </c>
      <c r="C39" s="5" t="n">
        <v>3160273</v>
      </c>
      <c r="D39" s="5" t="n">
        <v>3070328</v>
      </c>
    </row>
    <row r="40" spans="1:5">
      <c r="A40" s="4" t="s">
        <v>45</v>
      </c>
      <c r="B40" s="5" t="n">
        <v>19702</v>
      </c>
      <c r="C40" s="5" t="n">
        <v>30822</v>
      </c>
      <c r="D40" s="5" t="n">
        <v>58230</v>
      </c>
    </row>
    <row r="41" spans="1:5">
      <c r="A41" s="4" t="s">
        <v>33</v>
      </c>
      <c r="B41" s="5" t="n">
        <v>14046</v>
      </c>
      <c r="C41" s="5" t="n">
        <v>6610</v>
      </c>
      <c r="D41" s="5" t="n">
        <v>6541</v>
      </c>
    </row>
    <row r="42" spans="1:5">
      <c r="A42" s="4" t="s">
        <v>34</v>
      </c>
      <c r="B42" s="5" t="n">
        <v>0</v>
      </c>
      <c r="C42" s="5" t="n">
        <v>0</v>
      </c>
      <c r="D42" s="5" t="n">
        <v>0</v>
      </c>
    </row>
    <row r="43" spans="1:5">
      <c r="A43" s="4" t="s">
        <v>35</v>
      </c>
      <c r="B43" s="5" t="n">
        <v>0</v>
      </c>
      <c r="C43" s="5" t="n">
        <v>0</v>
      </c>
      <c r="D43" s="5" t="n">
        <v>0</v>
      </c>
    </row>
    <row r="44" spans="1:5">
      <c r="A44" s="4" t="s">
        <v>36</v>
      </c>
      <c r="B44" s="5" t="n">
        <v>1242</v>
      </c>
      <c r="C44" s="5" t="n">
        <v>2912</v>
      </c>
      <c r="D44" s="5" t="n">
        <v>1242</v>
      </c>
    </row>
    <row r="45" spans="1:5">
      <c r="A45" s="4" t="s">
        <v>37</v>
      </c>
      <c r="B45" s="5" t="n">
        <v>6061071</v>
      </c>
      <c r="C45" s="5" t="n">
        <v>3204812</v>
      </c>
      <c r="D45" s="5" t="n">
        <v>3167826</v>
      </c>
    </row>
    <row r="46" spans="1:5">
      <c r="A46" s="3" t="s">
        <v>38</v>
      </c>
    </row>
    <row r="47" spans="1:5">
      <c r="A47" s="4" t="s">
        <v>39</v>
      </c>
      <c r="B47" s="5" t="n">
        <v>42884</v>
      </c>
      <c r="C47" s="5" t="n">
        <v>27174</v>
      </c>
      <c r="D47" s="5" t="n">
        <v>23839</v>
      </c>
    </row>
    <row r="48" spans="1:5">
      <c r="A48" s="4" t="s">
        <v>40</v>
      </c>
      <c r="B48" s="5" t="n">
        <v>24416</v>
      </c>
      <c r="C48" s="5" t="n">
        <v>51183</v>
      </c>
      <c r="D48" s="5" t="n">
        <v>18174</v>
      </c>
    </row>
    <row r="49" spans="1:5">
      <c r="A49" s="4" t="s">
        <v>41</v>
      </c>
      <c r="B49" s="5" t="n">
        <v>9700</v>
      </c>
      <c r="C49" s="5" t="n">
        <v>4500</v>
      </c>
      <c r="D49" s="5" t="n">
        <v>4500</v>
      </c>
    </row>
    <row r="50" spans="1:5">
      <c r="A50" s="4" t="s">
        <v>42</v>
      </c>
      <c r="B50" s="5" t="n">
        <v>77000</v>
      </c>
      <c r="C50" s="5" t="n">
        <v>82857</v>
      </c>
      <c r="D50" s="5" t="n">
        <v>46513</v>
      </c>
    </row>
    <row r="51" spans="1:5">
      <c r="A51" s="4" t="s">
        <v>617</v>
      </c>
      <c r="B51" s="5" t="n">
        <v>1251503</v>
      </c>
      <c r="C51" s="5" t="n">
        <v>618881</v>
      </c>
      <c r="D51" s="5" t="n">
        <v>998740</v>
      </c>
    </row>
    <row r="52" spans="1:5">
      <c r="A52" s="4" t="s">
        <v>43</v>
      </c>
      <c r="B52" s="5" t="n">
        <v>0</v>
      </c>
      <c r="C52" s="5" t="n">
        <v>0</v>
      </c>
      <c r="D52" s="5" t="n">
        <v>0</v>
      </c>
    </row>
    <row r="53" spans="1:5">
      <c r="A53" s="4" t="s">
        <v>44</v>
      </c>
      <c r="B53" s="5" t="n">
        <v>2494308</v>
      </c>
      <c r="C53" s="5" t="n">
        <v>721268</v>
      </c>
      <c r="D53" s="5" t="n">
        <v>721685</v>
      </c>
    </row>
    <row r="54" spans="1:5">
      <c r="A54" s="4" t="s">
        <v>45</v>
      </c>
      <c r="B54" s="5" t="n">
        <v>0</v>
      </c>
      <c r="C54" s="5" t="n">
        <v>0</v>
      </c>
      <c r="D54" s="5" t="n">
        <v>0</v>
      </c>
    </row>
    <row r="55" spans="1:5">
      <c r="A55" s="4" t="s">
        <v>46</v>
      </c>
      <c r="B55" s="5" t="n">
        <v>0</v>
      </c>
      <c r="C55" s="5" t="n">
        <v>0</v>
      </c>
      <c r="D55" s="5" t="n">
        <v>0</v>
      </c>
    </row>
    <row r="56" spans="1:5">
      <c r="A56" s="4" t="s">
        <v>47</v>
      </c>
      <c r="B56" s="5" t="n">
        <v>814</v>
      </c>
      <c r="C56" s="5" t="n">
        <v>0</v>
      </c>
      <c r="D56" s="5" t="n">
        <v>0</v>
      </c>
    </row>
    <row r="57" spans="1:5">
      <c r="A57" s="4" t="s">
        <v>48</v>
      </c>
      <c r="B57" s="5" t="n">
        <v>3823625</v>
      </c>
      <c r="C57" s="5" t="n">
        <v>1423006</v>
      </c>
      <c r="D57" s="5" t="n">
        <v>1766938</v>
      </c>
    </row>
    <row r="58" spans="1:5">
      <c r="A58" s="4" t="s">
        <v>618</v>
      </c>
      <c r="B58" s="5" t="n">
        <v>399195</v>
      </c>
    </row>
    <row r="59" spans="1:5">
      <c r="A59" s="4" t="s">
        <v>58</v>
      </c>
      <c r="B59" s="5" t="n">
        <v>1838251</v>
      </c>
      <c r="C59" s="5" t="n">
        <v>1781806</v>
      </c>
      <c r="D59" s="5" t="n">
        <v>1400888</v>
      </c>
    </row>
    <row r="60" spans="1:5">
      <c r="A60" s="4" t="s">
        <v>59</v>
      </c>
      <c r="B60" s="5" t="n">
        <v>6061071</v>
      </c>
      <c r="C60" s="5" t="n">
        <v>3204812</v>
      </c>
      <c r="D60" s="5" t="n">
        <v>3167826</v>
      </c>
    </row>
    <row r="61" spans="1:5">
      <c r="A61" s="4" t="s">
        <v>620</v>
      </c>
    </row>
    <row r="62" spans="1:5">
      <c r="A62" s="3" t="s">
        <v>27</v>
      </c>
    </row>
    <row r="63" spans="1:5">
      <c r="A63" s="4" t="s">
        <v>28</v>
      </c>
      <c r="B63" s="5" t="n">
        <v>50563</v>
      </c>
      <c r="C63" s="5" t="n">
        <v>149799</v>
      </c>
      <c r="D63" s="5" t="n">
        <v>34583</v>
      </c>
      <c r="E63" s="5" t="n">
        <v>37447</v>
      </c>
    </row>
    <row r="64" spans="1:5">
      <c r="A64" s="4" t="s">
        <v>614</v>
      </c>
      <c r="B64" s="5" t="n">
        <v>1046751</v>
      </c>
      <c r="C64" s="5" t="n">
        <v>663034</v>
      </c>
      <c r="D64" s="5" t="n">
        <v>640796</v>
      </c>
    </row>
    <row r="65" spans="1:5">
      <c r="A65" s="4" t="s">
        <v>30</v>
      </c>
      <c r="B65" s="5" t="n">
        <v>1132228</v>
      </c>
      <c r="C65" s="5" t="n">
        <v>527226</v>
      </c>
      <c r="D65" s="5" t="n">
        <v>608367</v>
      </c>
    </row>
    <row r="66" spans="1:5">
      <c r="A66" s="4" t="s">
        <v>31</v>
      </c>
      <c r="B66" s="5" t="n">
        <v>286478</v>
      </c>
      <c r="C66" s="5" t="n">
        <v>198817</v>
      </c>
      <c r="D66" s="5" t="n">
        <v>185633</v>
      </c>
    </row>
    <row r="67" spans="1:5">
      <c r="A67" s="4" t="s">
        <v>32</v>
      </c>
      <c r="B67" s="5" t="n">
        <v>2516020</v>
      </c>
      <c r="C67" s="5" t="n">
        <v>1538876</v>
      </c>
      <c r="D67" s="5" t="n">
        <v>1469379</v>
      </c>
    </row>
    <row r="68" spans="1:5">
      <c r="A68" s="4" t="s">
        <v>615</v>
      </c>
      <c r="B68" s="5" t="n">
        <v>1290785</v>
      </c>
      <c r="C68" s="5" t="n">
        <v>655372</v>
      </c>
      <c r="D68" s="5" t="n">
        <v>1037846</v>
      </c>
    </row>
    <row r="69" spans="1:5">
      <c r="A69" s="4" t="s">
        <v>616</v>
      </c>
      <c r="B69" s="5" t="n">
        <v>0</v>
      </c>
      <c r="C69" s="5" t="n">
        <v>0</v>
      </c>
      <c r="D69" s="5" t="n">
        <v>0</v>
      </c>
    </row>
    <row r="70" spans="1:5">
      <c r="A70" s="4" t="s">
        <v>45</v>
      </c>
      <c r="B70" s="5" t="n">
        <v>0</v>
      </c>
      <c r="C70" s="5" t="n">
        <v>0</v>
      </c>
      <c r="D70" s="5" t="n">
        <v>0</v>
      </c>
    </row>
    <row r="71" spans="1:5">
      <c r="A71" s="4" t="s">
        <v>33</v>
      </c>
      <c r="B71" s="5" t="n">
        <v>264610</v>
      </c>
      <c r="C71" s="5" t="n">
        <v>138955</v>
      </c>
      <c r="D71" s="5" t="n">
        <v>140126</v>
      </c>
    </row>
    <row r="72" spans="1:5">
      <c r="A72" s="4" t="s">
        <v>34</v>
      </c>
      <c r="B72" s="5" t="n">
        <v>2291635</v>
      </c>
      <c r="C72" s="5" t="n">
        <v>1220812</v>
      </c>
      <c r="D72" s="5" t="n">
        <v>1226034</v>
      </c>
    </row>
    <row r="73" spans="1:5">
      <c r="A73" s="4" t="s">
        <v>35</v>
      </c>
      <c r="B73" s="5" t="n">
        <v>1368653</v>
      </c>
      <c r="C73" s="5" t="n">
        <v>426187</v>
      </c>
      <c r="D73" s="5" t="n">
        <v>440042</v>
      </c>
    </row>
    <row r="74" spans="1:5">
      <c r="A74" s="4" t="s">
        <v>36</v>
      </c>
      <c r="B74" s="5" t="n">
        <v>269</v>
      </c>
      <c r="C74" s="5" t="n">
        <v>5622</v>
      </c>
      <c r="D74" s="5" t="n">
        <v>269</v>
      </c>
    </row>
    <row r="75" spans="1:5">
      <c r="A75" s="4" t="s">
        <v>37</v>
      </c>
      <c r="B75" s="5" t="n">
        <v>7731972</v>
      </c>
      <c r="C75" s="5" t="n">
        <v>3985824</v>
      </c>
      <c r="D75" s="5" t="n">
        <v>4313696</v>
      </c>
    </row>
    <row r="76" spans="1:5">
      <c r="A76" s="3" t="s">
        <v>38</v>
      </c>
    </row>
    <row r="77" spans="1:5">
      <c r="A77" s="4" t="s">
        <v>39</v>
      </c>
      <c r="B77" s="5" t="n">
        <v>688336</v>
      </c>
      <c r="C77" s="5" t="n">
        <v>468891</v>
      </c>
      <c r="D77" s="5" t="n">
        <v>354696</v>
      </c>
    </row>
    <row r="78" spans="1:5">
      <c r="A78" s="4" t="s">
        <v>40</v>
      </c>
      <c r="B78" s="5" t="n">
        <v>490987</v>
      </c>
      <c r="C78" s="5" t="n">
        <v>204173</v>
      </c>
      <c r="D78" s="5" t="n">
        <v>257387</v>
      </c>
    </row>
    <row r="79" spans="1:5">
      <c r="A79" s="4" t="s">
        <v>41</v>
      </c>
      <c r="B79" s="5" t="n">
        <v>10014</v>
      </c>
      <c r="C79" s="5" t="n">
        <v>9641</v>
      </c>
      <c r="D79" s="5" t="n">
        <v>9262</v>
      </c>
    </row>
    <row r="80" spans="1:5">
      <c r="A80" s="4" t="s">
        <v>42</v>
      </c>
      <c r="B80" s="5" t="n">
        <v>1189337</v>
      </c>
      <c r="C80" s="5" t="n">
        <v>682705</v>
      </c>
      <c r="D80" s="5" t="n">
        <v>621345</v>
      </c>
    </row>
    <row r="81" spans="1:5">
      <c r="A81" s="4" t="s">
        <v>617</v>
      </c>
      <c r="B81" s="5" t="n">
        <v>0</v>
      </c>
      <c r="C81" s="5" t="n">
        <v>0</v>
      </c>
      <c r="D81" s="5" t="n">
        <v>0</v>
      </c>
    </row>
    <row r="82" spans="1:5">
      <c r="A82" s="4" t="s">
        <v>43</v>
      </c>
      <c r="B82" s="5" t="n">
        <v>471857</v>
      </c>
      <c r="C82" s="5" t="n">
        <v>0</v>
      </c>
      <c r="D82" s="5" t="n">
        <v>437285</v>
      </c>
    </row>
    <row r="83" spans="1:5">
      <c r="A83" s="4" t="s">
        <v>44</v>
      </c>
      <c r="B83" s="5" t="n">
        <v>0</v>
      </c>
      <c r="C83" s="5" t="n">
        <v>0</v>
      </c>
      <c r="D83" s="5" t="n">
        <v>0</v>
      </c>
    </row>
    <row r="84" spans="1:5">
      <c r="A84" s="4" t="s">
        <v>45</v>
      </c>
      <c r="B84" s="5" t="n">
        <v>113454</v>
      </c>
      <c r="C84" s="5" t="n">
        <v>168209</v>
      </c>
      <c r="D84" s="5" t="n">
        <v>199746</v>
      </c>
    </row>
    <row r="85" spans="1:5">
      <c r="A85" s="4" t="s">
        <v>46</v>
      </c>
      <c r="B85" s="5" t="n">
        <v>15979</v>
      </c>
      <c r="C85" s="5" t="n">
        <v>23147</v>
      </c>
      <c r="D85" s="5" t="n">
        <v>25978</v>
      </c>
    </row>
    <row r="86" spans="1:5">
      <c r="A86" s="4" t="s">
        <v>47</v>
      </c>
      <c r="B86" s="5" t="n">
        <v>5428</v>
      </c>
      <c r="C86" s="5" t="n">
        <v>2547</v>
      </c>
      <c r="D86" s="5" t="n">
        <v>2387</v>
      </c>
    </row>
    <row r="87" spans="1:5">
      <c r="A87" s="4" t="s">
        <v>48</v>
      </c>
      <c r="B87" s="5" t="n">
        <v>1796055</v>
      </c>
      <c r="C87" s="5" t="n">
        <v>876608</v>
      </c>
      <c r="D87" s="5" t="n">
        <v>1286741</v>
      </c>
    </row>
    <row r="88" spans="1:5">
      <c r="A88" s="4" t="s">
        <v>618</v>
      </c>
      <c r="B88" s="5" t="n">
        <v>0</v>
      </c>
    </row>
    <row r="89" spans="1:5">
      <c r="A89" s="4" t="s">
        <v>58</v>
      </c>
      <c r="B89" s="5" t="n">
        <v>5935917</v>
      </c>
      <c r="C89" s="5" t="n">
        <v>3109216</v>
      </c>
      <c r="D89" s="5" t="n">
        <v>3026955</v>
      </c>
    </row>
    <row r="90" spans="1:5">
      <c r="A90" s="4" t="s">
        <v>59</v>
      </c>
      <c r="B90" s="5" t="n">
        <v>7731972</v>
      </c>
      <c r="C90" s="5" t="n">
        <v>3985824</v>
      </c>
      <c r="D90" s="5" t="n">
        <v>4313696</v>
      </c>
    </row>
    <row r="91" spans="1:5">
      <c r="A91" s="4" t="s">
        <v>621</v>
      </c>
    </row>
    <row r="92" spans="1:5">
      <c r="A92" s="3" t="s">
        <v>27</v>
      </c>
    </row>
    <row r="93" spans="1:5">
      <c r="A93" s="4" t="s">
        <v>28</v>
      </c>
      <c r="B93" s="5" t="n">
        <v>3698</v>
      </c>
      <c r="C93" s="5" t="n">
        <v>1582</v>
      </c>
      <c r="D93" s="5" t="n">
        <v>7314</v>
      </c>
      <c r="E93" s="5" t="n">
        <v>2876</v>
      </c>
    </row>
    <row r="94" spans="1:5">
      <c r="A94" s="4" t="s">
        <v>614</v>
      </c>
      <c r="B94" s="5" t="n">
        <v>32277</v>
      </c>
      <c r="C94" s="5" t="n">
        <v>42633</v>
      </c>
      <c r="D94" s="5" t="n">
        <v>29994</v>
      </c>
    </row>
    <row r="95" spans="1:5">
      <c r="A95" s="4" t="s">
        <v>30</v>
      </c>
      <c r="B95" s="5" t="n">
        <v>33161</v>
      </c>
      <c r="C95" s="5" t="n">
        <v>24698</v>
      </c>
      <c r="D95" s="5" t="n">
        <v>33058</v>
      </c>
    </row>
    <row r="96" spans="1:5">
      <c r="A96" s="4" t="s">
        <v>31</v>
      </c>
      <c r="B96" s="5" t="n">
        <v>6449</v>
      </c>
      <c r="C96" s="5" t="n">
        <v>6126</v>
      </c>
      <c r="D96" s="5" t="n">
        <v>5686</v>
      </c>
    </row>
    <row r="97" spans="1:5">
      <c r="A97" s="4" t="s">
        <v>32</v>
      </c>
      <c r="B97" s="5" t="n">
        <v>75585</v>
      </c>
      <c r="C97" s="5" t="n">
        <v>75039</v>
      </c>
      <c r="D97" s="5" t="n">
        <v>76052</v>
      </c>
    </row>
    <row r="98" spans="1:5">
      <c r="A98" s="4" t="s">
        <v>615</v>
      </c>
      <c r="B98" s="5" t="n">
        <v>0</v>
      </c>
      <c r="C98" s="5" t="n">
        <v>0</v>
      </c>
      <c r="D98" s="5" t="n">
        <v>0</v>
      </c>
    </row>
    <row r="99" spans="1:5">
      <c r="A99" s="4" t="s">
        <v>616</v>
      </c>
      <c r="B99" s="5" t="n">
        <v>0</v>
      </c>
      <c r="C99" s="5" t="n">
        <v>0</v>
      </c>
      <c r="D99" s="5" t="n">
        <v>0</v>
      </c>
    </row>
    <row r="100" spans="1:5">
      <c r="A100" s="4" t="s">
        <v>45</v>
      </c>
      <c r="B100" s="5" t="n">
        <v>0</v>
      </c>
      <c r="C100" s="5" t="n">
        <v>0</v>
      </c>
      <c r="D100" s="5" t="n">
        <v>0</v>
      </c>
    </row>
    <row r="101" spans="1:5">
      <c r="A101" s="4" t="s">
        <v>33</v>
      </c>
      <c r="B101" s="5" t="n">
        <v>10052</v>
      </c>
      <c r="C101" s="5" t="n">
        <v>10564</v>
      </c>
      <c r="D101" s="5" t="n">
        <v>10284</v>
      </c>
    </row>
    <row r="102" spans="1:5">
      <c r="A102" s="4" t="s">
        <v>34</v>
      </c>
      <c r="B102" s="5" t="n">
        <v>29545</v>
      </c>
      <c r="C102" s="5" t="n">
        <v>31174</v>
      </c>
      <c r="D102" s="5" t="n">
        <v>29980</v>
      </c>
    </row>
    <row r="103" spans="1:5">
      <c r="A103" s="4" t="s">
        <v>35</v>
      </c>
      <c r="B103" s="5" t="n">
        <v>2352</v>
      </c>
      <c r="C103" s="5" t="n">
        <v>2882</v>
      </c>
      <c r="D103" s="5" t="n">
        <v>2920</v>
      </c>
    </row>
    <row r="104" spans="1:5">
      <c r="A104" s="4" t="s">
        <v>36</v>
      </c>
      <c r="B104" s="5" t="n">
        <v>0</v>
      </c>
      <c r="C104" s="5" t="n">
        <v>0</v>
      </c>
      <c r="D104" s="5" t="n">
        <v>0</v>
      </c>
    </row>
    <row r="105" spans="1:5">
      <c r="A105" s="4" t="s">
        <v>37</v>
      </c>
      <c r="B105" s="5" t="n">
        <v>117534</v>
      </c>
      <c r="C105" s="5" t="n">
        <v>119659</v>
      </c>
      <c r="D105" s="5" t="n">
        <v>119236</v>
      </c>
    </row>
    <row r="106" spans="1:5">
      <c r="A106" s="3" t="s">
        <v>38</v>
      </c>
    </row>
    <row r="107" spans="1:5">
      <c r="A107" s="4" t="s">
        <v>39</v>
      </c>
      <c r="B107" s="5" t="n">
        <v>16316</v>
      </c>
      <c r="C107" s="5" t="n">
        <v>21903</v>
      </c>
      <c r="D107" s="5" t="n">
        <v>19026</v>
      </c>
    </row>
    <row r="108" spans="1:5">
      <c r="A108" s="4" t="s">
        <v>40</v>
      </c>
      <c r="B108" s="5" t="n">
        <v>5549</v>
      </c>
      <c r="C108" s="5" t="n">
        <v>5941</v>
      </c>
      <c r="D108" s="5" t="n">
        <v>4754</v>
      </c>
    </row>
    <row r="109" spans="1:5">
      <c r="A109" s="4" t="s">
        <v>41</v>
      </c>
      <c r="B109" s="5" t="n">
        <v>0</v>
      </c>
      <c r="C109" s="5" t="n">
        <v>0</v>
      </c>
      <c r="D109" s="5" t="n">
        <v>0</v>
      </c>
    </row>
    <row r="110" spans="1:5">
      <c r="A110" s="4" t="s">
        <v>42</v>
      </c>
      <c r="B110" s="5" t="n">
        <v>21865</v>
      </c>
      <c r="C110" s="5" t="n">
        <v>27844</v>
      </c>
      <c r="D110" s="5" t="n">
        <v>23780</v>
      </c>
    </row>
    <row r="111" spans="1:5">
      <c r="A111" s="4" t="s">
        <v>617</v>
      </c>
      <c r="B111" s="5" t="n">
        <v>39282</v>
      </c>
      <c r="C111" s="5" t="n">
        <v>36491</v>
      </c>
      <c r="D111" s="5" t="n">
        <v>39106</v>
      </c>
    </row>
    <row r="112" spans="1:5">
      <c r="A112" s="4" t="s">
        <v>43</v>
      </c>
      <c r="B112" s="5" t="n">
        <v>10632</v>
      </c>
      <c r="C112" s="5" t="n">
        <v>3205</v>
      </c>
      <c r="D112" s="5" t="n">
        <v>12330</v>
      </c>
    </row>
    <row r="113" spans="1:5">
      <c r="A113" s="4" t="s">
        <v>44</v>
      </c>
      <c r="B113" s="5" t="n">
        <v>0</v>
      </c>
      <c r="C113" s="5" t="n">
        <v>0</v>
      </c>
      <c r="D113" s="5" t="n">
        <v>0</v>
      </c>
    </row>
    <row r="114" spans="1:5">
      <c r="A114" s="4" t="s">
        <v>45</v>
      </c>
      <c r="B114" s="5" t="n">
        <v>176</v>
      </c>
      <c r="C114" s="5" t="n">
        <v>996</v>
      </c>
      <c r="D114" s="5" t="n">
        <v>600</v>
      </c>
    </row>
    <row r="115" spans="1:5">
      <c r="A115" s="4" t="s">
        <v>46</v>
      </c>
      <c r="B115" s="5" t="n">
        <v>0</v>
      </c>
      <c r="C115" s="5" t="n">
        <v>66</v>
      </c>
      <c r="D115" s="5" t="n">
        <v>47</v>
      </c>
    </row>
    <row r="116" spans="1:5">
      <c r="A116" s="4" t="s">
        <v>47</v>
      </c>
      <c r="B116" s="5" t="n">
        <v>77</v>
      </c>
      <c r="C116" s="5" t="n">
        <v>0</v>
      </c>
      <c r="D116" s="5" t="n">
        <v>0</v>
      </c>
    </row>
    <row r="117" spans="1:5">
      <c r="A117" s="4" t="s">
        <v>48</v>
      </c>
      <c r="B117" s="5" t="n">
        <v>72032</v>
      </c>
      <c r="C117" s="5" t="n">
        <v>68602</v>
      </c>
      <c r="D117" s="5" t="n">
        <v>75863</v>
      </c>
    </row>
    <row r="118" spans="1:5">
      <c r="A118" s="4" t="s">
        <v>618</v>
      </c>
      <c r="B118" s="5" t="n">
        <v>0</v>
      </c>
    </row>
    <row r="119" spans="1:5">
      <c r="A119" s="4" t="s">
        <v>58</v>
      </c>
      <c r="B119" s="5" t="n">
        <v>45502</v>
      </c>
      <c r="C119" s="5" t="n">
        <v>51057</v>
      </c>
      <c r="D119" s="5" t="n">
        <v>43373</v>
      </c>
    </row>
    <row r="120" spans="1:5">
      <c r="A120" s="4" t="s">
        <v>59</v>
      </c>
      <c r="B120" s="5" t="n">
        <v>117534</v>
      </c>
      <c r="C120" s="5" t="n">
        <v>119659</v>
      </c>
      <c r="D120" s="5" t="n">
        <v>119236</v>
      </c>
    </row>
    <row r="121" spans="1:5">
      <c r="A121" s="4" t="s">
        <v>622</v>
      </c>
    </row>
    <row r="122" spans="1:5">
      <c r="A122" s="3" t="s">
        <v>27</v>
      </c>
    </row>
    <row r="123" spans="1:5">
      <c r="A123" s="4" t="s">
        <v>28</v>
      </c>
      <c r="B123" s="5" t="n">
        <v>-26710</v>
      </c>
      <c r="C123" s="5" t="n">
        <v>-13131</v>
      </c>
      <c r="D123" s="5" t="n">
        <v>-8842</v>
      </c>
      <c r="E123" s="7" t="n">
        <v>-8937</v>
      </c>
    </row>
    <row r="124" spans="1:5">
      <c r="A124" s="4" t="s">
        <v>614</v>
      </c>
      <c r="B124" s="5" t="n">
        <v>-1140</v>
      </c>
      <c r="C124" s="5" t="n">
        <v>-1140</v>
      </c>
      <c r="D124" s="5" t="n">
        <v>-1140</v>
      </c>
    </row>
    <row r="125" spans="1:5">
      <c r="A125" s="4" t="s">
        <v>30</v>
      </c>
      <c r="B125" s="5" t="n">
        <v>0</v>
      </c>
      <c r="C125" s="5" t="n">
        <v>0</v>
      </c>
      <c r="D125" s="5" t="n">
        <v>0</v>
      </c>
    </row>
    <row r="126" spans="1:5">
      <c r="A126" s="4" t="s">
        <v>31</v>
      </c>
      <c r="B126" s="5" t="n">
        <v>0</v>
      </c>
      <c r="C126" s="5" t="n">
        <v>0</v>
      </c>
      <c r="D126" s="5" t="n">
        <v>0</v>
      </c>
    </row>
    <row r="127" spans="1:5">
      <c r="A127" s="4" t="s">
        <v>32</v>
      </c>
      <c r="B127" s="5" t="n">
        <v>-27850</v>
      </c>
      <c r="C127" s="5" t="n">
        <v>-14271</v>
      </c>
      <c r="D127" s="5" t="n">
        <v>-9982</v>
      </c>
    </row>
    <row r="128" spans="1:5">
      <c r="A128" s="4" t="s">
        <v>615</v>
      </c>
      <c r="B128" s="5" t="n">
        <v>-1290785</v>
      </c>
      <c r="C128" s="5" t="n">
        <v>-655372</v>
      </c>
      <c r="D128" s="5" t="n">
        <v>-1037846</v>
      </c>
    </row>
    <row r="129" spans="1:5">
      <c r="A129" s="4" t="s">
        <v>616</v>
      </c>
      <c r="B129" s="5" t="n">
        <v>-5981419</v>
      </c>
      <c r="C129" s="5" t="n">
        <v>-3160273</v>
      </c>
      <c r="D129" s="5" t="n">
        <v>-3070328</v>
      </c>
    </row>
    <row r="130" spans="1:5">
      <c r="A130" s="4" t="s">
        <v>45</v>
      </c>
      <c r="B130" s="5" t="n">
        <v>-19702</v>
      </c>
      <c r="C130" s="5" t="n">
        <v>-30822</v>
      </c>
      <c r="D130" s="5" t="n">
        <v>-58230</v>
      </c>
    </row>
    <row r="131" spans="1:5">
      <c r="A131" s="4" t="s">
        <v>33</v>
      </c>
      <c r="B131" s="5" t="n">
        <v>0</v>
      </c>
      <c r="C131" s="5" t="n">
        <v>0</v>
      </c>
      <c r="D131" s="5" t="n">
        <v>0</v>
      </c>
    </row>
    <row r="132" spans="1:5">
      <c r="A132" s="4" t="s">
        <v>34</v>
      </c>
      <c r="B132" s="5" t="n">
        <v>0</v>
      </c>
      <c r="C132" s="5" t="n">
        <v>0</v>
      </c>
      <c r="D132" s="5" t="n">
        <v>0</v>
      </c>
    </row>
    <row r="133" spans="1:5">
      <c r="A133" s="4" t="s">
        <v>35</v>
      </c>
      <c r="B133" s="5" t="n">
        <v>0</v>
      </c>
      <c r="C133" s="5" t="n">
        <v>0</v>
      </c>
      <c r="D133" s="5" t="n">
        <v>0</v>
      </c>
    </row>
    <row r="134" spans="1:5">
      <c r="A134" s="4" t="s">
        <v>36</v>
      </c>
      <c r="B134" s="5" t="n">
        <v>0</v>
      </c>
      <c r="C134" s="5" t="n">
        <v>0</v>
      </c>
      <c r="D134" s="5" t="n">
        <v>0</v>
      </c>
    </row>
    <row r="135" spans="1:5">
      <c r="A135" s="4" t="s">
        <v>37</v>
      </c>
      <c r="B135" s="5" t="n">
        <v>-7319756</v>
      </c>
      <c r="C135" s="5" t="n">
        <v>-3860738</v>
      </c>
      <c r="D135" s="5" t="n">
        <v>-4176386</v>
      </c>
    </row>
    <row r="136" spans="1:5">
      <c r="A136" s="3" t="s">
        <v>38</v>
      </c>
    </row>
    <row r="137" spans="1:5">
      <c r="A137" s="4" t="s">
        <v>39</v>
      </c>
      <c r="B137" s="5" t="n">
        <v>-27850</v>
      </c>
      <c r="C137" s="5" t="n">
        <v>-14271</v>
      </c>
      <c r="D137" s="5" t="n">
        <v>-9982</v>
      </c>
    </row>
    <row r="138" spans="1:5">
      <c r="A138" s="4" t="s">
        <v>40</v>
      </c>
      <c r="B138" s="5" t="n">
        <v>0</v>
      </c>
      <c r="C138" s="5" t="n">
        <v>0</v>
      </c>
      <c r="D138" s="5" t="n">
        <v>0</v>
      </c>
    </row>
    <row r="139" spans="1:5">
      <c r="A139" s="4" t="s">
        <v>41</v>
      </c>
      <c r="B139" s="5" t="n">
        <v>0</v>
      </c>
      <c r="C139" s="5" t="n">
        <v>0</v>
      </c>
      <c r="D139" s="5" t="n">
        <v>0</v>
      </c>
    </row>
    <row r="140" spans="1:5">
      <c r="A140" s="4" t="s">
        <v>42</v>
      </c>
      <c r="B140" s="5" t="n">
        <v>-27850</v>
      </c>
      <c r="C140" s="5" t="n">
        <v>-14271</v>
      </c>
      <c r="D140" s="5" t="n">
        <v>-9982</v>
      </c>
    </row>
    <row r="141" spans="1:5">
      <c r="A141" s="4" t="s">
        <v>617</v>
      </c>
      <c r="B141" s="5" t="n">
        <v>-1290785</v>
      </c>
      <c r="C141" s="5" t="n">
        <v>-655372</v>
      </c>
      <c r="D141" s="5" t="n">
        <v>-1037846</v>
      </c>
    </row>
    <row r="142" spans="1:5">
      <c r="A142" s="4" t="s">
        <v>43</v>
      </c>
      <c r="B142" s="5" t="n">
        <v>0</v>
      </c>
      <c r="C142" s="5" t="n">
        <v>0</v>
      </c>
      <c r="D142" s="5" t="n">
        <v>0</v>
      </c>
    </row>
    <row r="143" spans="1:5">
      <c r="A143" s="4" t="s">
        <v>44</v>
      </c>
      <c r="B143" s="5" t="n">
        <v>0</v>
      </c>
      <c r="C143" s="5" t="n">
        <v>0</v>
      </c>
      <c r="D143" s="5" t="n">
        <v>0</v>
      </c>
    </row>
    <row r="144" spans="1:5">
      <c r="A144" s="4" t="s">
        <v>45</v>
      </c>
      <c r="B144" s="5" t="n">
        <v>-19702</v>
      </c>
      <c r="C144" s="5" t="n">
        <v>-30822</v>
      </c>
      <c r="D144" s="5" t="n">
        <v>-58230</v>
      </c>
    </row>
    <row r="145" spans="1:5">
      <c r="A145" s="4" t="s">
        <v>46</v>
      </c>
      <c r="B145" s="5" t="n">
        <v>0</v>
      </c>
      <c r="C145" s="5" t="n">
        <v>0</v>
      </c>
      <c r="D145" s="5" t="n">
        <v>0</v>
      </c>
    </row>
    <row r="146" spans="1:5">
      <c r="A146" s="4" t="s">
        <v>47</v>
      </c>
      <c r="B146" s="5" t="n">
        <v>0</v>
      </c>
      <c r="C146" s="5" t="n">
        <v>0</v>
      </c>
      <c r="D146" s="5" t="n">
        <v>0</v>
      </c>
    </row>
    <row r="147" spans="1:5">
      <c r="A147" s="4" t="s">
        <v>48</v>
      </c>
      <c r="B147" s="5" t="n">
        <v>-1338337</v>
      </c>
      <c r="C147" s="5" t="n">
        <v>-700465</v>
      </c>
      <c r="D147" s="5" t="n">
        <v>-1106058</v>
      </c>
    </row>
    <row r="148" spans="1:5">
      <c r="A148" s="4" t="s">
        <v>618</v>
      </c>
      <c r="B148" s="5" t="n">
        <v>0</v>
      </c>
    </row>
    <row r="149" spans="1:5">
      <c r="A149" s="4" t="s">
        <v>58</v>
      </c>
      <c r="B149" s="5" t="n">
        <v>-5981419</v>
      </c>
      <c r="C149" s="5" t="n">
        <v>-3160273</v>
      </c>
      <c r="D149" s="5" t="n">
        <v>-3070328</v>
      </c>
    </row>
    <row r="150" spans="1:5">
      <c r="A150" s="4" t="s">
        <v>59</v>
      </c>
      <c r="B150" s="7" t="n">
        <v>-7319756</v>
      </c>
      <c r="C150" s="7" t="n">
        <v>-3860738</v>
      </c>
      <c r="D150" s="7" t="n">
        <v>-417638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3</v>
      </c>
      <c r="B1" s="2" t="s">
        <v>75</v>
      </c>
      <c r="D1" s="2" t="s">
        <v>1</v>
      </c>
    </row>
    <row r="2" spans="1:5">
      <c r="B2" s="2" t="s">
        <v>2</v>
      </c>
      <c r="C2" s="2" t="s">
        <v>26</v>
      </c>
      <c r="D2" s="2" t="s">
        <v>2</v>
      </c>
      <c r="E2" s="2" t="s">
        <v>26</v>
      </c>
    </row>
    <row r="3" spans="1:5">
      <c r="A3" s="4" t="s">
        <v>77</v>
      </c>
      <c r="B3" s="7" t="n">
        <v>1934951</v>
      </c>
      <c r="C3" s="7" t="n">
        <v>1213894</v>
      </c>
      <c r="D3" s="7" t="n">
        <v>4482555</v>
      </c>
      <c r="E3" s="7" t="n">
        <v>3086802</v>
      </c>
    </row>
    <row r="4" spans="1:5">
      <c r="A4" s="4" t="s">
        <v>78</v>
      </c>
      <c r="B4" s="5" t="n">
        <v>1441057</v>
      </c>
      <c r="C4" s="5" t="n">
        <v>916140</v>
      </c>
      <c r="D4" s="5" t="n">
        <v>3380531</v>
      </c>
      <c r="E4" s="5" t="n">
        <v>2333504</v>
      </c>
    </row>
    <row r="5" spans="1:5">
      <c r="A5" s="4" t="s">
        <v>79</v>
      </c>
      <c r="B5" s="5" t="n">
        <v>493894</v>
      </c>
      <c r="C5" s="5" t="n">
        <v>297754</v>
      </c>
      <c r="D5" s="5" t="n">
        <v>1102024</v>
      </c>
      <c r="E5" s="5" t="n">
        <v>753298</v>
      </c>
    </row>
    <row r="6" spans="1:5">
      <c r="A6" s="3" t="s">
        <v>80</v>
      </c>
    </row>
    <row r="7" spans="1:5">
      <c r="A7" s="4" t="s">
        <v>81</v>
      </c>
      <c r="B7" s="5" t="n">
        <v>323194</v>
      </c>
      <c r="C7" s="5" t="n">
        <v>183600</v>
      </c>
      <c r="D7" s="5" t="n">
        <v>858534</v>
      </c>
      <c r="E7" s="5" t="n">
        <v>538288</v>
      </c>
    </row>
    <row r="8" spans="1:5">
      <c r="A8" s="4" t="s">
        <v>82</v>
      </c>
      <c r="B8" s="5" t="n">
        <v>15811</v>
      </c>
      <c r="C8" s="5" t="n">
        <v>8579</v>
      </c>
      <c r="D8" s="5" t="n">
        <v>41640</v>
      </c>
      <c r="E8" s="5" t="n">
        <v>25122</v>
      </c>
    </row>
    <row r="9" spans="1:5">
      <c r="A9" s="4" t="s">
        <v>83</v>
      </c>
      <c r="B9" s="5" t="n">
        <v>50076</v>
      </c>
      <c r="C9" s="5" t="n">
        <v>20704</v>
      </c>
      <c r="D9" s="5" t="n">
        <v>105339</v>
      </c>
      <c r="E9" s="5" t="n">
        <v>61116</v>
      </c>
    </row>
    <row r="10" spans="1:5">
      <c r="A10" s="4" t="s">
        <v>84</v>
      </c>
      <c r="B10" s="5" t="n">
        <v>389081</v>
      </c>
      <c r="C10" s="5" t="n">
        <v>212883</v>
      </c>
      <c r="D10" s="5" t="n">
        <v>1005513</v>
      </c>
      <c r="E10" s="5" t="n">
        <v>624526</v>
      </c>
    </row>
    <row r="11" spans="1:5">
      <c r="A11" s="4" t="s">
        <v>624</v>
      </c>
      <c r="B11" s="5" t="n">
        <v>0</v>
      </c>
      <c r="C11" s="5" t="n">
        <v>0</v>
      </c>
      <c r="D11" s="5" t="n">
        <v>0</v>
      </c>
      <c r="E11" s="5" t="n">
        <v>0</v>
      </c>
    </row>
    <row r="12" spans="1:5">
      <c r="A12" s="4" t="s">
        <v>85</v>
      </c>
      <c r="B12" s="5" t="n">
        <v>104813</v>
      </c>
      <c r="C12" s="5" t="n">
        <v>84871</v>
      </c>
      <c r="D12" s="5" t="n">
        <v>96511</v>
      </c>
      <c r="E12" s="5" t="n">
        <v>128772</v>
      </c>
    </row>
    <row r="13" spans="1:5">
      <c r="A13" s="4" t="s">
        <v>625</v>
      </c>
      <c r="B13" s="5" t="n">
        <v>37348</v>
      </c>
      <c r="C13" s="5" t="n">
        <v>13397</v>
      </c>
      <c r="D13" s="5" t="n">
        <v>99486</v>
      </c>
      <c r="E13" s="5" t="n">
        <v>39239</v>
      </c>
    </row>
    <row r="14" spans="1:5">
      <c r="A14" s="4" t="s">
        <v>626</v>
      </c>
      <c r="B14" s="5" t="n">
        <v>0</v>
      </c>
      <c r="C14" s="5" t="n">
        <v>0</v>
      </c>
      <c r="D14" s="5" t="n">
        <v>0</v>
      </c>
      <c r="E14" s="5" t="n">
        <v>0</v>
      </c>
    </row>
    <row r="15" spans="1:5">
      <c r="A15" s="4" t="s">
        <v>87</v>
      </c>
      <c r="B15" s="5" t="n">
        <v>67465</v>
      </c>
      <c r="C15" s="5" t="n">
        <v>71474</v>
      </c>
      <c r="D15" s="5" t="n">
        <v>-2975</v>
      </c>
      <c r="E15" s="5" t="n">
        <v>89533</v>
      </c>
    </row>
    <row r="16" spans="1:5">
      <c r="A16" s="4" t="s">
        <v>88</v>
      </c>
      <c r="B16" s="5" t="n">
        <v>18090</v>
      </c>
      <c r="C16" s="5" t="n">
        <v>26815</v>
      </c>
      <c r="D16" s="5" t="n">
        <v>-53291</v>
      </c>
      <c r="E16" s="5" t="n">
        <v>33800</v>
      </c>
    </row>
    <row r="17" spans="1:5">
      <c r="A17" s="4" t="s">
        <v>627</v>
      </c>
      <c r="B17" s="5" t="n">
        <v>49375</v>
      </c>
      <c r="C17" s="5" t="n">
        <v>44659</v>
      </c>
      <c r="D17" s="5" t="n">
        <v>50316</v>
      </c>
      <c r="E17" s="5" t="n">
        <v>55733</v>
      </c>
    </row>
    <row r="18" spans="1:5">
      <c r="A18" s="4" t="s">
        <v>628</v>
      </c>
      <c r="B18" s="5" t="n">
        <v>0</v>
      </c>
      <c r="C18" s="5" t="n">
        <v>0</v>
      </c>
      <c r="D18" s="5" t="n">
        <v>0</v>
      </c>
      <c r="E18" s="5" t="n">
        <v>0</v>
      </c>
    </row>
    <row r="19" spans="1:5">
      <c r="A19" s="4" t="s">
        <v>89</v>
      </c>
      <c r="B19" s="5" t="n">
        <v>49375</v>
      </c>
      <c r="C19" s="5" t="n">
        <v>44659</v>
      </c>
      <c r="D19" s="5" t="n">
        <v>50316</v>
      </c>
      <c r="E19" s="5" t="n">
        <v>55733</v>
      </c>
    </row>
    <row r="20" spans="1:5">
      <c r="A20" s="4" t="s">
        <v>619</v>
      </c>
    </row>
    <row r="21" spans="1:5">
      <c r="A21" s="4" t="s">
        <v>77</v>
      </c>
      <c r="B21" s="5" t="n">
        <v>0</v>
      </c>
      <c r="C21" s="5" t="n">
        <v>0</v>
      </c>
      <c r="D21" s="5" t="n">
        <v>0</v>
      </c>
      <c r="E21" s="5" t="n">
        <v>0</v>
      </c>
    </row>
    <row r="22" spans="1:5">
      <c r="A22" s="4" t="s">
        <v>78</v>
      </c>
      <c r="B22" s="5" t="n">
        <v>0</v>
      </c>
      <c r="C22" s="5" t="n">
        <v>0</v>
      </c>
      <c r="D22" s="5" t="n">
        <v>0</v>
      </c>
      <c r="E22" s="5" t="n">
        <v>0</v>
      </c>
    </row>
    <row r="23" spans="1:5">
      <c r="A23" s="4" t="s">
        <v>79</v>
      </c>
      <c r="B23" s="5" t="n">
        <v>0</v>
      </c>
      <c r="C23" s="5" t="n">
        <v>0</v>
      </c>
      <c r="D23" s="5" t="n">
        <v>0</v>
      </c>
      <c r="E23" s="5" t="n">
        <v>0</v>
      </c>
    </row>
    <row r="24" spans="1:5">
      <c r="A24" s="3" t="s">
        <v>80</v>
      </c>
    </row>
    <row r="25" spans="1:5">
      <c r="A25" s="4" t="s">
        <v>81</v>
      </c>
      <c r="B25" s="5" t="n">
        <v>1776</v>
      </c>
      <c r="C25" s="5" t="n">
        <v>72</v>
      </c>
      <c r="D25" s="5" t="n">
        <v>4315</v>
      </c>
      <c r="E25" s="5" t="n">
        <v>15006</v>
      </c>
    </row>
    <row r="26" spans="1:5">
      <c r="A26" s="4" t="s">
        <v>82</v>
      </c>
      <c r="B26" s="5" t="n">
        <v>411</v>
      </c>
      <c r="C26" s="5" t="n">
        <v>335</v>
      </c>
      <c r="D26" s="5" t="n">
        <v>1310</v>
      </c>
      <c r="E26" s="5" t="n">
        <v>1057</v>
      </c>
    </row>
    <row r="27" spans="1:5">
      <c r="A27" s="4" t="s">
        <v>83</v>
      </c>
      <c r="B27" s="5" t="n">
        <v>0</v>
      </c>
      <c r="C27" s="5" t="n">
        <v>0</v>
      </c>
      <c r="D27" s="5" t="n">
        <v>0</v>
      </c>
      <c r="E27" s="5" t="n">
        <v>0</v>
      </c>
    </row>
    <row r="28" spans="1:5">
      <c r="A28" s="4" t="s">
        <v>84</v>
      </c>
      <c r="B28" s="5" t="n">
        <v>2187</v>
      </c>
      <c r="C28" s="5" t="n">
        <v>407</v>
      </c>
      <c r="D28" s="5" t="n">
        <v>5625</v>
      </c>
      <c r="E28" s="5" t="n">
        <v>16063</v>
      </c>
    </row>
    <row r="29" spans="1:5">
      <c r="A29" s="4" t="s">
        <v>624</v>
      </c>
      <c r="B29" s="5" t="n">
        <v>-7521</v>
      </c>
      <c r="C29" s="5" t="n">
        <v>-12549</v>
      </c>
      <c r="D29" s="5" t="n">
        <v>-8105</v>
      </c>
      <c r="E29" s="5" t="n">
        <v>-37057</v>
      </c>
    </row>
    <row r="30" spans="1:5">
      <c r="A30" s="4" t="s">
        <v>85</v>
      </c>
      <c r="B30" s="5" t="n">
        <v>5334</v>
      </c>
      <c r="C30" s="5" t="n">
        <v>12142</v>
      </c>
      <c r="D30" s="5" t="n">
        <v>2480</v>
      </c>
      <c r="E30" s="5" t="n">
        <v>20994</v>
      </c>
    </row>
    <row r="31" spans="1:5">
      <c r="A31" s="4" t="s">
        <v>625</v>
      </c>
      <c r="B31" s="5" t="n">
        <v>33416</v>
      </c>
      <c r="C31" s="5" t="n">
        <v>9610</v>
      </c>
      <c r="D31" s="5" t="n">
        <v>90712</v>
      </c>
      <c r="E31" s="5" t="n">
        <v>28947</v>
      </c>
    </row>
    <row r="32" spans="1:5">
      <c r="A32" s="4" t="s">
        <v>626</v>
      </c>
      <c r="B32" s="5" t="n">
        <v>-6809</v>
      </c>
      <c r="C32" s="5" t="n">
        <v>-6724</v>
      </c>
      <c r="D32" s="5" t="n">
        <v>-17698</v>
      </c>
      <c r="E32" s="5" t="n">
        <v>-17406</v>
      </c>
    </row>
    <row r="33" spans="1:5">
      <c r="A33" s="4" t="s">
        <v>87</v>
      </c>
      <c r="B33" s="5" t="n">
        <v>-21273</v>
      </c>
      <c r="C33" s="5" t="n">
        <v>9256</v>
      </c>
      <c r="D33" s="5" t="n">
        <v>-70534</v>
      </c>
      <c r="E33" s="5" t="n">
        <v>9453</v>
      </c>
    </row>
    <row r="34" spans="1:5">
      <c r="A34" s="4" t="s">
        <v>88</v>
      </c>
      <c r="B34" s="5" t="n">
        <v>-6848</v>
      </c>
      <c r="C34" s="5" t="n">
        <v>3473</v>
      </c>
      <c r="D34" s="5" t="n">
        <v>-11796</v>
      </c>
      <c r="E34" s="5" t="n">
        <v>3063</v>
      </c>
    </row>
    <row r="35" spans="1:5">
      <c r="A35" s="4" t="s">
        <v>627</v>
      </c>
      <c r="B35" s="5" t="n">
        <v>-14425</v>
      </c>
      <c r="C35" s="5" t="n">
        <v>5783</v>
      </c>
      <c r="D35" s="5" t="n">
        <v>-58738</v>
      </c>
      <c r="E35" s="5" t="n">
        <v>6390</v>
      </c>
    </row>
    <row r="36" spans="1:5">
      <c r="A36" s="4" t="s">
        <v>628</v>
      </c>
      <c r="B36" s="5" t="n">
        <v>63800</v>
      </c>
      <c r="C36" s="5" t="n">
        <v>38876</v>
      </c>
      <c r="D36" s="5" t="n">
        <v>109054</v>
      </c>
      <c r="E36" s="5" t="n">
        <v>49343</v>
      </c>
    </row>
    <row r="37" spans="1:5">
      <c r="A37" s="4" t="s">
        <v>89</v>
      </c>
      <c r="B37" s="5" t="n">
        <v>49375</v>
      </c>
      <c r="C37" s="5" t="n">
        <v>44659</v>
      </c>
      <c r="D37" s="5" t="n">
        <v>50316</v>
      </c>
      <c r="E37" s="5" t="n">
        <v>55733</v>
      </c>
    </row>
    <row r="38" spans="1:5">
      <c r="A38" s="4" t="s">
        <v>620</v>
      </c>
    </row>
    <row r="39" spans="1:5">
      <c r="A39" s="4" t="s">
        <v>77</v>
      </c>
      <c r="B39" s="5" t="n">
        <v>1883249</v>
      </c>
      <c r="C39" s="5" t="n">
        <v>1167647</v>
      </c>
      <c r="D39" s="5" t="n">
        <v>4364128</v>
      </c>
      <c r="E39" s="5" t="n">
        <v>2977108</v>
      </c>
    </row>
    <row r="40" spans="1:5">
      <c r="A40" s="4" t="s">
        <v>78</v>
      </c>
      <c r="B40" s="5" t="n">
        <v>1401045</v>
      </c>
      <c r="C40" s="5" t="n">
        <v>880325</v>
      </c>
      <c r="D40" s="5" t="n">
        <v>3288086</v>
      </c>
      <c r="E40" s="5" t="n">
        <v>2248454</v>
      </c>
    </row>
    <row r="41" spans="1:5">
      <c r="A41" s="4" t="s">
        <v>79</v>
      </c>
      <c r="B41" s="5" t="n">
        <v>482204</v>
      </c>
      <c r="C41" s="5" t="n">
        <v>287322</v>
      </c>
      <c r="D41" s="5" t="n">
        <v>1076042</v>
      </c>
      <c r="E41" s="5" t="n">
        <v>728654</v>
      </c>
    </row>
    <row r="42" spans="1:5">
      <c r="A42" s="3" t="s">
        <v>80</v>
      </c>
    </row>
    <row r="43" spans="1:5">
      <c r="A43" s="4" t="s">
        <v>81</v>
      </c>
      <c r="B43" s="5" t="n">
        <v>313034</v>
      </c>
      <c r="C43" s="5" t="n">
        <v>176094</v>
      </c>
      <c r="D43" s="5" t="n">
        <v>828987</v>
      </c>
      <c r="E43" s="5" t="n">
        <v>501503</v>
      </c>
    </row>
    <row r="44" spans="1:5">
      <c r="A44" s="4" t="s">
        <v>82</v>
      </c>
      <c r="B44" s="5" t="n">
        <v>14967</v>
      </c>
      <c r="C44" s="5" t="n">
        <v>7823</v>
      </c>
      <c r="D44" s="5" t="n">
        <v>39015</v>
      </c>
      <c r="E44" s="5" t="n">
        <v>22812</v>
      </c>
    </row>
    <row r="45" spans="1:5">
      <c r="A45" s="4" t="s">
        <v>83</v>
      </c>
      <c r="B45" s="5" t="n">
        <v>49947</v>
      </c>
      <c r="C45" s="5" t="n">
        <v>20561</v>
      </c>
      <c r="D45" s="5" t="n">
        <v>104946</v>
      </c>
      <c r="E45" s="5" t="n">
        <v>60684</v>
      </c>
    </row>
    <row r="46" spans="1:5">
      <c r="A46" s="4" t="s">
        <v>84</v>
      </c>
      <c r="B46" s="5" t="n">
        <v>377948</v>
      </c>
      <c r="C46" s="5" t="n">
        <v>204478</v>
      </c>
      <c r="D46" s="5" t="n">
        <v>972948</v>
      </c>
      <c r="E46" s="5" t="n">
        <v>584999</v>
      </c>
    </row>
    <row r="47" spans="1:5">
      <c r="A47" s="4" t="s">
        <v>624</v>
      </c>
      <c r="B47" s="5" t="n">
        <v>7521</v>
      </c>
      <c r="C47" s="5" t="n">
        <v>11987</v>
      </c>
      <c r="D47" s="5" t="n">
        <v>8105</v>
      </c>
      <c r="E47" s="5" t="n">
        <v>35379</v>
      </c>
    </row>
    <row r="48" spans="1:5">
      <c r="A48" s="4" t="s">
        <v>85</v>
      </c>
      <c r="B48" s="5" t="n">
        <v>96735</v>
      </c>
      <c r="C48" s="5" t="n">
        <v>70857</v>
      </c>
      <c r="D48" s="5" t="n">
        <v>94989</v>
      </c>
      <c r="E48" s="5" t="n">
        <v>108276</v>
      </c>
    </row>
    <row r="49" spans="1:5">
      <c r="A49" s="4" t="s">
        <v>625</v>
      </c>
      <c r="B49" s="5" t="n">
        <v>3594</v>
      </c>
      <c r="C49" s="5" t="n">
        <v>3586</v>
      </c>
      <c r="D49" s="5" t="n">
        <v>8226</v>
      </c>
      <c r="E49" s="5" t="n">
        <v>9044</v>
      </c>
    </row>
    <row r="50" spans="1:5">
      <c r="A50" s="4" t="s">
        <v>626</v>
      </c>
      <c r="B50" s="5" t="n">
        <v>6427</v>
      </c>
      <c r="C50" s="5" t="n">
        <v>6724</v>
      </c>
      <c r="D50" s="5" t="n">
        <v>16552</v>
      </c>
      <c r="E50" s="5" t="n">
        <v>17406</v>
      </c>
    </row>
    <row r="51" spans="1:5">
      <c r="A51" s="4" t="s">
        <v>87</v>
      </c>
      <c r="B51" s="5" t="n">
        <v>86714</v>
      </c>
      <c r="C51" s="5" t="n">
        <v>60547</v>
      </c>
      <c r="D51" s="5" t="n">
        <v>70211</v>
      </c>
      <c r="E51" s="5" t="n">
        <v>81826</v>
      </c>
    </row>
    <row r="52" spans="1:5">
      <c r="A52" s="4" t="s">
        <v>88</v>
      </c>
      <c r="B52" s="5" t="n">
        <v>24356</v>
      </c>
      <c r="C52" s="5" t="n">
        <v>22883</v>
      </c>
      <c r="D52" s="5" t="n">
        <v>-40891</v>
      </c>
      <c r="E52" s="5" t="n">
        <v>31217</v>
      </c>
    </row>
    <row r="53" spans="1:5">
      <c r="A53" s="4" t="s">
        <v>627</v>
      </c>
      <c r="B53" s="5" t="n">
        <v>62358</v>
      </c>
      <c r="C53" s="5" t="n">
        <v>37664</v>
      </c>
      <c r="D53" s="5" t="n">
        <v>111102</v>
      </c>
      <c r="E53" s="5" t="n">
        <v>50609</v>
      </c>
    </row>
    <row r="54" spans="1:5">
      <c r="A54" s="4" t="s">
        <v>628</v>
      </c>
      <c r="B54" s="5" t="n">
        <v>0</v>
      </c>
      <c r="C54" s="5" t="n">
        <v>0</v>
      </c>
      <c r="D54" s="5" t="n">
        <v>0</v>
      </c>
      <c r="E54" s="5" t="n">
        <v>0</v>
      </c>
    </row>
    <row r="55" spans="1:5">
      <c r="A55" s="4" t="s">
        <v>89</v>
      </c>
      <c r="B55" s="5" t="n">
        <v>62358</v>
      </c>
      <c r="C55" s="5" t="n">
        <v>37664</v>
      </c>
      <c r="D55" s="5" t="n">
        <v>111102</v>
      </c>
      <c r="E55" s="5" t="n">
        <v>50609</v>
      </c>
    </row>
    <row r="56" spans="1:5">
      <c r="A56" s="4" t="s">
        <v>621</v>
      </c>
    </row>
    <row r="57" spans="1:5">
      <c r="A57" s="4" t="s">
        <v>77</v>
      </c>
      <c r="B57" s="5" t="n">
        <v>51702</v>
      </c>
      <c r="C57" s="5" t="n">
        <v>46247</v>
      </c>
      <c r="D57" s="5" t="n">
        <v>118427</v>
      </c>
      <c r="E57" s="5" t="n">
        <v>109694</v>
      </c>
    </row>
    <row r="58" spans="1:5">
      <c r="A58" s="4" t="s">
        <v>78</v>
      </c>
      <c r="B58" s="5" t="n">
        <v>40012</v>
      </c>
      <c r="C58" s="5" t="n">
        <v>35815</v>
      </c>
      <c r="D58" s="5" t="n">
        <v>92445</v>
      </c>
      <c r="E58" s="5" t="n">
        <v>85050</v>
      </c>
    </row>
    <row r="59" spans="1:5">
      <c r="A59" s="4" t="s">
        <v>79</v>
      </c>
      <c r="B59" s="5" t="n">
        <v>11690</v>
      </c>
      <c r="C59" s="5" t="n">
        <v>10432</v>
      </c>
      <c r="D59" s="5" t="n">
        <v>25982</v>
      </c>
      <c r="E59" s="5" t="n">
        <v>24644</v>
      </c>
    </row>
    <row r="60" spans="1:5">
      <c r="A60" s="3" t="s">
        <v>80</v>
      </c>
    </row>
    <row r="61" spans="1:5">
      <c r="A61" s="4" t="s">
        <v>81</v>
      </c>
      <c r="B61" s="5" t="n">
        <v>8384</v>
      </c>
      <c r="C61" s="5" t="n">
        <v>7434</v>
      </c>
      <c r="D61" s="5" t="n">
        <v>25232</v>
      </c>
      <c r="E61" s="5" t="n">
        <v>21779</v>
      </c>
    </row>
    <row r="62" spans="1:5">
      <c r="A62" s="4" t="s">
        <v>82</v>
      </c>
      <c r="B62" s="5" t="n">
        <v>433</v>
      </c>
      <c r="C62" s="5" t="n">
        <v>421</v>
      </c>
      <c r="D62" s="5" t="n">
        <v>1315</v>
      </c>
      <c r="E62" s="5" t="n">
        <v>1253</v>
      </c>
    </row>
    <row r="63" spans="1:5">
      <c r="A63" s="4" t="s">
        <v>83</v>
      </c>
      <c r="B63" s="5" t="n">
        <v>129</v>
      </c>
      <c r="C63" s="5" t="n">
        <v>143</v>
      </c>
      <c r="D63" s="5" t="n">
        <v>393</v>
      </c>
      <c r="E63" s="5" t="n">
        <v>432</v>
      </c>
    </row>
    <row r="64" spans="1:5">
      <c r="A64" s="4" t="s">
        <v>84</v>
      </c>
      <c r="B64" s="5" t="n">
        <v>8946</v>
      </c>
      <c r="C64" s="5" t="n">
        <v>7998</v>
      </c>
      <c r="D64" s="5" t="n">
        <v>26940</v>
      </c>
      <c r="E64" s="5" t="n">
        <v>23464</v>
      </c>
    </row>
    <row r="65" spans="1:5">
      <c r="A65" s="4" t="s">
        <v>624</v>
      </c>
      <c r="B65" s="5" t="n">
        <v>0</v>
      </c>
      <c r="C65" s="5" t="n">
        <v>562</v>
      </c>
      <c r="D65" s="5" t="n">
        <v>0</v>
      </c>
      <c r="E65" s="5" t="n">
        <v>1678</v>
      </c>
    </row>
    <row r="66" spans="1:5">
      <c r="A66" s="4" t="s">
        <v>85</v>
      </c>
      <c r="B66" s="5" t="n">
        <v>2744</v>
      </c>
      <c r="C66" s="5" t="n">
        <v>1872</v>
      </c>
      <c r="D66" s="5" t="n">
        <v>-958</v>
      </c>
      <c r="E66" s="5" t="n">
        <v>-498</v>
      </c>
    </row>
    <row r="67" spans="1:5">
      <c r="A67" s="4" t="s">
        <v>625</v>
      </c>
      <c r="B67" s="5" t="n">
        <v>338</v>
      </c>
      <c r="C67" s="5" t="n">
        <v>201</v>
      </c>
      <c r="D67" s="5" t="n">
        <v>548</v>
      </c>
      <c r="E67" s="5" t="n">
        <v>1248</v>
      </c>
    </row>
    <row r="68" spans="1:5">
      <c r="A68" s="4" t="s">
        <v>626</v>
      </c>
      <c r="B68" s="5" t="n">
        <v>382</v>
      </c>
      <c r="C68" s="5" t="n">
        <v>0</v>
      </c>
      <c r="D68" s="5" t="n">
        <v>1146</v>
      </c>
      <c r="E68" s="5" t="n">
        <v>0</v>
      </c>
    </row>
    <row r="69" spans="1:5">
      <c r="A69" s="4" t="s">
        <v>87</v>
      </c>
      <c r="B69" s="5" t="n">
        <v>2024</v>
      </c>
      <c r="C69" s="5" t="n">
        <v>1671</v>
      </c>
      <c r="D69" s="5" t="n">
        <v>-2652</v>
      </c>
      <c r="E69" s="5" t="n">
        <v>-1746</v>
      </c>
    </row>
    <row r="70" spans="1:5">
      <c r="A70" s="4" t="s">
        <v>88</v>
      </c>
      <c r="B70" s="5" t="n">
        <v>582</v>
      </c>
      <c r="C70" s="5" t="n">
        <v>459</v>
      </c>
      <c r="D70" s="5" t="n">
        <v>-604</v>
      </c>
      <c r="E70" s="5" t="n">
        <v>-480</v>
      </c>
    </row>
    <row r="71" spans="1:5">
      <c r="A71" s="4" t="s">
        <v>627</v>
      </c>
      <c r="B71" s="5" t="n">
        <v>1442</v>
      </c>
      <c r="C71" s="5" t="n">
        <v>1212</v>
      </c>
      <c r="D71" s="5" t="n">
        <v>-2048</v>
      </c>
      <c r="E71" s="5" t="n">
        <v>-1266</v>
      </c>
    </row>
    <row r="72" spans="1:5">
      <c r="A72" s="4" t="s">
        <v>628</v>
      </c>
      <c r="B72" s="5" t="n">
        <v>0</v>
      </c>
      <c r="C72" s="5" t="n">
        <v>0</v>
      </c>
      <c r="D72" s="5" t="n">
        <v>0</v>
      </c>
      <c r="E72" s="5" t="n">
        <v>0</v>
      </c>
    </row>
    <row r="73" spans="1:5">
      <c r="A73" s="4" t="s">
        <v>89</v>
      </c>
      <c r="B73" s="5" t="n">
        <v>1442</v>
      </c>
      <c r="C73" s="5" t="n">
        <v>1212</v>
      </c>
      <c r="D73" s="5" t="n">
        <v>-2048</v>
      </c>
      <c r="E73" s="5" t="n">
        <v>-1266</v>
      </c>
    </row>
    <row r="74" spans="1:5">
      <c r="A74" s="4" t="s">
        <v>622</v>
      </c>
    </row>
    <row r="75" spans="1:5">
      <c r="A75" s="4" t="s">
        <v>77</v>
      </c>
      <c r="B75" s="5" t="n">
        <v>0</v>
      </c>
      <c r="C75" s="5" t="n">
        <v>0</v>
      </c>
      <c r="D75" s="5" t="n">
        <v>0</v>
      </c>
      <c r="E75" s="5" t="n">
        <v>0</v>
      </c>
    </row>
    <row r="76" spans="1:5">
      <c r="A76" s="4" t="s">
        <v>78</v>
      </c>
      <c r="B76" s="5" t="n">
        <v>0</v>
      </c>
      <c r="C76" s="5" t="n">
        <v>0</v>
      </c>
      <c r="D76" s="5" t="n">
        <v>0</v>
      </c>
      <c r="E76" s="5" t="n">
        <v>0</v>
      </c>
    </row>
    <row r="77" spans="1:5">
      <c r="A77" s="4" t="s">
        <v>79</v>
      </c>
      <c r="B77" s="5" t="n">
        <v>0</v>
      </c>
      <c r="C77" s="5" t="n">
        <v>0</v>
      </c>
      <c r="D77" s="5" t="n">
        <v>0</v>
      </c>
      <c r="E77" s="5" t="n">
        <v>0</v>
      </c>
    </row>
    <row r="78" spans="1:5">
      <c r="A78" s="3" t="s">
        <v>80</v>
      </c>
    </row>
    <row r="79" spans="1:5">
      <c r="A79" s="4" t="s">
        <v>81</v>
      </c>
      <c r="B79" s="5" t="n">
        <v>0</v>
      </c>
      <c r="C79" s="5" t="n">
        <v>0</v>
      </c>
      <c r="D79" s="5" t="n">
        <v>0</v>
      </c>
      <c r="E79" s="5" t="n">
        <v>0</v>
      </c>
    </row>
    <row r="80" spans="1:5">
      <c r="A80" s="4" t="s">
        <v>82</v>
      </c>
      <c r="B80" s="5" t="n">
        <v>0</v>
      </c>
      <c r="C80" s="5" t="n">
        <v>0</v>
      </c>
      <c r="D80" s="5" t="n">
        <v>0</v>
      </c>
      <c r="E80" s="5" t="n">
        <v>0</v>
      </c>
    </row>
    <row r="81" spans="1:5">
      <c r="A81" s="4" t="s">
        <v>83</v>
      </c>
      <c r="B81" s="5" t="n">
        <v>0</v>
      </c>
      <c r="C81" s="5" t="n">
        <v>0</v>
      </c>
      <c r="D81" s="5" t="n">
        <v>0</v>
      </c>
      <c r="E81" s="5" t="n">
        <v>0</v>
      </c>
    </row>
    <row r="82" spans="1:5">
      <c r="A82" s="4" t="s">
        <v>84</v>
      </c>
      <c r="B82" s="5" t="n">
        <v>0</v>
      </c>
      <c r="C82" s="5" t="n">
        <v>0</v>
      </c>
      <c r="D82" s="5" t="n">
        <v>0</v>
      </c>
      <c r="E82" s="5" t="n">
        <v>0</v>
      </c>
    </row>
    <row r="83" spans="1:5">
      <c r="A83" s="4" t="s">
        <v>624</v>
      </c>
      <c r="B83" s="5" t="n">
        <v>0</v>
      </c>
      <c r="C83" s="5" t="n">
        <v>0</v>
      </c>
      <c r="D83" s="5" t="n">
        <v>0</v>
      </c>
      <c r="E83" s="5" t="n">
        <v>0</v>
      </c>
    </row>
    <row r="84" spans="1:5">
      <c r="A84" s="4" t="s">
        <v>85</v>
      </c>
      <c r="B84" s="5" t="n">
        <v>0</v>
      </c>
      <c r="C84" s="5" t="n">
        <v>0</v>
      </c>
      <c r="D84" s="5" t="n">
        <v>0</v>
      </c>
      <c r="E84" s="5" t="n">
        <v>0</v>
      </c>
    </row>
    <row r="85" spans="1:5">
      <c r="A85" s="4" t="s">
        <v>625</v>
      </c>
      <c r="B85" s="5" t="n">
        <v>0</v>
      </c>
      <c r="C85" s="5" t="n">
        <v>0</v>
      </c>
      <c r="D85" s="5" t="n">
        <v>0</v>
      </c>
      <c r="E85" s="5" t="n">
        <v>0</v>
      </c>
    </row>
    <row r="86" spans="1:5">
      <c r="A86" s="4" t="s">
        <v>626</v>
      </c>
      <c r="B86" s="5" t="n">
        <v>0</v>
      </c>
      <c r="C86" s="5" t="n">
        <v>0</v>
      </c>
      <c r="D86" s="5" t="n">
        <v>0</v>
      </c>
      <c r="E86" s="5" t="n">
        <v>0</v>
      </c>
    </row>
    <row r="87" spans="1:5">
      <c r="A87" s="4" t="s">
        <v>87</v>
      </c>
      <c r="B87" s="5" t="n">
        <v>0</v>
      </c>
      <c r="C87" s="5" t="n">
        <v>0</v>
      </c>
      <c r="D87" s="5" t="n">
        <v>0</v>
      </c>
      <c r="E87" s="5" t="n">
        <v>0</v>
      </c>
    </row>
    <row r="88" spans="1:5">
      <c r="A88" s="4" t="s">
        <v>88</v>
      </c>
      <c r="B88" s="5" t="n">
        <v>0</v>
      </c>
      <c r="C88" s="5" t="n">
        <v>0</v>
      </c>
      <c r="D88" s="5" t="n">
        <v>0</v>
      </c>
      <c r="E88" s="5" t="n">
        <v>0</v>
      </c>
    </row>
    <row r="89" spans="1:5">
      <c r="A89" s="4" t="s">
        <v>627</v>
      </c>
      <c r="B89" s="5" t="n">
        <v>0</v>
      </c>
      <c r="C89" s="5" t="n">
        <v>0</v>
      </c>
      <c r="D89" s="5" t="n">
        <v>0</v>
      </c>
      <c r="E89" s="5" t="n">
        <v>0</v>
      </c>
    </row>
    <row r="90" spans="1:5">
      <c r="A90" s="4" t="s">
        <v>628</v>
      </c>
      <c r="B90" s="5" t="n">
        <v>-63800</v>
      </c>
      <c r="C90" s="5" t="n">
        <v>-38876</v>
      </c>
      <c r="D90" s="5" t="n">
        <v>-109054</v>
      </c>
      <c r="E90" s="5" t="n">
        <v>-49343</v>
      </c>
    </row>
    <row r="91" spans="1:5">
      <c r="A91" s="4" t="s">
        <v>89</v>
      </c>
      <c r="B91" s="7" t="n">
        <v>-63800</v>
      </c>
      <c r="C91" s="7" t="n">
        <v>-38876</v>
      </c>
      <c r="D91" s="7" t="n">
        <v>-109054</v>
      </c>
      <c r="E91" s="7" t="n">
        <v>-49343</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9</v>
      </c>
      <c r="B1" s="2" t="s">
        <v>75</v>
      </c>
      <c r="D1" s="2" t="s">
        <v>1</v>
      </c>
    </row>
    <row r="2" spans="1:5">
      <c r="B2" s="2" t="s">
        <v>2</v>
      </c>
      <c r="C2" s="2" t="s">
        <v>26</v>
      </c>
      <c r="D2" s="2" t="s">
        <v>2</v>
      </c>
      <c r="E2" s="2" t="s">
        <v>26</v>
      </c>
    </row>
    <row r="3" spans="1:5">
      <c r="A3" s="4" t="s">
        <v>89</v>
      </c>
      <c r="B3" s="7" t="n">
        <v>49375</v>
      </c>
      <c r="C3" s="7" t="n">
        <v>44659</v>
      </c>
      <c r="D3" s="7" t="n">
        <v>50316</v>
      </c>
      <c r="E3" s="7" t="n">
        <v>55733</v>
      </c>
    </row>
    <row r="4" spans="1:5">
      <c r="A4" s="3" t="s">
        <v>105</v>
      </c>
    </row>
    <row r="5" spans="1:5">
      <c r="A5" s="4" t="s">
        <v>106</v>
      </c>
      <c r="B5" s="5" t="n">
        <v>-1535</v>
      </c>
      <c r="C5" s="5" t="n">
        <v>1730</v>
      </c>
      <c r="D5" s="5" t="n">
        <v>-3506</v>
      </c>
      <c r="E5" s="5" t="n">
        <v>891</v>
      </c>
    </row>
    <row r="6" spans="1:5">
      <c r="A6" s="4" t="s">
        <v>107</v>
      </c>
      <c r="B6" s="5" t="n">
        <v>-1535</v>
      </c>
      <c r="C6" s="5" t="n">
        <v>1730</v>
      </c>
      <c r="D6" s="5" t="n">
        <v>-3506</v>
      </c>
      <c r="E6" s="5" t="n">
        <v>891</v>
      </c>
    </row>
    <row r="7" spans="1:5">
      <c r="A7" s="4" t="s">
        <v>108</v>
      </c>
      <c r="B7" s="5" t="n">
        <v>47840</v>
      </c>
      <c r="C7" s="5" t="n">
        <v>46389</v>
      </c>
      <c r="D7" s="5" t="n">
        <v>46810</v>
      </c>
      <c r="E7" s="5" t="n">
        <v>56624</v>
      </c>
    </row>
    <row r="8" spans="1:5">
      <c r="A8" s="4" t="s">
        <v>619</v>
      </c>
    </row>
    <row r="9" spans="1:5">
      <c r="A9" s="4" t="s">
        <v>89</v>
      </c>
      <c r="B9" s="5" t="n">
        <v>49375</v>
      </c>
      <c r="C9" s="5" t="n">
        <v>44659</v>
      </c>
      <c r="D9" s="5" t="n">
        <v>50316</v>
      </c>
      <c r="E9" s="5" t="n">
        <v>55733</v>
      </c>
    </row>
    <row r="10" spans="1:5">
      <c r="A10" s="3" t="s">
        <v>105</v>
      </c>
    </row>
    <row r="11" spans="1:5">
      <c r="A11" s="4" t="s">
        <v>106</v>
      </c>
      <c r="B11" s="5" t="n">
        <v>-1535</v>
      </c>
      <c r="C11" s="5" t="n">
        <v>1730</v>
      </c>
      <c r="D11" s="5" t="n">
        <v>-3506</v>
      </c>
      <c r="E11" s="5" t="n">
        <v>891</v>
      </c>
    </row>
    <row r="12" spans="1:5">
      <c r="A12" s="4" t="s">
        <v>107</v>
      </c>
      <c r="B12" s="5" t="n">
        <v>-1535</v>
      </c>
      <c r="C12" s="5" t="n">
        <v>1730</v>
      </c>
      <c r="D12" s="5" t="n">
        <v>-3506</v>
      </c>
      <c r="E12" s="5" t="n">
        <v>891</v>
      </c>
    </row>
    <row r="13" spans="1:5">
      <c r="A13" s="4" t="s">
        <v>108</v>
      </c>
      <c r="B13" s="5" t="n">
        <v>47840</v>
      </c>
      <c r="C13" s="5" t="n">
        <v>46389</v>
      </c>
      <c r="D13" s="5" t="n">
        <v>46810</v>
      </c>
      <c r="E13" s="5" t="n">
        <v>56624</v>
      </c>
    </row>
    <row r="14" spans="1:5">
      <c r="A14" s="4" t="s">
        <v>620</v>
      </c>
    </row>
    <row r="15" spans="1:5">
      <c r="A15" s="4" t="s">
        <v>89</v>
      </c>
      <c r="B15" s="5" t="n">
        <v>62358</v>
      </c>
      <c r="C15" s="5" t="n">
        <v>37664</v>
      </c>
      <c r="D15" s="5" t="n">
        <v>111102</v>
      </c>
      <c r="E15" s="5" t="n">
        <v>50609</v>
      </c>
    </row>
    <row r="16" spans="1:5">
      <c r="A16" s="3" t="s">
        <v>105</v>
      </c>
    </row>
    <row r="17" spans="1:5">
      <c r="A17" s="4" t="s">
        <v>106</v>
      </c>
      <c r="B17" s="5" t="n">
        <v>0</v>
      </c>
      <c r="C17" s="5" t="n">
        <v>0</v>
      </c>
      <c r="D17" s="5" t="n">
        <v>0</v>
      </c>
      <c r="E17" s="5" t="n">
        <v>0</v>
      </c>
    </row>
    <row r="18" spans="1:5">
      <c r="A18" s="4" t="s">
        <v>107</v>
      </c>
      <c r="B18" s="5" t="n">
        <v>0</v>
      </c>
      <c r="C18" s="5" t="n">
        <v>0</v>
      </c>
      <c r="D18" s="5" t="n">
        <v>0</v>
      </c>
      <c r="E18" s="5" t="n">
        <v>0</v>
      </c>
    </row>
    <row r="19" spans="1:5">
      <c r="A19" s="4" t="s">
        <v>108</v>
      </c>
      <c r="B19" s="5" t="n">
        <v>62358</v>
      </c>
      <c r="C19" s="5" t="n">
        <v>37664</v>
      </c>
      <c r="D19" s="5" t="n">
        <v>111102</v>
      </c>
      <c r="E19" s="5" t="n">
        <v>50609</v>
      </c>
    </row>
    <row r="20" spans="1:5">
      <c r="A20" s="4" t="s">
        <v>621</v>
      </c>
    </row>
    <row r="21" spans="1:5">
      <c r="A21" s="4" t="s">
        <v>89</v>
      </c>
      <c r="B21" s="5" t="n">
        <v>1442</v>
      </c>
      <c r="C21" s="5" t="n">
        <v>1212</v>
      </c>
      <c r="D21" s="5" t="n">
        <v>-2048</v>
      </c>
      <c r="E21" s="5" t="n">
        <v>-1266</v>
      </c>
    </row>
    <row r="22" spans="1:5">
      <c r="A22" s="3" t="s">
        <v>105</v>
      </c>
    </row>
    <row r="23" spans="1:5">
      <c r="A23" s="4" t="s">
        <v>106</v>
      </c>
      <c r="B23" s="5" t="n">
        <v>-1535</v>
      </c>
      <c r="C23" s="5" t="n">
        <v>1730</v>
      </c>
      <c r="D23" s="5" t="n">
        <v>-3506</v>
      </c>
      <c r="E23" s="5" t="n">
        <v>891</v>
      </c>
    </row>
    <row r="24" spans="1:5">
      <c r="A24" s="4" t="s">
        <v>107</v>
      </c>
      <c r="B24" s="5" t="n">
        <v>-1535</v>
      </c>
      <c r="C24" s="5" t="n">
        <v>1730</v>
      </c>
      <c r="D24" s="5" t="n">
        <v>-3506</v>
      </c>
      <c r="E24" s="5" t="n">
        <v>891</v>
      </c>
    </row>
    <row r="25" spans="1:5">
      <c r="A25" s="4" t="s">
        <v>108</v>
      </c>
      <c r="B25" s="5" t="n">
        <v>-93</v>
      </c>
      <c r="C25" s="5" t="n">
        <v>2942</v>
      </c>
      <c r="D25" s="5" t="n">
        <v>-5554</v>
      </c>
      <c r="E25" s="5" t="n">
        <v>-375</v>
      </c>
    </row>
    <row r="26" spans="1:5">
      <c r="A26" s="4" t="s">
        <v>622</v>
      </c>
    </row>
    <row r="27" spans="1:5">
      <c r="A27" s="4" t="s">
        <v>89</v>
      </c>
      <c r="B27" s="5" t="n">
        <v>-63800</v>
      </c>
      <c r="C27" s="5" t="n">
        <v>-38876</v>
      </c>
      <c r="D27" s="5" t="n">
        <v>-109054</v>
      </c>
      <c r="E27" s="5" t="n">
        <v>-49343</v>
      </c>
    </row>
    <row r="28" spans="1:5">
      <c r="A28" s="3" t="s">
        <v>105</v>
      </c>
    </row>
    <row r="29" spans="1:5">
      <c r="A29" s="4" t="s">
        <v>106</v>
      </c>
      <c r="B29" s="5" t="n">
        <v>1535</v>
      </c>
      <c r="C29" s="5" t="n">
        <v>-1730</v>
      </c>
      <c r="D29" s="5" t="n">
        <v>3506</v>
      </c>
      <c r="E29" s="5" t="n">
        <v>-891</v>
      </c>
    </row>
    <row r="30" spans="1:5">
      <c r="A30" s="4" t="s">
        <v>107</v>
      </c>
      <c r="B30" s="5" t="n">
        <v>1535</v>
      </c>
      <c r="C30" s="5" t="n">
        <v>-1730</v>
      </c>
      <c r="D30" s="5" t="n">
        <v>3506</v>
      </c>
      <c r="E30" s="5" t="n">
        <v>-891</v>
      </c>
    </row>
    <row r="31" spans="1:5">
      <c r="A31" s="4" t="s">
        <v>108</v>
      </c>
      <c r="B31" s="7" t="n">
        <v>-62265</v>
      </c>
      <c r="C31" s="7" t="n">
        <v>-40606</v>
      </c>
      <c r="D31" s="7" t="n">
        <v>-105548</v>
      </c>
      <c r="E31" s="7" t="n">
        <v>-5023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0</v>
      </c>
      <c r="B1" s="2" t="s">
        <v>470</v>
      </c>
      <c r="C1" s="2" t="s">
        <v>2</v>
      </c>
      <c r="D1" s="2" t="s">
        <v>26</v>
      </c>
    </row>
    <row r="2" spans="1:4">
      <c r="A2" s="4" t="s">
        <v>124</v>
      </c>
      <c r="C2" s="7" t="n">
        <v>-1019</v>
      </c>
      <c r="D2" s="7" t="n">
        <v>74173</v>
      </c>
    </row>
    <row r="3" spans="1:4">
      <c r="A3" s="3" t="s">
        <v>125</v>
      </c>
    </row>
    <row r="4" spans="1:4">
      <c r="A4" s="4" t="s">
        <v>126</v>
      </c>
      <c r="C4" s="5" t="n">
        <v>-34978</v>
      </c>
      <c r="D4" s="5" t="n">
        <v>-31882</v>
      </c>
    </row>
    <row r="5" spans="1:4">
      <c r="A5" s="4" t="s">
        <v>127</v>
      </c>
      <c r="C5" s="5" t="n">
        <v>-2715429</v>
      </c>
      <c r="D5" s="5" t="n">
        <v>-128533</v>
      </c>
    </row>
    <row r="6" spans="1:4">
      <c r="A6" s="4" t="s">
        <v>128</v>
      </c>
      <c r="C6" s="5" t="n">
        <v>750</v>
      </c>
      <c r="D6" s="5" t="n">
        <v>1839</v>
      </c>
    </row>
    <row r="7" spans="1:4">
      <c r="A7" s="4" t="s">
        <v>631</v>
      </c>
      <c r="C7" s="5" t="n">
        <v>0</v>
      </c>
      <c r="D7" s="5" t="n">
        <v>0</v>
      </c>
    </row>
    <row r="8" spans="1:4">
      <c r="A8" s="4" t="s">
        <v>129</v>
      </c>
      <c r="C8" s="5" t="n">
        <v>-2749657</v>
      </c>
      <c r="D8" s="5" t="n">
        <v>-158576</v>
      </c>
    </row>
    <row r="9" spans="1:4">
      <c r="A9" s="3" t="s">
        <v>130</v>
      </c>
    </row>
    <row r="10" spans="1:4">
      <c r="A10" s="4" t="s">
        <v>131</v>
      </c>
      <c r="C10" s="5" t="n">
        <v>2122949</v>
      </c>
      <c r="D10" s="5" t="n">
        <v>1721927</v>
      </c>
    </row>
    <row r="11" spans="1:4">
      <c r="A11" s="4" t="s">
        <v>132</v>
      </c>
      <c r="C11" s="5" t="n">
        <v>-1631978</v>
      </c>
      <c r="D11" s="5" t="n">
        <v>-1633570</v>
      </c>
    </row>
    <row r="12" spans="1:4">
      <c r="A12" s="4" t="s">
        <v>133</v>
      </c>
      <c r="C12" s="5" t="n">
        <v>970000</v>
      </c>
      <c r="D12" s="5" t="n">
        <v>0</v>
      </c>
    </row>
    <row r="13" spans="1:4">
      <c r="A13" s="4" t="s">
        <v>134</v>
      </c>
      <c r="C13" s="5" t="n">
        <v>-443425</v>
      </c>
      <c r="D13" s="5" t="n">
        <v>-3375</v>
      </c>
    </row>
    <row r="14" spans="1:4">
      <c r="A14" s="4" t="s">
        <v>137</v>
      </c>
      <c r="C14" s="5" t="n">
        <v>-8604</v>
      </c>
      <c r="D14" s="5" t="n">
        <v>-7780</v>
      </c>
    </row>
    <row r="15" spans="1:4">
      <c r="A15" s="4" t="s">
        <v>135</v>
      </c>
      <c r="C15" s="5" t="n">
        <v>1300000</v>
      </c>
      <c r="D15" s="5" t="n">
        <v>0</v>
      </c>
    </row>
    <row r="16" spans="1:4">
      <c r="A16" s="4" t="s">
        <v>136</v>
      </c>
      <c r="B16" s="7" t="n">
        <v>-65800</v>
      </c>
      <c r="C16" s="5" t="n">
        <v>-65788</v>
      </c>
      <c r="D16" s="5" t="n">
        <v>0</v>
      </c>
    </row>
    <row r="17" spans="1:4">
      <c r="A17" s="4" t="s">
        <v>138</v>
      </c>
      <c r="C17" s="5" t="n">
        <v>400000</v>
      </c>
      <c r="D17" s="5" t="n">
        <v>0</v>
      </c>
    </row>
    <row r="18" spans="1:4">
      <c r="A18" s="4" t="s">
        <v>139</v>
      </c>
      <c r="C18" s="5" t="n">
        <v>-1279</v>
      </c>
      <c r="D18" s="5" t="n">
        <v>0</v>
      </c>
    </row>
    <row r="19" spans="1:4">
      <c r="A19" s="4" t="s">
        <v>140</v>
      </c>
      <c r="C19" s="5" t="n">
        <v>-6000</v>
      </c>
      <c r="D19" s="5" t="n">
        <v>0</v>
      </c>
    </row>
    <row r="20" spans="1:4">
      <c r="A20" s="4" t="s">
        <v>141</v>
      </c>
      <c r="C20" s="5" t="n">
        <v>6950</v>
      </c>
      <c r="D20" s="5" t="n">
        <v>9994</v>
      </c>
    </row>
    <row r="21" spans="1:4">
      <c r="A21" s="4" t="s">
        <v>142</v>
      </c>
      <c r="C21" s="5" t="n">
        <v>-3975</v>
      </c>
      <c r="D21" s="5" t="n">
        <v>-1172</v>
      </c>
    </row>
    <row r="22" spans="1:4">
      <c r="A22" s="4" t="s">
        <v>631</v>
      </c>
      <c r="C22" s="5" t="n">
        <v>0</v>
      </c>
      <c r="D22" s="5" t="n">
        <v>0</v>
      </c>
    </row>
    <row r="23" spans="1:4">
      <c r="A23" s="4" t="s">
        <v>143</v>
      </c>
      <c r="C23" s="5" t="n">
        <v>2638850</v>
      </c>
      <c r="D23" s="5" t="n">
        <v>86024</v>
      </c>
    </row>
    <row r="24" spans="1:4">
      <c r="A24" s="4" t="s">
        <v>144</v>
      </c>
      <c r="C24" s="5" t="n">
        <v>1127</v>
      </c>
      <c r="D24" s="5" t="n">
        <v>48</v>
      </c>
    </row>
    <row r="25" spans="1:4">
      <c r="A25" s="4" t="s">
        <v>145</v>
      </c>
      <c r="C25" s="5" t="n">
        <v>-110699</v>
      </c>
      <c r="D25" s="5" t="n">
        <v>1669</v>
      </c>
    </row>
    <row r="26" spans="1:4">
      <c r="A26" s="4" t="s">
        <v>146</v>
      </c>
      <c r="C26" s="5" t="n">
        <v>138250</v>
      </c>
      <c r="D26" s="5" t="n">
        <v>31386</v>
      </c>
    </row>
    <row r="27" spans="1:4">
      <c r="A27" s="4" t="s">
        <v>147</v>
      </c>
      <c r="C27" s="5" t="n">
        <v>27551</v>
      </c>
      <c r="D27" s="5" t="n">
        <v>33055</v>
      </c>
    </row>
    <row r="28" spans="1:4">
      <c r="A28" s="4" t="s">
        <v>619</v>
      </c>
    </row>
    <row r="29" spans="1:4">
      <c r="A29" s="4" t="s">
        <v>124</v>
      </c>
      <c r="C29" s="5" t="n">
        <v>-68803</v>
      </c>
      <c r="D29" s="5" t="n">
        <v>-33267</v>
      </c>
    </row>
    <row r="30" spans="1:4">
      <c r="A30" s="3" t="s">
        <v>125</v>
      </c>
    </row>
    <row r="31" spans="1:4">
      <c r="A31" s="4" t="s">
        <v>126</v>
      </c>
      <c r="C31" s="5" t="n">
        <v>-8721</v>
      </c>
      <c r="D31" s="5" t="n">
        <v>-2972</v>
      </c>
    </row>
    <row r="32" spans="1:4">
      <c r="A32" s="4" t="s">
        <v>127</v>
      </c>
      <c r="C32" s="5" t="n">
        <v>-2715429</v>
      </c>
      <c r="D32" s="5" t="n">
        <v>-128533</v>
      </c>
    </row>
    <row r="33" spans="1:4">
      <c r="A33" s="4" t="s">
        <v>128</v>
      </c>
      <c r="C33" s="5" t="n">
        <v>0</v>
      </c>
      <c r="D33" s="5" t="n">
        <v>0</v>
      </c>
    </row>
    <row r="34" spans="1:4">
      <c r="A34" s="4" t="s">
        <v>631</v>
      </c>
      <c r="C34" s="5" t="n">
        <v>628948</v>
      </c>
      <c r="D34" s="5" t="n">
        <v>159325</v>
      </c>
    </row>
    <row r="35" spans="1:4">
      <c r="A35" s="4" t="s">
        <v>129</v>
      </c>
      <c r="C35" s="5" t="n">
        <v>-2095202</v>
      </c>
      <c r="D35" s="5" t="n">
        <v>27820</v>
      </c>
    </row>
    <row r="36" spans="1:4">
      <c r="A36" s="3" t="s">
        <v>130</v>
      </c>
    </row>
    <row r="37" spans="1:4">
      <c r="A37" s="4" t="s">
        <v>131</v>
      </c>
      <c r="C37" s="5" t="n">
        <v>0</v>
      </c>
      <c r="D37" s="5" t="n">
        <v>0</v>
      </c>
    </row>
    <row r="38" spans="1:4">
      <c r="A38" s="4" t="s">
        <v>132</v>
      </c>
      <c r="C38" s="5" t="n">
        <v>0</v>
      </c>
      <c r="D38" s="5" t="n">
        <v>0</v>
      </c>
    </row>
    <row r="39" spans="1:4">
      <c r="A39" s="4" t="s">
        <v>133</v>
      </c>
      <c r="C39" s="5" t="n">
        <v>970000</v>
      </c>
    </row>
    <row r="40" spans="1:4">
      <c r="A40" s="4" t="s">
        <v>134</v>
      </c>
      <c r="C40" s="5" t="n">
        <v>-443425</v>
      </c>
      <c r="D40" s="5" t="n">
        <v>-3375</v>
      </c>
    </row>
    <row r="41" spans="1:4">
      <c r="A41" s="4" t="s">
        <v>137</v>
      </c>
      <c r="C41" s="5" t="n">
        <v>0</v>
      </c>
      <c r="D41" s="5" t="n">
        <v>0</v>
      </c>
    </row>
    <row r="42" spans="1:4">
      <c r="A42" s="4" t="s">
        <v>135</v>
      </c>
      <c r="C42" s="5" t="n">
        <v>1300000</v>
      </c>
    </row>
    <row r="43" spans="1:4">
      <c r="A43" s="4" t="s">
        <v>136</v>
      </c>
      <c r="C43" s="5" t="n">
        <v>-58266</v>
      </c>
    </row>
    <row r="44" spans="1:4">
      <c r="A44" s="4" t="s">
        <v>138</v>
      </c>
      <c r="C44" s="5" t="n">
        <v>400000</v>
      </c>
    </row>
    <row r="45" spans="1:4">
      <c r="A45" s="4" t="s">
        <v>139</v>
      </c>
      <c r="C45" s="5" t="n">
        <v>-1279</v>
      </c>
    </row>
    <row r="46" spans="1:4">
      <c r="A46" s="4" t="s">
        <v>140</v>
      </c>
      <c r="C46" s="5" t="n">
        <v>-6000</v>
      </c>
    </row>
    <row r="47" spans="1:4">
      <c r="A47" s="4" t="s">
        <v>141</v>
      </c>
      <c r="C47" s="5" t="n">
        <v>6950</v>
      </c>
      <c r="D47" s="5" t="n">
        <v>9994</v>
      </c>
    </row>
    <row r="48" spans="1:4">
      <c r="A48" s="4" t="s">
        <v>142</v>
      </c>
      <c r="C48" s="5" t="n">
        <v>-3975</v>
      </c>
      <c r="D48" s="5" t="n">
        <v>-1172</v>
      </c>
    </row>
    <row r="49" spans="1:4">
      <c r="A49" s="4" t="s">
        <v>631</v>
      </c>
      <c r="C49" s="5" t="n">
        <v>0</v>
      </c>
      <c r="D49" s="5" t="n">
        <v>0</v>
      </c>
    </row>
    <row r="50" spans="1:4">
      <c r="A50" s="4" t="s">
        <v>143</v>
      </c>
      <c r="C50" s="5" t="n">
        <v>2164005</v>
      </c>
      <c r="D50" s="5" t="n">
        <v>5447</v>
      </c>
    </row>
    <row r="51" spans="1:4">
      <c r="A51" s="4" t="s">
        <v>144</v>
      </c>
      <c r="C51" s="5" t="n">
        <v>0</v>
      </c>
      <c r="D51" s="5" t="n">
        <v>0</v>
      </c>
    </row>
    <row r="52" spans="1:4">
      <c r="A52" s="4" t="s">
        <v>145</v>
      </c>
      <c r="C52" s="5" t="n">
        <v>0</v>
      </c>
      <c r="D52" s="5" t="n">
        <v>0</v>
      </c>
    </row>
    <row r="53" spans="1:4">
      <c r="A53" s="4" t="s">
        <v>146</v>
      </c>
      <c r="C53" s="5" t="n">
        <v>0</v>
      </c>
      <c r="D53" s="5" t="n">
        <v>0</v>
      </c>
    </row>
    <row r="54" spans="1:4">
      <c r="A54" s="4" t="s">
        <v>147</v>
      </c>
      <c r="C54" s="5" t="n">
        <v>0</v>
      </c>
      <c r="D54" s="5" t="n">
        <v>0</v>
      </c>
    </row>
    <row r="55" spans="1:4">
      <c r="A55" s="4" t="s">
        <v>620</v>
      </c>
    </row>
    <row r="56" spans="1:4">
      <c r="A56" s="4" t="s">
        <v>124</v>
      </c>
      <c r="C56" s="5" t="n">
        <v>93178</v>
      </c>
      <c r="D56" s="5" t="n">
        <v>108649</v>
      </c>
    </row>
    <row r="57" spans="1:4">
      <c r="A57" s="3" t="s">
        <v>125</v>
      </c>
    </row>
    <row r="58" spans="1:4">
      <c r="A58" s="4" t="s">
        <v>126</v>
      </c>
      <c r="C58" s="5" t="n">
        <v>-24901</v>
      </c>
      <c r="D58" s="5" t="n">
        <v>-27522</v>
      </c>
    </row>
    <row r="59" spans="1:4">
      <c r="A59" s="4" t="s">
        <v>127</v>
      </c>
      <c r="C59" s="5" t="n">
        <v>0</v>
      </c>
      <c r="D59" s="5" t="n">
        <v>0</v>
      </c>
    </row>
    <row r="60" spans="1:4">
      <c r="A60" s="4" t="s">
        <v>128</v>
      </c>
      <c r="C60" s="5" t="n">
        <v>724</v>
      </c>
      <c r="D60" s="5" t="n">
        <v>1828</v>
      </c>
    </row>
    <row r="61" spans="1:4">
      <c r="A61" s="4" t="s">
        <v>631</v>
      </c>
      <c r="C61" s="5" t="n">
        <v>0</v>
      </c>
      <c r="D61" s="5" t="n">
        <v>0</v>
      </c>
    </row>
    <row r="62" spans="1:4">
      <c r="A62" s="4" t="s">
        <v>129</v>
      </c>
      <c r="C62" s="5" t="n">
        <v>-24177</v>
      </c>
      <c r="D62" s="5" t="n">
        <v>-25694</v>
      </c>
    </row>
    <row r="63" spans="1:4">
      <c r="A63" s="3" t="s">
        <v>130</v>
      </c>
    </row>
    <row r="64" spans="1:4">
      <c r="A64" s="4" t="s">
        <v>131</v>
      </c>
      <c r="C64" s="5" t="n">
        <v>2082972</v>
      </c>
      <c r="D64" s="5" t="n">
        <v>1705434</v>
      </c>
    </row>
    <row r="65" spans="1:4">
      <c r="A65" s="4" t="s">
        <v>132</v>
      </c>
      <c r="C65" s="5" t="n">
        <v>-1599839</v>
      </c>
      <c r="D65" s="5" t="n">
        <v>-1624574</v>
      </c>
    </row>
    <row r="66" spans="1:4">
      <c r="A66" s="4" t="s">
        <v>133</v>
      </c>
      <c r="C66" s="5" t="n">
        <v>0</v>
      </c>
    </row>
    <row r="67" spans="1:4">
      <c r="A67" s="4" t="s">
        <v>134</v>
      </c>
      <c r="C67" s="5" t="n">
        <v>0</v>
      </c>
      <c r="D67" s="5" t="n">
        <v>0</v>
      </c>
    </row>
    <row r="68" spans="1:4">
      <c r="A68" s="4" t="s">
        <v>137</v>
      </c>
      <c r="C68" s="5" t="n">
        <v>-8604</v>
      </c>
      <c r="D68" s="5" t="n">
        <v>-7780</v>
      </c>
    </row>
    <row r="69" spans="1:4">
      <c r="A69" s="4" t="s">
        <v>135</v>
      </c>
      <c r="C69" s="5" t="n">
        <v>0</v>
      </c>
    </row>
    <row r="70" spans="1:4">
      <c r="A70" s="4" t="s">
        <v>136</v>
      </c>
      <c r="C70" s="5" t="n">
        <v>-7522</v>
      </c>
    </row>
    <row r="71" spans="1:4">
      <c r="A71" s="4" t="s">
        <v>138</v>
      </c>
      <c r="C71" s="5" t="n">
        <v>0</v>
      </c>
    </row>
    <row r="72" spans="1:4">
      <c r="A72" s="4" t="s">
        <v>139</v>
      </c>
      <c r="C72" s="5" t="n">
        <v>0</v>
      </c>
    </row>
    <row r="73" spans="1:4">
      <c r="A73" s="4" t="s">
        <v>140</v>
      </c>
      <c r="C73" s="5" t="n">
        <v>0</v>
      </c>
    </row>
    <row r="74" spans="1:4">
      <c r="A74" s="4" t="s">
        <v>141</v>
      </c>
      <c r="C74" s="5" t="n">
        <v>0</v>
      </c>
      <c r="D74" s="5" t="n">
        <v>0</v>
      </c>
    </row>
    <row r="75" spans="1:4">
      <c r="A75" s="4" t="s">
        <v>142</v>
      </c>
      <c r="C75" s="5" t="n">
        <v>0</v>
      </c>
      <c r="D75" s="5" t="n">
        <v>0</v>
      </c>
    </row>
    <row r="76" spans="1:4">
      <c r="A76" s="4" t="s">
        <v>631</v>
      </c>
      <c r="C76" s="5" t="n">
        <v>-635244</v>
      </c>
      <c r="D76" s="5" t="n">
        <v>-158899</v>
      </c>
    </row>
    <row r="77" spans="1:4">
      <c r="A77" s="4" t="s">
        <v>143</v>
      </c>
      <c r="C77" s="5" t="n">
        <v>-168237</v>
      </c>
      <c r="D77" s="5" t="n">
        <v>-85819</v>
      </c>
    </row>
    <row r="78" spans="1:4">
      <c r="A78" s="4" t="s">
        <v>144</v>
      </c>
      <c r="C78" s="5" t="n">
        <v>0</v>
      </c>
      <c r="D78" s="5" t="n">
        <v>0</v>
      </c>
    </row>
    <row r="79" spans="1:4">
      <c r="A79" s="4" t="s">
        <v>145</v>
      </c>
      <c r="C79" s="5" t="n">
        <v>-99236</v>
      </c>
      <c r="D79" s="5" t="n">
        <v>-2864</v>
      </c>
    </row>
    <row r="80" spans="1:4">
      <c r="A80" s="4" t="s">
        <v>146</v>
      </c>
      <c r="C80" s="5" t="n">
        <v>149799</v>
      </c>
      <c r="D80" s="5" t="n">
        <v>37447</v>
      </c>
    </row>
    <row r="81" spans="1:4">
      <c r="A81" s="4" t="s">
        <v>147</v>
      </c>
      <c r="C81" s="5" t="n">
        <v>50563</v>
      </c>
      <c r="D81" s="5" t="n">
        <v>34583</v>
      </c>
    </row>
    <row r="82" spans="1:4">
      <c r="A82" s="4" t="s">
        <v>621</v>
      </c>
    </row>
    <row r="83" spans="1:4">
      <c r="A83" s="4" t="s">
        <v>124</v>
      </c>
      <c r="C83" s="5" t="n">
        <v>-8308</v>
      </c>
      <c r="D83" s="5" t="n">
        <v>-2064</v>
      </c>
    </row>
    <row r="84" spans="1:4">
      <c r="A84" s="3" t="s">
        <v>125</v>
      </c>
    </row>
    <row r="85" spans="1:4">
      <c r="A85" s="4" t="s">
        <v>126</v>
      </c>
      <c r="C85" s="5" t="n">
        <v>-1356</v>
      </c>
      <c r="D85" s="5" t="n">
        <v>-1388</v>
      </c>
    </row>
    <row r="86" spans="1:4">
      <c r="A86" s="4" t="s">
        <v>127</v>
      </c>
      <c r="C86" s="5" t="n">
        <v>0</v>
      </c>
      <c r="D86" s="5" t="n">
        <v>0</v>
      </c>
    </row>
    <row r="87" spans="1:4">
      <c r="A87" s="4" t="s">
        <v>128</v>
      </c>
      <c r="C87" s="5" t="n">
        <v>26</v>
      </c>
      <c r="D87" s="5" t="n">
        <v>11</v>
      </c>
    </row>
    <row r="88" spans="1:4">
      <c r="A88" s="4" t="s">
        <v>631</v>
      </c>
      <c r="C88" s="5" t="n">
        <v>0</v>
      </c>
      <c r="D88" s="5" t="n">
        <v>0</v>
      </c>
    </row>
    <row r="89" spans="1:4">
      <c r="A89" s="4" t="s">
        <v>129</v>
      </c>
      <c r="C89" s="5" t="n">
        <v>-1330</v>
      </c>
      <c r="D89" s="5" t="n">
        <v>-1377</v>
      </c>
    </row>
    <row r="90" spans="1:4">
      <c r="A90" s="3" t="s">
        <v>130</v>
      </c>
    </row>
    <row r="91" spans="1:4">
      <c r="A91" s="4" t="s">
        <v>131</v>
      </c>
      <c r="C91" s="5" t="n">
        <v>39977</v>
      </c>
      <c r="D91" s="5" t="n">
        <v>16493</v>
      </c>
    </row>
    <row r="92" spans="1:4">
      <c r="A92" s="4" t="s">
        <v>132</v>
      </c>
      <c r="C92" s="5" t="n">
        <v>-32139</v>
      </c>
      <c r="D92" s="5" t="n">
        <v>-8996</v>
      </c>
    </row>
    <row r="93" spans="1:4">
      <c r="A93" s="4" t="s">
        <v>133</v>
      </c>
      <c r="C93" s="5" t="n">
        <v>0</v>
      </c>
    </row>
    <row r="94" spans="1:4">
      <c r="A94" s="4" t="s">
        <v>134</v>
      </c>
      <c r="C94" s="5" t="n">
        <v>0</v>
      </c>
      <c r="D94" s="5" t="n">
        <v>0</v>
      </c>
    </row>
    <row r="95" spans="1:4">
      <c r="A95" s="4" t="s">
        <v>137</v>
      </c>
      <c r="C95" s="5" t="n">
        <v>0</v>
      </c>
      <c r="D95" s="5" t="n">
        <v>0</v>
      </c>
    </row>
    <row r="96" spans="1:4">
      <c r="A96" s="4" t="s">
        <v>135</v>
      </c>
      <c r="C96" s="5" t="n">
        <v>0</v>
      </c>
    </row>
    <row r="97" spans="1:4">
      <c r="A97" s="4" t="s">
        <v>136</v>
      </c>
      <c r="C97" s="5" t="n">
        <v>0</v>
      </c>
    </row>
    <row r="98" spans="1:4">
      <c r="A98" s="4" t="s">
        <v>138</v>
      </c>
      <c r="C98" s="5" t="n">
        <v>0</v>
      </c>
    </row>
    <row r="99" spans="1:4">
      <c r="A99" s="4" t="s">
        <v>139</v>
      </c>
      <c r="C99" s="5" t="n">
        <v>0</v>
      </c>
    </row>
    <row r="100" spans="1:4">
      <c r="A100" s="4" t="s">
        <v>140</v>
      </c>
      <c r="C100" s="5" t="n">
        <v>0</v>
      </c>
    </row>
    <row r="101" spans="1:4">
      <c r="A101" s="4" t="s">
        <v>141</v>
      </c>
      <c r="C101" s="5" t="n">
        <v>0</v>
      </c>
      <c r="D101" s="5" t="n">
        <v>0</v>
      </c>
    </row>
    <row r="102" spans="1:4">
      <c r="A102" s="4" t="s">
        <v>142</v>
      </c>
      <c r="C102" s="5" t="n">
        <v>0</v>
      </c>
      <c r="D102" s="5" t="n">
        <v>0</v>
      </c>
    </row>
    <row r="103" spans="1:4">
      <c r="A103" s="4" t="s">
        <v>631</v>
      </c>
      <c r="C103" s="5" t="n">
        <v>2789</v>
      </c>
      <c r="D103" s="5" t="n">
        <v>334</v>
      </c>
    </row>
    <row r="104" spans="1:4">
      <c r="A104" s="4" t="s">
        <v>143</v>
      </c>
      <c r="C104" s="5" t="n">
        <v>10627</v>
      </c>
      <c r="D104" s="5" t="n">
        <v>7831</v>
      </c>
    </row>
    <row r="105" spans="1:4">
      <c r="A105" s="4" t="s">
        <v>144</v>
      </c>
      <c r="C105" s="5" t="n">
        <v>1127</v>
      </c>
      <c r="D105" s="5" t="n">
        <v>48</v>
      </c>
    </row>
    <row r="106" spans="1:4">
      <c r="A106" s="4" t="s">
        <v>145</v>
      </c>
      <c r="C106" s="5" t="n">
        <v>2116</v>
      </c>
      <c r="D106" s="5" t="n">
        <v>4438</v>
      </c>
    </row>
    <row r="107" spans="1:4">
      <c r="A107" s="4" t="s">
        <v>146</v>
      </c>
      <c r="C107" s="5" t="n">
        <v>1582</v>
      </c>
      <c r="D107" s="5" t="n">
        <v>2876</v>
      </c>
    </row>
    <row r="108" spans="1:4">
      <c r="A108" s="4" t="s">
        <v>147</v>
      </c>
      <c r="C108" s="5" t="n">
        <v>3698</v>
      </c>
      <c r="D108" s="5" t="n">
        <v>7314</v>
      </c>
    </row>
    <row r="109" spans="1:4">
      <c r="A109" s="4" t="s">
        <v>622</v>
      </c>
    </row>
    <row r="110" spans="1:4">
      <c r="A110" s="4" t="s">
        <v>124</v>
      </c>
      <c r="C110" s="5" t="n">
        <v>-17086</v>
      </c>
      <c r="D110" s="5" t="n">
        <v>855</v>
      </c>
    </row>
    <row r="111" spans="1:4">
      <c r="A111" s="3" t="s">
        <v>125</v>
      </c>
    </row>
    <row r="112" spans="1:4">
      <c r="A112" s="4" t="s">
        <v>126</v>
      </c>
      <c r="C112" s="5" t="n">
        <v>0</v>
      </c>
      <c r="D112" s="5" t="n">
        <v>0</v>
      </c>
    </row>
    <row r="113" spans="1:4">
      <c r="A113" s="4" t="s">
        <v>127</v>
      </c>
      <c r="C113" s="5" t="n">
        <v>0</v>
      </c>
      <c r="D113" s="5" t="n">
        <v>0</v>
      </c>
    </row>
    <row r="114" spans="1:4">
      <c r="A114" s="4" t="s">
        <v>128</v>
      </c>
      <c r="C114" s="5" t="n">
        <v>0</v>
      </c>
      <c r="D114" s="5" t="n">
        <v>0</v>
      </c>
    </row>
    <row r="115" spans="1:4">
      <c r="A115" s="4" t="s">
        <v>631</v>
      </c>
      <c r="C115" s="5" t="n">
        <v>-628948</v>
      </c>
      <c r="D115" s="5" t="n">
        <v>-159325</v>
      </c>
    </row>
    <row r="116" spans="1:4">
      <c r="A116" s="4" t="s">
        <v>129</v>
      </c>
      <c r="C116" s="5" t="n">
        <v>-628948</v>
      </c>
      <c r="D116" s="5" t="n">
        <v>-159325</v>
      </c>
    </row>
    <row r="117" spans="1:4">
      <c r="A117" s="3" t="s">
        <v>130</v>
      </c>
    </row>
    <row r="118" spans="1:4">
      <c r="A118" s="4" t="s">
        <v>131</v>
      </c>
      <c r="C118" s="5" t="n">
        <v>0</v>
      </c>
      <c r="D118" s="5" t="n">
        <v>0</v>
      </c>
    </row>
    <row r="119" spans="1:4">
      <c r="A119" s="4" t="s">
        <v>132</v>
      </c>
      <c r="C119" s="5" t="n">
        <v>0</v>
      </c>
      <c r="D119" s="5" t="n">
        <v>0</v>
      </c>
    </row>
    <row r="120" spans="1:4">
      <c r="A120" s="4" t="s">
        <v>133</v>
      </c>
      <c r="C120" s="5" t="n">
        <v>0</v>
      </c>
    </row>
    <row r="121" spans="1:4">
      <c r="A121" s="4" t="s">
        <v>134</v>
      </c>
      <c r="C121" s="5" t="n">
        <v>0</v>
      </c>
      <c r="D121" s="5" t="n">
        <v>0</v>
      </c>
    </row>
    <row r="122" spans="1:4">
      <c r="A122" s="4" t="s">
        <v>137</v>
      </c>
      <c r="C122" s="5" t="n">
        <v>0</v>
      </c>
      <c r="D122" s="5" t="n">
        <v>0</v>
      </c>
    </row>
    <row r="123" spans="1:4">
      <c r="A123" s="4" t="s">
        <v>135</v>
      </c>
      <c r="C123" s="5" t="n">
        <v>0</v>
      </c>
    </row>
    <row r="124" spans="1:4">
      <c r="A124" s="4" t="s">
        <v>136</v>
      </c>
      <c r="C124" s="5" t="n">
        <v>0</v>
      </c>
    </row>
    <row r="125" spans="1:4">
      <c r="A125" s="4" t="s">
        <v>138</v>
      </c>
      <c r="C125" s="5" t="n">
        <v>0</v>
      </c>
    </row>
    <row r="126" spans="1:4">
      <c r="A126" s="4" t="s">
        <v>139</v>
      </c>
      <c r="C126" s="5" t="n">
        <v>0</v>
      </c>
    </row>
    <row r="127" spans="1:4">
      <c r="A127" s="4" t="s">
        <v>140</v>
      </c>
      <c r="C127" s="5" t="n">
        <v>0</v>
      </c>
    </row>
    <row r="128" spans="1:4">
      <c r="A128" s="4" t="s">
        <v>141</v>
      </c>
      <c r="C128" s="5" t="n">
        <v>0</v>
      </c>
      <c r="D128" s="5" t="n">
        <v>0</v>
      </c>
    </row>
    <row r="129" spans="1:4">
      <c r="A129" s="4" t="s">
        <v>142</v>
      </c>
      <c r="C129" s="5" t="n">
        <v>0</v>
      </c>
      <c r="D129" s="5" t="n">
        <v>0</v>
      </c>
    </row>
    <row r="130" spans="1:4">
      <c r="A130" s="4" t="s">
        <v>631</v>
      </c>
      <c r="C130" s="5" t="n">
        <v>632455</v>
      </c>
      <c r="D130" s="5" t="n">
        <v>158565</v>
      </c>
    </row>
    <row r="131" spans="1:4">
      <c r="A131" s="4" t="s">
        <v>143</v>
      </c>
      <c r="C131" s="5" t="n">
        <v>632455</v>
      </c>
      <c r="D131" s="5" t="n">
        <v>158565</v>
      </c>
    </row>
    <row r="132" spans="1:4">
      <c r="A132" s="4" t="s">
        <v>144</v>
      </c>
      <c r="C132" s="5" t="n">
        <v>0</v>
      </c>
      <c r="D132" s="5" t="n">
        <v>0</v>
      </c>
    </row>
    <row r="133" spans="1:4">
      <c r="A133" s="4" t="s">
        <v>145</v>
      </c>
      <c r="C133" s="5" t="n">
        <v>-13579</v>
      </c>
      <c r="D133" s="5" t="n">
        <v>95</v>
      </c>
    </row>
    <row r="134" spans="1:4">
      <c r="A134" s="4" t="s">
        <v>146</v>
      </c>
      <c r="C134" s="5" t="n">
        <v>-13131</v>
      </c>
      <c r="D134" s="5" t="n">
        <v>-8937</v>
      </c>
    </row>
    <row r="135" spans="1:4">
      <c r="A135" s="4" t="s">
        <v>147</v>
      </c>
      <c r="C135" s="7" t="n">
        <v>-26710</v>
      </c>
      <c r="D135" s="7" t="n">
        <v>-884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632</v>
      </c>
      <c r="B1" s="2" t="s">
        <v>633</v>
      </c>
    </row>
    <row r="2" spans="1:2">
      <c r="A2" s="3" t="s">
        <v>634</v>
      </c>
    </row>
    <row r="3" spans="1:2">
      <c r="A3" s="4" t="s">
        <v>635</v>
      </c>
      <c r="B3" s="4" t="s">
        <v>636</v>
      </c>
    </row>
    <row r="4" spans="1:2">
      <c r="A4" s="4" t="s">
        <v>637</v>
      </c>
      <c r="B4" s="5" t="n">
        <v>6</v>
      </c>
    </row>
    <row r="5" spans="1:2">
      <c r="A5" s="4" t="s">
        <v>638</v>
      </c>
      <c r="B5" s="7" t="n">
        <v>3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09</v>
      </c>
      <c r="C1" s="2" t="s">
        <v>1</v>
      </c>
    </row>
    <row r="2" spans="1:4">
      <c r="C2" s="2" t="s">
        <v>2</v>
      </c>
      <c r="D2" s="2" t="s">
        <v>26</v>
      </c>
    </row>
    <row r="3" spans="1:4">
      <c r="A3" s="3" t="s">
        <v>110</v>
      </c>
    </row>
    <row r="4" spans="1:4">
      <c r="A4" s="4" t="s">
        <v>89</v>
      </c>
      <c r="C4" s="7" t="n">
        <v>50316</v>
      </c>
      <c r="D4" s="7" t="n">
        <v>55733</v>
      </c>
    </row>
    <row r="5" spans="1:4">
      <c r="A5" s="3" t="s">
        <v>111</v>
      </c>
    </row>
    <row r="6" spans="1:4">
      <c r="A6" s="4" t="s">
        <v>112</v>
      </c>
      <c r="C6" s="5" t="n">
        <v>146979</v>
      </c>
      <c r="D6" s="5" t="n">
        <v>86238</v>
      </c>
    </row>
    <row r="7" spans="1:4">
      <c r="A7" s="4" t="s">
        <v>113</v>
      </c>
      <c r="C7" s="5" t="n">
        <v>13133</v>
      </c>
      <c r="D7" s="5" t="n">
        <v>11227</v>
      </c>
    </row>
    <row r="8" spans="1:4">
      <c r="A8" s="4" t="s">
        <v>114</v>
      </c>
      <c r="C8" s="5" t="n">
        <v>11549</v>
      </c>
      <c r="D8" s="5" t="n">
        <v>3989</v>
      </c>
    </row>
    <row r="9" spans="1:4">
      <c r="A9" s="4" t="s">
        <v>115</v>
      </c>
      <c r="C9" s="5" t="n">
        <v>1726</v>
      </c>
      <c r="D9" s="5" t="n">
        <v>0</v>
      </c>
    </row>
    <row r="10" spans="1:4">
      <c r="A10" s="4" t="s">
        <v>116</v>
      </c>
      <c r="C10" s="5" t="n">
        <v>-1131</v>
      </c>
      <c r="D10" s="5" t="n">
        <v>-726</v>
      </c>
    </row>
    <row r="11" spans="1:4">
      <c r="A11" s="4" t="s">
        <v>117</v>
      </c>
      <c r="B11" s="4" t="s">
        <v>91</v>
      </c>
      <c r="C11" s="5" t="n">
        <v>-48855</v>
      </c>
      <c r="D11" s="5" t="n">
        <v>6625</v>
      </c>
    </row>
    <row r="12" spans="1:4">
      <c r="A12" s="3" t="s">
        <v>118</v>
      </c>
    </row>
    <row r="13" spans="1:4">
      <c r="A13" s="4" t="s">
        <v>119</v>
      </c>
      <c r="C13" s="5" t="n">
        <v>-52024</v>
      </c>
      <c r="D13" s="5" t="n">
        <v>-28309</v>
      </c>
    </row>
    <row r="14" spans="1:4">
      <c r="A14" s="4" t="s">
        <v>120</v>
      </c>
      <c r="C14" s="5" t="n">
        <v>-299881</v>
      </c>
      <c r="D14" s="5" t="n">
        <v>-141942</v>
      </c>
    </row>
    <row r="15" spans="1:4">
      <c r="A15" s="4" t="s">
        <v>121</v>
      </c>
      <c r="C15" s="5" t="n">
        <v>-19511</v>
      </c>
      <c r="D15" s="5" t="n">
        <v>-55973</v>
      </c>
    </row>
    <row r="16" spans="1:4">
      <c r="A16" s="4" t="s">
        <v>122</v>
      </c>
      <c r="C16" s="5" t="n">
        <v>195948</v>
      </c>
      <c r="D16" s="5" t="n">
        <v>137290</v>
      </c>
    </row>
    <row r="17" spans="1:4">
      <c r="A17" s="4" t="s">
        <v>123</v>
      </c>
      <c r="C17" s="5" t="n">
        <v>732</v>
      </c>
      <c r="D17" s="5" t="n">
        <v>21</v>
      </c>
    </row>
    <row r="18" spans="1:4">
      <c r="A18" s="4" t="s">
        <v>124</v>
      </c>
      <c r="C18" s="5" t="n">
        <v>-1019</v>
      </c>
      <c r="D18" s="5" t="n">
        <v>74173</v>
      </c>
    </row>
    <row r="19" spans="1:4">
      <c r="A19" s="3" t="s">
        <v>125</v>
      </c>
    </row>
    <row r="20" spans="1:4">
      <c r="A20" s="4" t="s">
        <v>126</v>
      </c>
      <c r="C20" s="5" t="n">
        <v>-34978</v>
      </c>
      <c r="D20" s="5" t="n">
        <v>-31882</v>
      </c>
    </row>
    <row r="21" spans="1:4">
      <c r="A21" s="4" t="s">
        <v>127</v>
      </c>
      <c r="C21" s="5" t="n">
        <v>-2715429</v>
      </c>
      <c r="D21" s="5" t="n">
        <v>-128533</v>
      </c>
    </row>
    <row r="22" spans="1:4">
      <c r="A22" s="4" t="s">
        <v>128</v>
      </c>
      <c r="C22" s="5" t="n">
        <v>750</v>
      </c>
      <c r="D22" s="5" t="n">
        <v>1839</v>
      </c>
    </row>
    <row r="23" spans="1:4">
      <c r="A23" s="4" t="s">
        <v>129</v>
      </c>
      <c r="C23" s="5" t="n">
        <v>-2749657</v>
      </c>
      <c r="D23" s="5" t="n">
        <v>-158576</v>
      </c>
    </row>
    <row r="24" spans="1:4">
      <c r="A24" s="3" t="s">
        <v>130</v>
      </c>
    </row>
    <row r="25" spans="1:4">
      <c r="A25" s="4" t="s">
        <v>131</v>
      </c>
      <c r="C25" s="5" t="n">
        <v>2122949</v>
      </c>
      <c r="D25" s="5" t="n">
        <v>1721927</v>
      </c>
    </row>
    <row r="26" spans="1:4">
      <c r="A26" s="4" t="s">
        <v>132</v>
      </c>
      <c r="C26" s="5" t="n">
        <v>-1631978</v>
      </c>
      <c r="D26" s="5" t="n">
        <v>-1633570</v>
      </c>
    </row>
    <row r="27" spans="1:4">
      <c r="A27" s="4" t="s">
        <v>133</v>
      </c>
      <c r="C27" s="5" t="n">
        <v>970000</v>
      </c>
      <c r="D27" s="5" t="n">
        <v>0</v>
      </c>
    </row>
    <row r="28" spans="1:4">
      <c r="A28" s="4" t="s">
        <v>134</v>
      </c>
      <c r="C28" s="5" t="n">
        <v>-443425</v>
      </c>
      <c r="D28" s="5" t="n">
        <v>-3375</v>
      </c>
    </row>
    <row r="29" spans="1:4">
      <c r="A29" s="4" t="s">
        <v>135</v>
      </c>
      <c r="C29" s="5" t="n">
        <v>1300000</v>
      </c>
      <c r="D29" s="5" t="n">
        <v>0</v>
      </c>
    </row>
    <row r="30" spans="1:4">
      <c r="A30" s="4" t="s">
        <v>136</v>
      </c>
      <c r="C30" s="5" t="n">
        <v>-65788</v>
      </c>
      <c r="D30" s="5" t="n">
        <v>0</v>
      </c>
    </row>
    <row r="31" spans="1:4">
      <c r="A31" s="4" t="s">
        <v>137</v>
      </c>
      <c r="C31" s="5" t="n">
        <v>-8604</v>
      </c>
      <c r="D31" s="5" t="n">
        <v>-7780</v>
      </c>
    </row>
    <row r="32" spans="1:4">
      <c r="A32" s="4" t="s">
        <v>138</v>
      </c>
      <c r="C32" s="5" t="n">
        <v>400000</v>
      </c>
      <c r="D32" s="5" t="n">
        <v>0</v>
      </c>
    </row>
    <row r="33" spans="1:4">
      <c r="A33" s="4" t="s">
        <v>139</v>
      </c>
      <c r="C33" s="5" t="n">
        <v>-1279</v>
      </c>
      <c r="D33" s="5" t="n">
        <v>0</v>
      </c>
    </row>
    <row r="34" spans="1:4">
      <c r="A34" s="4" t="s">
        <v>140</v>
      </c>
      <c r="C34" s="5" t="n">
        <v>-6000</v>
      </c>
      <c r="D34" s="5" t="n">
        <v>0</v>
      </c>
    </row>
    <row r="35" spans="1:4">
      <c r="A35" s="4" t="s">
        <v>141</v>
      </c>
      <c r="C35" s="5" t="n">
        <v>6950</v>
      </c>
      <c r="D35" s="5" t="n">
        <v>9994</v>
      </c>
    </row>
    <row r="36" spans="1:4">
      <c r="A36" s="4" t="s">
        <v>142</v>
      </c>
      <c r="C36" s="5" t="n">
        <v>-3975</v>
      </c>
      <c r="D36" s="5" t="n">
        <v>-1172</v>
      </c>
    </row>
    <row r="37" spans="1:4">
      <c r="A37" s="4" t="s">
        <v>143</v>
      </c>
      <c r="C37" s="5" t="n">
        <v>2638850</v>
      </c>
      <c r="D37" s="5" t="n">
        <v>86024</v>
      </c>
    </row>
    <row r="38" spans="1:4">
      <c r="A38" s="4" t="s">
        <v>144</v>
      </c>
      <c r="C38" s="5" t="n">
        <v>1127</v>
      </c>
      <c r="D38" s="5" t="n">
        <v>48</v>
      </c>
    </row>
    <row r="39" spans="1:4">
      <c r="A39" s="4" t="s">
        <v>145</v>
      </c>
      <c r="C39" s="5" t="n">
        <v>-110699</v>
      </c>
      <c r="D39" s="5" t="n">
        <v>1669</v>
      </c>
    </row>
    <row r="40" spans="1:4">
      <c r="A40" s="4" t="s">
        <v>146</v>
      </c>
      <c r="C40" s="5" t="n">
        <v>138250</v>
      </c>
      <c r="D40" s="5" t="n">
        <v>31386</v>
      </c>
    </row>
    <row r="41" spans="1:4">
      <c r="A41" s="4" t="s">
        <v>147</v>
      </c>
      <c r="C41" s="5" t="n">
        <v>27551</v>
      </c>
      <c r="D41" s="5" t="n">
        <v>33055</v>
      </c>
    </row>
    <row r="42" spans="1:4">
      <c r="A42" s="3" t="s">
        <v>148</v>
      </c>
    </row>
    <row r="43" spans="1:4">
      <c r="A43" s="4" t="s">
        <v>149</v>
      </c>
      <c r="C43" s="5" t="n">
        <v>91662</v>
      </c>
      <c r="D43" s="5" t="n">
        <v>49656</v>
      </c>
    </row>
    <row r="44" spans="1:4">
      <c r="A44" s="4" t="s">
        <v>150</v>
      </c>
      <c r="C44" s="7" t="n">
        <v>33751</v>
      </c>
      <c r="D44" s="7" t="n">
        <v>37814</v>
      </c>
    </row>
    <row r="45" spans="1:4"/>
    <row r="46" spans="1:4">
      <c r="A46" s="4" t="s">
        <v>91</v>
      </c>
      <c r="B46" s="4" t="s">
        <v>151</v>
      </c>
    </row>
  </sheetData>
  <mergeCells count="4">
    <mergeCell ref="A1:B2"/>
    <mergeCell ref="C1:D1"/>
    <mergeCell ref="A45:C45"/>
    <mergeCell ref="B46:C46"/>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6:03:28Z</dcterms:created>
  <dcterms:modified xmlns:dcterms="http://purl.org/dc/terms/" xmlns:xsi="http://www.w3.org/2001/XMLSchema-instance" xsi:type="dcterms:W3CDTF">2018-08-08T16:03:28Z</dcterms:modified>
</cp:coreProperties>
</file>